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Overview and Basis of Present_2" sheetId="20" state="visible" r:id="rId20"/>
    <sheet xmlns:r="http://schemas.openxmlformats.org/officeDocument/2006/relationships" name="Overview and Basis of Present_3" sheetId="21" state="visible" r:id="rId21"/>
    <sheet xmlns:r="http://schemas.openxmlformats.org/officeDocument/2006/relationships" name="Revenue, Deferred Revenue and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nvertible Senior Notes (Table" sheetId="25" state="visible" r:id="rId25"/>
    <sheet xmlns:r="http://schemas.openxmlformats.org/officeDocument/2006/relationships" name="Leases (Tables)" sheetId="26" state="visible" r:id="rId26"/>
    <sheet xmlns:r="http://schemas.openxmlformats.org/officeDocument/2006/relationships" name="Equity Incentive Plans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Overview and Basis of Present_4" sheetId="30" state="visible" r:id="rId30"/>
    <sheet xmlns:r="http://schemas.openxmlformats.org/officeDocument/2006/relationships" name="Overview and Basis of Present_5" sheetId="31" state="visible" r:id="rId31"/>
    <sheet xmlns:r="http://schemas.openxmlformats.org/officeDocument/2006/relationships" name="Revenue, Deferred Revenue and_3" sheetId="32" state="visible" r:id="rId32"/>
    <sheet xmlns:r="http://schemas.openxmlformats.org/officeDocument/2006/relationships" name="Revenue, Deferred Revenue and_4" sheetId="33" state="visible" r:id="rId33"/>
    <sheet xmlns:r="http://schemas.openxmlformats.org/officeDocument/2006/relationships" name="Revenue, Deferred Revenue and_5" sheetId="34" state="visible" r:id="rId34"/>
    <sheet xmlns:r="http://schemas.openxmlformats.org/officeDocument/2006/relationships" name="Fair Value Measurements - Fair " sheetId="35" state="visible" r:id="rId35"/>
    <sheet xmlns:r="http://schemas.openxmlformats.org/officeDocument/2006/relationships" name="Fair Value Measurements - Addit" sheetId="36" state="visible" r:id="rId36"/>
    <sheet xmlns:r="http://schemas.openxmlformats.org/officeDocument/2006/relationships" name="Fair Value Measurements - Non-r"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Addi" sheetId="44" state="visible" r:id="rId44"/>
    <sheet xmlns:r="http://schemas.openxmlformats.org/officeDocument/2006/relationships" name="Balance Sheet Components - Sc_5" sheetId="45" state="visible" r:id="rId45"/>
    <sheet xmlns:r="http://schemas.openxmlformats.org/officeDocument/2006/relationships" name="Balance Sheet Components - Sc_6" sheetId="46" state="visible" r:id="rId46"/>
    <sheet xmlns:r="http://schemas.openxmlformats.org/officeDocument/2006/relationships" name="Balance Sheet Components - Sc_7" sheetId="47" state="visible" r:id="rId47"/>
    <sheet xmlns:r="http://schemas.openxmlformats.org/officeDocument/2006/relationships" name="Balance Sheet Components - Sc_8" sheetId="48" state="visible" r:id="rId48"/>
    <sheet xmlns:r="http://schemas.openxmlformats.org/officeDocument/2006/relationships" name="Convertible Senior Notes - Addi" sheetId="49" state="visible" r:id="rId49"/>
    <sheet xmlns:r="http://schemas.openxmlformats.org/officeDocument/2006/relationships" name="Convertible Senior Notes - Net " sheetId="50" state="visible" r:id="rId50"/>
    <sheet xmlns:r="http://schemas.openxmlformats.org/officeDocument/2006/relationships" name="Convertible Senior Notes - Comp" sheetId="51" state="visible" r:id="rId51"/>
    <sheet xmlns:r="http://schemas.openxmlformats.org/officeDocument/2006/relationships" name="Convertible Senior Notes - Co_2" sheetId="52" state="visible" r:id="rId52"/>
    <sheet xmlns:r="http://schemas.openxmlformats.org/officeDocument/2006/relationships" name="Convertible Senior Notes - Inte" sheetId="53" state="visible" r:id="rId53"/>
    <sheet xmlns:r="http://schemas.openxmlformats.org/officeDocument/2006/relationships" name="Leases - Additional Information"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Remaining Maturity Und" sheetId="57" state="visible" r:id="rId57"/>
    <sheet xmlns:r="http://schemas.openxmlformats.org/officeDocument/2006/relationships" name="Commitments and Contingencies -" sheetId="58" state="visible" r:id="rId58"/>
    <sheet xmlns:r="http://schemas.openxmlformats.org/officeDocument/2006/relationships" name="Stockholders' Equity - Addition" sheetId="59" state="visible" r:id="rId59"/>
    <sheet xmlns:r="http://schemas.openxmlformats.org/officeDocument/2006/relationships" name="Equity Incentive Plans - Additi" sheetId="60" state="visible" r:id="rId60"/>
    <sheet xmlns:r="http://schemas.openxmlformats.org/officeDocument/2006/relationships" name="Equity Incentive Plans - RSU (D" sheetId="61" state="visible" r:id="rId61"/>
    <sheet xmlns:r="http://schemas.openxmlformats.org/officeDocument/2006/relationships" name="Equity Incentive Plans - ESPP (" sheetId="62" state="visible" r:id="rId62"/>
    <sheet xmlns:r="http://schemas.openxmlformats.org/officeDocument/2006/relationships" name="Equity Incentive Plans - Stock " sheetId="63" state="visible" r:id="rId63"/>
    <sheet xmlns:r="http://schemas.openxmlformats.org/officeDocument/2006/relationships" name="Income Taxes - Additional Infor" sheetId="64" state="visible" r:id="rId64"/>
    <sheet xmlns:r="http://schemas.openxmlformats.org/officeDocument/2006/relationships" name="Net Loss Per Share - Computatio" sheetId="65" state="visible" r:id="rId65"/>
    <sheet xmlns:r="http://schemas.openxmlformats.org/officeDocument/2006/relationships" name="Net Loss Per Share - Antidiluti" sheetId="66" state="visible" r:id="rId66"/>
    <sheet xmlns:r="http://schemas.openxmlformats.org/officeDocument/2006/relationships" name="Net Loss Per Share - Additional" sheetId="67" state="visible" r:id="rId67"/>
    <sheet xmlns:r="http://schemas.openxmlformats.org/officeDocument/2006/relationships" name="Segment Information - Additiona"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0_);(#,##0.000)"/>
    <numFmt numFmtId="168" formatCode="_(&quot;$ &quot;#,##0.0_);_(&quot;$ &quot;(#,##0.0)"/>
    <numFmt numFmtId="169" formatCode="#,##0.0000_);(#,##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Page - shares</t>
        </is>
      </c>
      <c r="B1" s="2" t="inlineStr">
        <is>
          <t>6 Months Ended</t>
        </is>
      </c>
    </row>
    <row r="2">
      <c r="B2" s="2" t="inlineStr">
        <is>
          <t>Jan. 31, 2022</t>
        </is>
      </c>
      <c r="C2" s="2" t="inlineStr">
        <is>
          <t>Feb. 2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37883</t>
        </is>
      </c>
    </row>
    <row r="9">
      <c r="A9" s="4" t="inlineStr">
        <is>
          <t>Entity Registrant Name</t>
        </is>
      </c>
      <c r="B9" s="4" t="inlineStr">
        <is>
          <t>NUTANIX, INC.</t>
        </is>
      </c>
    </row>
    <row r="10">
      <c r="A10" s="4" t="inlineStr">
        <is>
          <t>Entity Incorporation, State or Country Code</t>
        </is>
      </c>
      <c r="B10" s="4" t="inlineStr">
        <is>
          <t>DE</t>
        </is>
      </c>
    </row>
    <row r="11">
      <c r="A11" s="4" t="inlineStr">
        <is>
          <t>Entity Tax Identification Number</t>
        </is>
      </c>
      <c r="B11" s="4" t="inlineStr">
        <is>
          <t>27-0989767</t>
        </is>
      </c>
    </row>
    <row r="12">
      <c r="A12" s="4" t="inlineStr">
        <is>
          <t>Entity Address, Address Line One</t>
        </is>
      </c>
      <c r="B12" s="4" t="inlineStr">
        <is>
          <t>1740 Technology Drive, Suite 150</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216-8360</t>
        </is>
      </c>
    </row>
    <row r="18">
      <c r="A18" s="4" t="inlineStr">
        <is>
          <t>Title of 12(b) Security</t>
        </is>
      </c>
      <c r="B18" s="4" t="inlineStr">
        <is>
          <t>Class A Common Stock, $0.000025 par value per share</t>
        </is>
      </c>
    </row>
    <row r="19">
      <c r="A19" s="4" t="inlineStr">
        <is>
          <t>Trading Symbol</t>
        </is>
      </c>
      <c r="B19" s="4" t="inlineStr">
        <is>
          <t>NTN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20566121</v>
      </c>
    </row>
    <row r="28">
      <c r="A28" s="4" t="inlineStr">
        <is>
          <t>Entity Central Index Key</t>
        </is>
      </c>
      <c r="B28" s="4" t="inlineStr">
        <is>
          <t>0001618732</t>
        </is>
      </c>
    </row>
    <row r="29">
      <c r="A29" s="4" t="inlineStr">
        <is>
          <t>Current Fiscal Year End Date</t>
        </is>
      </c>
      <c r="B29" s="4" t="inlineStr">
        <is>
          <t>--07-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2</t>
        </is>
      </c>
    </row>
    <row r="3">
      <c r="A3" s="3" t="inlineStr">
        <is>
          <t>Fair Value Disclosures [Abstract]</t>
        </is>
      </c>
    </row>
    <row r="4">
      <c r="A4" s="4" t="inlineStr">
        <is>
          <t>Fair Value Measurements</t>
        </is>
      </c>
      <c r="B4" s="4" t="inlineStr">
        <is>
          <t>NOTE 3. FAIR VAL UE MEASUREMENTS The fair value of our financial assets measured on a recurring basis is as follows:
As of July 31, 2021
Level I Level II Level III Total
(in thousands)
Financial Assets:
Cash equivalents:
Money market funds $ 72,583 $ — $ — $ 72,583
Commercial paper — 29,997 — 29,997
Corporate bonds — 2,002 — 2,002
Short-term investments:
Corporate bonds — 513,688 — 513,688
Commercial paper — 347,088 — 347,088
U.S. Government securities — 67,230 — 67,230
Total measured at fair value $ 72,583 $ 960,005 $ — $ 1,032,588
Cash 181,141
Total cash, cash equivalents and short-term $ 1,213,729
As of January 31, 2022
Level I Level II Level III Total
(in thousands)
Financial Assets:
Cash equivalents:
Money market funds $ 80,527 $ — $ — $ 80,527
U.S. Government securities — 14,996 — 14,996
Commercial paper — 44,944 — 44,944
Short-term investments:
Corporate bonds — 448,951 — 448,951
Commercial paper — 300,594 — 300,594
U.S. Government securities — 141,481 — 141,481
Total measured at fair value $ 80,527 $ 950,966 $ — $ 1,031,493
Cash 260,282
Total cash, cash equivalents and short-term $ 1,291,775 Financial Instruments Not Recorded at Fair Value on a Recurring Basis We report our financial instruments at fair value, with the exception of the 2023 Notes, the 2026 Notes and the 0.25 % convertible senior notes due 2027 (the "2027 Notes") (collectively, the "Notes"). Financial instruments that are not recorded at fair value on a recurring basis are measured at fair value on a quarterly basis for disclosure purposes. The carrying values and estimated fair values of financial instruments not recorded at fair value are as follows:
As of July 31, 2021 (1) As of January 31, 2022
Carrying Estimated Carrying Estimated
(in thousands)
2023 Notes $ 523,671 $ 602,272 $ 145,160 $ 143,737
2026 Notes 532,023 1,128,953 560,218 1,022,732
2027 Notes (2) — — 566,243 489,147
Total $ 1,055,694 $ 1,731,225 $ 1,271,621 $ 1,655,616 (1) Prior period amounts have not been adjusted due to our adoption of ASU 2020-06 under the modified retrospective method. For additional information on our adoption of ASU 2020-06, refer to Note 1 and Note 5. (2) The 2027 Notes were issued in September 2021. The carrying value of the 2023 Notes as of July 31, 2021 was net of an unamortized debt discount of $ 48.6 million and unamortized debt issuance costs of $ 2.7 million. The carrying value of the 2023 Notes as of January 31, 2022 was net of unamortized debt issuance costs of $ 0.5 million. The carrying value of the 2026 Notes as of July 31, 2021 and January 31, 2022 included $ 8.9 million and $ 18.4 million, respectively, of non-cash interest expense that was converted to the principal balance, net of unamortized debt discounts of $ 203.6 million and $ 186.8 million, respectively, and unamortized debt issuance costs of $ 23.3 million and $ 21.3 million, respectively. The carrying value of the 2027 Notes as of January 31, 2022 was net of unamortized debt issuance costs of $ 8.8 million. The total estimated fair value of the 2023 Notes was determined based on the closing trading price per $ 100 of the 2023 Notes as of the last day of trading for the period. We consider the fair value of the 2023 Notes to be a Level 2 valuation due to the limited trading activity. The total estimated fair value of the 2026 Notes is based on a binomial model. We consider the fair value of the 2026 Notes to be a Level 3 valuation, as the 2026 Notes are not publicly traded. The Level 3 inputs used are the same as those used to determine the estimated fair value of the associated derivative liability, as detailed below. The total estimated fair value of the 2027 Notes was determined based on the closing trading price per $ 100 of the 2027 Notes as of the last day of the trading period. We consider the fair value of the 2027 Notes to be a Level 2 valuation due to the limited trading activity. Derivative Liability The conversion feature of the 2026 Notes represented an embedded derivative. The 2026 Notes are not considered to be conventional debt and we determined that the embedded conversion feature was required to be bifurcated from the host debt and accounted for as a derivative liability, as the 2026 Notes were convertible into a variable number of shares until the conversion price became fixed in September 2021, based on the level of achievement of the associated financial performance metric. As such, the initial fair value of the derivative instrument was recorded as a liability in the condensed consolidated balance sheet with the corresponding amount recorded as a discount to the 2026 Notes upon issuance. The derivative liability is considered a Level 3 valuation and was recorded at its estimated fair value at the end of each reporting period and as of September 15, 2021, when the conversion price became fixed, with the change in fair value recognized within other expense, net in the condensed consolidated statements of operations. On September 15, 2021, the conversion price of the 2026 Notes became fixed and the bifurcated liability was no longer accounted for as a separate derivative because the conversion features are now considered indexed to our own equity and meet the equity classification conditions. We estimated the fair value of the derivative liability as of September 15, 2021 to be $ 698.2 million, which was reclassified to equity on that date. The following table shows the change in the estimated fair value of the derivative liability through October 31, 2021:
Three Months Ended October 31, 2021
(in thousands)
Derivative liability at July 31, 2021 $ 500,175
Change in fair value 198,038
Derivative liability at September 15, 2021 698,213
Reclass to equity upon conversion price becoming fixed ( 698,213 )
Derivative liability at October 31, 2021 $ — We estimated the fair value of the derivative liability using a binomial model, with the following valuation inputs:
As of
July 31, 2021 September 15, 2021
Conversion ratio (1) Conversion price of $ 27.75 with a 36.036 conversion rate per $1,000 Conversion price of $ 27.75 with a 36.036 conversion rate per $1,000
Risk-free rate 0.7 % 0.8 %
Discount rate (2) 6.5 % 6.5 %
Volatility 40.0 % 45.0 %
Stock price $ 36.02 $ 42.77 (1) The conversion ratio was calculated based on the achievement of the associated financial performance metric. (2) The discount rate was estimated based on the implied rate for the 2023 Notes as well as a credit analy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an. 31, 2022</t>
        </is>
      </c>
    </row>
    <row r="3">
      <c r="A3" s="3" t="inlineStr">
        <is>
          <t>Organization, Consolidation and Presentation of Financial Statements [Abstract]</t>
        </is>
      </c>
    </row>
    <row r="4">
      <c r="A4" s="4" t="inlineStr">
        <is>
          <t>Balance Sheet Components</t>
        </is>
      </c>
      <c r="B4" s="4" t="inlineStr">
        <is>
          <t xml:space="preserve">NOTE 4. BALANCE SHEET COMPONENTS Short-Term Investments The amortized cost of our short-term investments approximates their fair value. Unrealized losses related to our short-term investments are generally due to interest rate fluctuations, as opposed to credit quality. However, we review individual securities that are in an unrealized loss position in order to evaluate whether or not they have experienced or are expected to experience credit losses that would result in a decline in fair value. As of July 31, 2021 and January 31, 2022, unrealized gains and losses from our short-term investments were not material and were not the result of a decline in credit quality. As a result, as of July 31, 2021 and January 31, 2022, we did not record any credit losses for these investments. The following table summarizes the estimated fair value of our investments in marketable debt securities by their contractual maturity dates:
As of
(in thousands)
Due within one year $ 711,092
Due in one to two years 179,934
Total $ 891,026 Prepaid Expenses and Other Current Assets Prepaid expenses and other current assets consists of the following:
As of
July 31, January 31,
(in thousands)
Prepaid operating expenses $ 36,455 $ 40,005
VAT receivables 8,290 6,314
Other current assets 12,071 14,085
Total prepaid expenses and other current assets $ 56,816 $ 60,404 Property and Equipment, Net Property and equipment, net consists of the following:
As of
Estimated July 31, January 31,
(in months) (in thousands)
Computer, production, engineering and other equipment 36 $ 300,583 $ 323,498
Demonstration units 12 68,992 63,178
Leasehold improvements (1) 62,676 60,830
Furniture and fixtures 60 16,518 16,473
Total property and equipment, gross 448,769 463,979
Less: accumulated depreciation (2) ( 317,148 ) ( 346,370 )
Total property and equipment, net $ 131,621 $ 117,609 (1) Leasehold improvements are amortized over the shorter of the estimated useful lives of the improvements or the remaining lease term. (2) Includes a $ 0.9 million write-off related to the impairment of certain leasehold improvements during the fiscal quarter ended October 31, 2020. For additional information on this lease-related impairment, refer to Note 6. Depreciation expense related to our property and equipment was $ 19.2 million and $ 38.3 million for the three and six months ended January 31, 2021 , respectively, and $ 17.7 million and $ 36.4 million for the three and six months ended January 31, 2022, respectively. Goodwill and Intangible Assets, Net There was no change in the carrying value of goodwill during the six months ended January 31, 2022. Intangible assets, net consists of the following:
As of
July 31, January 31,
(in thousands)
Developed technology $ 79,300 $ 79,300
Customer relationships 8,860 8,860
Trade name 4,170 4,170
Total intangible assets, gross 92,330 92,330
Less:
Accumulated amortization of developed technology ( 50,764 ) ( 57,608 )
Accumulated amortization of customer relationships ( 6,513 ) ( 7,294 )
Accumulated amortization of trade name ( 3,041 ) ( 3,562 )
Total accumulated amortization ( 60,318 ) ( 68,464 )
Total intangible assets, net $ 32,012 $ 23,866 Amortization expense related to our intangible assets is being recognized in the condensed consolidated statements of operations within product cost of revenue for developed technology and sales and marketing expense for customer relationships and trade name. The estimated future amortization expense of our intangible assets is as follows:
Fiscal Year Ending July 31: Amount
(in thousands)
2022 (remaining six months) $ 8,037
2023 10,856
2024 3,210
2025 1,763
Total $ 23,866 Accrued Compensation and Benefits Accrued compensation and benefits consists of the following:
As of
July 31, January 31,
(in thousands)
Contributions to ESPP withheld $ 26,735 $ 28,634
Accrued commissions 48,321 28,162
Accrued vacation 26,961 25,553
Payroll taxes payable 21,603 22,338
Accrued wages and taxes 1,675 12,675
Accrued bonus 14,878 12,378
Accrued benefits 10,243 10,646
Other 11,921 9,603
Total accrued compensation and benefits $ 162,337 $ 149,989 Accrued expenses and other current liabilities consists of the following:
As of
July 31, January 31,
(in thousands)
Income taxes payable $ 13,309 $ 9,337
Accrued professional services 3,541 3,355
Other 22,554 24,897
Total accrued expenses and other current liabilities $ 39,404 $ 37,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an. 31, 2022</t>
        </is>
      </c>
    </row>
    <row r="3">
      <c r="A3" s="3" t="inlineStr">
        <is>
          <t>Debt Disclosure [Abstract]</t>
        </is>
      </c>
    </row>
    <row r="4">
      <c r="A4" s="4" t="inlineStr">
        <is>
          <t>Convertible Senior Notes</t>
        </is>
      </c>
      <c r="B4" s="4" t="inlineStr">
        <is>
          <t xml:space="preserve">NOTE 5. CONVERTI BLE SENIOR NOTES 2023 Notes In January 2018, we issued the 2023 Notes with a 0 % interest rate for an aggregate principal amount of $ 575.0 million, due in 2023, in a private placement to qualified institutional buyers pursuant to Rule144A under the Securities Act. This included $ 75.0 million in aggregate principal amount of the 2023 Notes that we issued resulting from initial purchasers fully exercising their option to purchase additional notes. There are no required principal payments prior to the maturity of the 2023 Notes. The total net proceeds from the issuance of the 2023 Notes were as follows:
Amount
(in thousands)
Principal amount $ 575,000
Less: initial purchasers' discount ( 10,781 )
Less: cost of the bond hedges ( 143,175 )
Add: proceeds from the sale of warrants 87,975
Less: other issuance costs ( 707 )
Net proceeds $ 508,312 The 2023 Notes do not bear any interest and will mature on January 15, 2023, unless earlier converted or repurchased in accordance with their terms. The 2023 Notes are unsecured and do not contain any financial covenants or any restrictions on the payment of dividends, or the issuance or repurchase of securities by us. Each $1,000 of principal of the 2023 Notes will initially be convertible into 20.4705 shares of our Class A common stock, which is equivalent to an initial conversion price of approximately $ 48.85 per share, subject to adjustment upon the occurrence of specified events. Holders of these 2023 Notes may convert their 2023 Notes at their option at any time prior to the close of the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2) during the five business day period after any five consecutive trading day period (the "measurement period") in which the trading price per $1,000 principal amount of 2023 Notes for each trading day of the measurement period was less than 98 % of the product of the last reported sale price of our Class A common stock and the conversion rate for the 2023 Notes on each such trading day; or (3) upon the occurrence of certain specified corporate events. Based on the closing price of our Class A common stock of $ 27.34 on January 31, 2022 , the if-converted value of the 2023 Notes was lower than the principal amount. The price of our Class A common stock was not greater than or equal to 130 % of the conversion price for 20 or more trading days during the 30 consecutive trading days ending on the last trading day of the quarter ended January 31, 2022. As such, the 2023 Notes are not convertible for the fiscal quarter commencing after January 31, 2022. On or after October 15, 2022, holders may convert all or any portion of their 2023 Notes at any time prior to the close of business on the second scheduled trading day immediately preceding the maturity date, regardless of the foregoing conditions. Upon conversion of the 2023 Notes, we will pay or deliver, as the case may be, cash, shares of our Class A common stock or a combination of cash and shares of Class A common stock, at our election. We intend to settle the principal of the 2023 Notes in cash. The conversion rate will be subject to adjustment in some events, but will not be adjusted for any accrued or unpaid interest. A holder who converts their 2023 Notes in connection with certain corporate events that constitute a "make-whole fundamental change" per the indenture governing the 2023 Notes are, under certain circumstances, entitled to an increase in the conversion rate. In addition, if we undergo a fundamental change prior to the maturity date, holders may require us to repurchase for cash all or a portion of their 2023 Notes at a repurchase price equal to 100 % of the principal amount of the repurchased 2023 Notes, plus accrued and unpaid interest. We may not redeem the 2023 Notes prior to the maturity date, and no sinking fund is provided for the 2023 Notes. On September 22, 2021, we consummated privately negotiated exchanges with certain holders of the outstanding 2023 Notes, pursuant to which such holders exchanged approximately $ 416.5 million in aggregate principal amount of 2023 Notes for $ 477.3 million in aggregate principal amount of 2027 Notes. We also entered into privately negotiated transactions with certain holders of the 2023 Notes pursuant to which we repurchased approximately $ 12.8 million in aggregate principal amount of 2023 Notes for cash. Following the closing of these exchanges and repurchases, approximately $ 145.7 million in aggregate principal amount of 2023 Notes remains outstanding with terms unchanged. The 2023 Notes consisted of the following:
As of
July 31, January 31,
(in thousands)
Principal amounts:
Principal $ 575,000 $ 145,704
Unamortized debt discount (1) ( 48,616 ) —
Unamortized debt issuance costs (1) ( 2,713 ) ( 544 )
Net carrying amount $ 523,671 $ 145,160
Carrying amount of equity component (2) $ 148,598 $ — (1) Included in the condensed consolidated balance sheets within convertible senior notes, net and amortized over the remaining life of the 2023 Notes using the effective interest rate method. As of July 31, 2021, the effective interest rate was 6.62 %. As of January 31, 2022 , the effective interest rate was 0.41 %. (2) Included in the consolidated balance sheet as of July 31, 2021 within additional paid-in capital, net of $ 3.0 million in equity issuance costs. As of January 31, 2022 , the remaining life of the 2023 Notes was approximately 11 months . The following table sets forth the total interest expense recognized related to the 2023 Notes:
Three Months Ended Six Months Ended
2021 2022 2021 2022
(in thousands)
Interest expense related to amortization of debt discount $ 7,854 $ — $ 15,579 $ —
Interest expense related to amortization of debt issuance 438 148 869 548
Total interest expense $ 8,292 $ 148 $ 16,448 $ 548 Note Hedges and Warrants Concurrently with the offering of the 2023 Notes in January 2018, we entered into convertible note hedge transactions with certain bank counterparties, whereby we have the initial option to purchase a total of approximately 11.8 million shares of our Class A common stock at a conversion price of approximately $ 48.85 per share, subject to adjustment for certain specified events. The total cost of the convertible note hedge transactions was approximately $ 143.2 million. In addition, we sold warrants to certain bank counterparties, whereby the holders of the warrants have the initial option to purchase a total of approximately 11.8 million shares of our Class A common stock at a price of $ 73.46 per share, subject to adjustment for certain specified events. We received approximately $ 88.0 million in cash proceeds from the sale of these warrants. Taken together, the purchase of the convertible note hedges and the sale of warrants are intended to offset any actual dilution from the conversion of the 2023 Notes and to effectively increase the overall conversion price from $ 48.85 to $ 73.46 per share. As these transactions meet certain accounting criteria, the convertible note hedges and warrants are recorded within stockholders’ equity and are not accounted for as derivatives. The net cost incurred in connection with the convertible note hedge and warrant transactions of approximately $ 55.2 million was recorded as a reduction to additional paid-in capital in the condensed consolidated balance sheets as of July 31, 2021 and January 31, 2022. The fair value of the note hedges and warrants are not remeasured each reporting period. The amounts paid for the note hedges were tax deductible expenses, while the proceeds received from the warrants were not taxable. In September 2021, in connection with the exchange and repurchase transactions described above, we terminated portions of the convertible note hedge transactions and warrant transactions previously entered into with certain financial institutions in connection with the issuance of the 2023 Notes. The net effect of these unwind transactions was a $ 21.5 million cash payment received, consisting of an $ 18.4 million payment for the warrant unwind and the receipt of $ 39.9 million from the hedge unwind. The amounts paid and received as part of the unwind transactions were recorded to additional paid-in capital within the condensed consolidated balance sheet. The note hedges are required to be excluded from the calculation of diluted earnings per share, as they would be antidilutive. In periods when we report a net loss, basic net loss per share and diluted net loss per share are the same, as the effect of potential common shares is antidilutive, and the potential impact of the 2023 Notes is therefore excluded. The warrants will have a dilutive effect when the average share price exceeds the warrant strike price of $ 73.46 per share. As the price of our Class A common stock continues to increase above the warrant strike price, additional dilution would occur at a declining rate so that a $10 increase from the warrant strike price would yield a cumulative dilution of approximately 0.4 million diluted shares for EPS purposes. However, upon conversion, the note hedges would neutralize the dilution from the 2023 Notes so that there would only be dilution from the warrants, which would result in an actual dilution of approximately 2.1 million shares at a common stock price of $ 83.46 . 2026 Notes In September 2020, we issued $ 750.0 million in aggregate principal amount of the 2026 Notes to BCPE Nucleon (DE) SVP, LP, an entity affiliated with Bain Capital, LP ("Bain"). The total net proceeds from this offering were approximately $ 723.7 million, after deducting $ 26.3 million of debt issuance costs. The 2026 Notes bear interest at a rate of 2.5 % per annum, with such interest to be paid in kind ("PIK") on the 2026 Notes held by Bain through an increase in the principal amount of the 2026 Notes, and paid in cash on any 2026 Notes transferred to entities that are not affiliated with Bain. Interest on the 2026 Notes will accrue from the date of issuance (September 24, 2020) and be added to the principal amount on a semi-annual basis (March 15 and September 15 of each year, beginning on March 15, 2021). The 2026 Notes mature on September 15, 2026, subject to earlier conversion, redemption or repurchase. The 2026 Notes will be convertible into our shares of Class A common stock based on an initial conversion rate of 36.036 shares of common stock per $ 1,000 principal amount of the 2026 Notes, which is equal to an initial conversion price of $ 27.75 per share, subject to customary anti-dilution and other adjustments, including in connection with any make-whole adjustments as a result of certain extraordinary transactions. In September 2021, the one-year anniversary of the issuance of the 2026 Notes, the conversion price was subject to a one-time adjustment, based on the level of achievement of certain financial milestones and as a result, the conversion price became fixed at $ 27.75 per share. On or after September 15, 2025, the 2026 Notes will be redeemable by us in the event that the closing sale price of our Class A common stock has been at least 15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for cash, at a redemption price of 100 % of the principal amount of such 2026 Notes, plus any accrued and unpaid interest to, but excluding, the redemption date. With certain exceptions, upon a change of control or a fundamental change, the holders of the 2026 Notes may require us to repurchase all or part of the principal amount of the 2026 Notes at a repurchase price equal to 100 % of the principal amount of the 2026 Notes, plus any accrued and unpaid interest to, but excluding, the repurchase date. In addition, we will, in certain circumstances, increase the conversion rate for any 2026 Notes converted in connection with a change of control or a fundamental change. In accordance with accounting guidance on embedded conversion features, we valued and bifurcated the conversion option associated with the 2026 Notes from the respective host debt instrument, which is treated as a debt discount, and initially recorded the conversion option of $ 230.9 million as a derivative liability in our condensed consolidated balance sheet, with the corresponding amount recorded as a discount to the 2026 Notes to be amortized over the term of the 2026 Notes using the effective interest method. The 2026 Notes consisted of the following:
As of
July 31, January 31,
(in thousands)
Principal amounts:
Principal $ 750,000 $ 750,000
Non-cash interest expense converted to principal 8,906 18,393
Unamortized debt discount (conversion feature) (1) ( 203,619 ) ( 186,829 )
Unamortized debt issuance costs (1) ( 23,264 ) ( 21,346 )
Net carrying amount $ 532,023 $ 560,218 (1) Included in the condensed consolidated balance sheets within convertible senior notes, net and amortized over the remaining life of the 2026 Notes using the effective interest rate method. The effective interest rate is 7.05 %. As of January 31, 2022, the remaining life of the 2026 Notes was approximately 4.6 years . The following table sets forth the total interest expense recognized related to the 2026 Notes:
Three Months Ended Six Months Ended
2021 2022 2021 2022
(in thousands)
Interest expense related to amortization of debt discount $ 7,894 $ 8,469 $ 11,081 $ 16,789
Interest expense related to amortization of debt issuance costs 902 968 1,267 1,919
Non-cash interest expense 4,663 4,802 6,615 9,575
Total interest expense $ 13,459 $ 14,239 $ 18,963 $ 28,283 Non-cash interest expense is related to the 2.5 % PIK interest that we accrued from the issuance of the 2026 Notes through January 31, 2022 and was recognized within other expense, net in the condensed consolidated statement of operations and other liabilities–non-current in the condensed consolidated balance sheet. The accrued PIK interest will be converted to the principal balance of the 2026 Notes at each payment date and will be convertible to shares at maturity or when converted. Upon the conversion price of the 2026 Notes becoming fixed in September 2021, the embedded conversion option for the 2026 Notes no longer required bifurcation because the conversion features are now considered indexed to our own equity and meet the equity classification conditions. The carrying amount of the derivative liability of $ 698.2 million as of that date was reclassified to additional paid-in capital within the condensed consolidated balance sheet. The remaining debt discount that arose from the original bifurcation continues to be amortized over the term of the 2026 Notes. 2027 Notes In September 2021, we issued $ 575 million principal amount of 0.25 % convertible senior notes due 2027 consisting of (i) approximately $ 477.3 million principal amount of 2027 Notes in exchange for approximately $ 416.5 million principal amount of the 2023 Notes (the "Exchange Transactions") and (ii) approximately $ 97.7 million principal amount of 2027 Notes for cash (the "Subscription Transactions"). We did not receive any cash proceeds from the Exchange Transactions. The net cash proceeds from the Subscription Transactions was approximately $ 88.4 million after deducting the offering expenses for both the Exchange Transactions and the Subscription Transactions. We used (i) approximately $ 14.7 million of the net cash proceeds from the Subscription Transactions to repurchase approximately $ 12.8 million principal amount of the 2023 Notes and (ii) approximately $ 58.5 million of the net cash proceeds from the Subscription Transactions to repurchase approximately 1.4 million shares of our Class A common stock. The 2027 Notes bear interest at a rate of 0.25 % per annum, and will pay interest semi-annually in arrears on each April 1 and October 1, commencing on April 1, 2022. The 2027 Notes will mature on October 1, 2027, unless earlier converted, redeemed or repurchased. The 2027 Notes will be convertible into cash, shares of our Class A common stock, or a combination of cash and shares of Class A common stock, at our election. Each $ 1,000 of principal of the 2027 Notes will initially be convertible into 17.3192 shares of our Class A common stock, which is equivalent to an initial conversion price of approximately $ 57.74 per share, subject to customary anti-dilution adjustments. Holders of these 2027 Notes may convert their 2027 Notes at their option at any time prior to the close of the business day immediately preceding July 1, 2027, only under the following circumstances: (1) during any fiscal quarter after January 31, 2022, and only during such fiscal quarter, if the closing price of our common stock for at least 20 trading days in a period of 30 consecutive trading days ending on, and including, the last trading day of the preceding fiscal quarter is greater than or equal to 130 % of the then applicable conversion price for the Notes per share of common stock; (2) during the five business day period after any five consecutive trading day period in which, for each trading day of that period, the trading price per $1,000 principal amount of 2027 Notes for such trading day was less than 98 % of the product of the closing price of our common stock and the then applicable conversion rate on each such trading day; or (3) upon the occurrence of certain specified corporate events. Upon conversion of the 2027 Notes, we will pay or deliver, as the case may be, cash, shares of our Class A common stock or a combination of cash and shares of Class A common stock, at our election. We intend to settle the principal of the 2027 Notes in cash. The conversion rate will be subject to adjustment in some events, but will not be adjusted for any accrued or unpaid interest. A holder who converts their 2027 Notes in connection with certain corporate events that constitute a "make-whole fundamental change" per the indenture governing the 2027 Notes are, under certain circumstances, entitled to an increase in the conversion rate. In addition, if we undergo a fundamental change prior to the maturity date, holders may require us to repurchase for cash all or a portion of their 2027 Notes at a repurchase price equal to 100 % of the principal amount of the repurchased 2027 Notes, plus accrued and unpaid interest. In accounting for the exchange of convertible notes, we evaluated whether the transaction should be treated as a modification or extinguishment transaction. The partial exchange of the 2023 Notes and issuance of the 2027 Notes were deemed to have substantially different terms due to the significant difference between the value of the conversion option immediately prior to and after the exchange, and consequently, the 2023 Notes partial exchange was accounted for as a debt extinguishment. The $ 64.9 million difference between the total reacquisition price paid and the net carrying amount of the 2023 Notes is recognized as a debt extinguishment loss within other expense, net in the condensed consolidated statement of operations. The 2027 Notes consisted of the following:
As of January 31, 2022
(in thousands)
Principal amounts:
Principal $ 575,000
Unamortized debt issuance costs (1) ( 8,757 )
Net carrying amount $ 566,243 (1) Included in the condensed consolidated balance sheets within convertible senior notes, net and amortized over the remaining life of the 2027 Notes using the effective interest rate method. The effective interest rate is 0.52 %. As of January 31, 2022, the remaining life of the 2027 Notes was approximately 5.7 years . The following table sets forth the total interest expense recognized related to the 2027 Notes:
Three Months Ended Six Months Ended
2022 2022
(in thousands)
Contractual interest expense $ 359 $ 540
Interest expense related to amortization of debt issuance costs 380 511
Total interest expense $ 739 $ 1,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2</t>
        </is>
      </c>
    </row>
    <row r="3">
      <c r="A3" s="3" t="inlineStr">
        <is>
          <t>Leases [Abstract]</t>
        </is>
      </c>
    </row>
    <row r="4">
      <c r="A4" s="4" t="inlineStr">
        <is>
          <t>Leases</t>
        </is>
      </c>
      <c r="B4" s="4" t="inlineStr">
        <is>
          <t>NOTE 6. LEASES We have operating leases for offices, research and development facilities and datacenters and finance leases for certain datacenter equipment. Our leases have remaining lease terms of one year to approximately seven years , some of which include options to renew or terminate. We do not include renewal options in the lease terms for calculating our lease liability, as we are not reasonably certain that we will exercise these renewal options at the time of the lease commencement. Our lease agreements do not contain any residual value guarantees or restrictive covenants. Total operating lease cost was $ 10.5 million and $ 20.9 million for the three and six months ended January 31, 2021 , respectively, and $ 10.8 million and $ 21.7 million for the three and six months ended January 31, 2022 , respectively, excluding short-term lease costs, variable lease costs and sublease income, each of which were not material. Variable lease costs primarily include common area maintenance charges. Total finance lease cost was $ 0.6 million and $ 1.1 million for the three and six months ended January 31, 2022, respectively. During the first quarter of fiscal 2021, we recorded impairment charges related to certain of our international office spaces, as well as an impairment charge related to an office space in the United States. We recorded a $ 2.8 million impairment in our condensed consolidated statement of operations for the three and six months ended January 31, 2021 . Of the $ 2.8 million impairment, approximately $ 1.9 million relates to the impairment of our operating lease right-of-use assets and approximately $ 0.9 million relates to the impairment of leasehold improvements. Additional charges related to asset impairments may be recorded in the future. Supplemental balance sheet information related to leases is as follows:
As of
July 31, January 31,
(in thousands)
Operating leases:
Operating lease right-of-use assets, gross $ 170,277 $ 170,883
Accumulated amortization ( 64,374 ) ( 79,364 )
Operating lease right-of-use assets, net $ 105,903 $ 91,519
Operating lease liabilities—current $ 42,670 $ 43,585
Operating lease liabilities—non-current 86,599 66,016
Total operating lease liabilities $ 129,269 $ 109,601
Weighted average remaining lease term (in years): 3.1 2.7
Weighted average discount rate: 5.5 % 5.6 %
As of
July 31, January 31,
(in thousands)
Finance leases:
Finance lease right-of-use assets, gross (1) $ 8,972 $ 12,844
Accumulated amortization (1) ( 687 ) ( 1,725 )
Finance lease right-of-use assets, net (1) $ 8,285 $ 11,119
Finance lease liabilities—current (2) $ 1,772 $ 2,545
Finance lease liabilities—non-current (3) 6,527 8,603
Total finance lease liabilities $ 8,299 $ 11,148
Weighted average remaining lease term (in years): 4.7 4.4
Weighted average discount rate: 6.7 % 6.0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 Supplemental cash flow and other information related to leases is as follows:
Three Months Ended Six Months Ended
2021 2022 2021 2022
(in thousands)
Cash paid for amounts included in the measurement of
Operating cash flows from operating leases $ 12,398 $ 12,081 $ 22,374 $ 25,557
Financing cash flows from finance leases $ — $ 104 $ — $ 323
Lease liabilities arising from obtaining right-of-use assets:
Operating leases $ 3,620 $ — $ 13,538 $ 3,950
Finance leases $ — $ 3,873 $ — $ 3,873 The undiscounted cash flows for our operating lease liabilities as of January 31, 2022 were as follows:
Fiscal Year Ending July 31: Operating Finance Total
(in thousands)
2022 (remaining six months) $ 24,246 $ 1,309 $ 25,555
2023 48,389 2,617 51,006
2024 33,817 2,617 36,434
2025 7,484 2,617 10,101
2026 2,511 1,915 4,426
Thereafter 2,551 250 2,801
Total lease payments 118,998 11,325 130,323
Less: imputed interest ( 9,397 ) ( 177 ) ( 9,574 )
Total lease obligation 109,601 11,148 120,749
Less: current lease obligations ( 43,585 ) ( 2,545 ) ( 46,130 )
Long-term lease obligations $ 66,016 $ 8,603 $ 74,619 As of January 31, 2022 , we had additional operating lease commitments of approximately $ 1.0 million on an undiscounted basis for certain office leases that have not yet commenced. These operating leases will commence during the remainder of fiscal 2022, with lease terms of approximately two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2</t>
        </is>
      </c>
    </row>
    <row r="3">
      <c r="A3" s="3" t="inlineStr">
        <is>
          <t>Commitments and Contingencies Disclosure [Abstract]</t>
        </is>
      </c>
    </row>
    <row r="4">
      <c r="A4" s="4" t="inlineStr">
        <is>
          <t>Commitments and Contingencies</t>
        </is>
      </c>
      <c r="B4" s="4" t="inlineStr">
        <is>
          <t>NOTE 7. COMMITMENTS AND CONTINGENCIES Purchase Commitments In the normal course of business, we make commitments with our OEMs to ensure them a minimum level of financial consideration for their investment in our joint solutions. These commitments are based on performanc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January 31, 2022, we had up to approximately $ 93.6 million of non-cancelable purchase obligations and other commitments pertaining to our daily business operations, and up to approximately $ 86.4 million in the form of guarantees to certain of our OEMs. Legal Proceedings Securities Class Actions . Beginning on March 29, 2019, several purported securities class actions were filed in the United States District Court for the Northern District of California against us and two of our officers. The initial complaints generally alleged that the defendants made false and misleading statements in violation of Sections 10(b) and 20(a) of the Exchange Act and SEC Rule 10b-5. In July 2019, the court consolidated the actions into a single action, and appointed a lead plaintiff, who then filed a consolidated amended complaint (the "Original Complaint"). The action was brought on behalf of those who purchased or otherwise acquired our stock between November 30, 2017 and May 30, 2019, inclusive. The defendants subsequently filed a motion to dismiss the Original Complaint, which the court granted on March 9, 2020, while providing the lead plaintiff leave to amend. On April 17, 2020, the lead plaintiff filed a second amended complaint (the "Current Complaint"), again naming us and two of our officers as defendants. The Current Complaint alleges the same class period, includes many of the same factual allegations as the Original Complaint, and again alleges that the defendants violated Sections 10(b) and 20(a) of the Exchange Act, as well as SEC Rule 10b-5. The Current Complaint seeks monetary damages in an unspecified amount. On September 11, 2020, the court denied the defendants' motion to dismiss the Current Complaint and held that the lead plaintiff adequately stated a claim with respect to certain statements regarding our new customer growth and sales productivity. On January 27, 2021, lead plaintiff, Shimon Hedvat, filed a motion to (i) withdraw as lead plaintiff and (ii) substitute proposed new lead plaintiffs and approve their appointment of a new co-lead counsel. On March 1, 2021, the court granted the lead plaintiff’s motion to withdraw as lead plaintiff but denied without prejudice his motion to substitute proposed new lead plaintiffs. The court also reopened the lead plaintiff selection process, allowing any putative class member interested in serving as the new lead plaintiff to file a lead plaintiff application. Following the lead plaintiff selection hearing on April 28, 2021, on June 10, 2021 the court appointed California Ironworkers Field Pension Trust as lead plaintiff and approved its appointment of counsel. On May 28, 2021, one of the movants for lead plaintiff, John P. Norton on behalf of the Norton Family Living Trust UAD 11/15/2002, filed a separate class action complaint in the Northern District of California on behalf of a class of persons or entities who transacted in publicly traded call options and/or put options on Nutanix stock during the period from November 30, 2017 and May 30, 2019, containing allegations substantively the same as those alleged in the Current Complaint (the "Options Class Action") and naming the same defendants. On September 8, 2021, the court appointed the John P. Norton on behalf of the Norton Family Living Trust UAD 11/15/2002 as the lead plaintiff in the Options Class Action. On November 1, 2021, the defendants filed a motion to dismiss the Options Class Action complaint on the grounds that it is barred by the statute of limitations. A mediation for the Current Complaint and the Options Class Action has been scheduled. The court has vacated existing deadlines, and the hearing on the motion to dismiss the Options Class Action has been continued pending the mediation. We plan to continue to vigorously defend against the allegations and we are not able to determine what, if any, liabilities will attach to the Current Complaint or the Options Class Action. We are not currently a party to any other legal proceedings that we believe to be material to our business or financial condition. From time to time, we may become party to various litigation matters and subject to claims that arise in the ordinary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2</t>
        </is>
      </c>
    </row>
    <row r="3">
      <c r="A3" s="3" t="inlineStr">
        <is>
          <t>Equity [Abstract]</t>
        </is>
      </c>
    </row>
    <row r="4">
      <c r="A4" s="4" t="inlineStr">
        <is>
          <t>Stockholders' Equity</t>
        </is>
      </c>
      <c r="B4" s="4" t="inlineStr">
        <is>
          <t>NOTE 8. STOCKHO LDERS’ EQUITY Effective January 3, 2022, all of our then outstanding shares of Class B common stock, par value $ 0.000025 per share, were automatically converted into the same number of shares of the Company’s Class A common stock, par value $ 0.000025 per share, pursuant to the terms of our Amended and Restated Certificate of Incorporation. No additional shares of Class B common stock will be issued following such conversion. As a result, as of January 31, 2022 , we had one class of outstanding common stock consisting of Class A common stock. As of January 31, 2022 , we had 1.0 billion shares of Class A common stock authorized, with a par value of $ 0.000025 per share, and 42.0 million shares of Class B common stock authorized, with a par value of $ 0.000025 per share. As of January 31, 2022 , we had 220.5 million shares of Class A common stock issued and outstanding and no shares of Class B common stock issued and outstanding. Holders of Class A common stock are entitled to one vote for each share of Class A common stock held on all matters submitted to a vote of stockholders. In August 2020, our Board of Directors authorized the repurchase of up to $ 125.0 million of our Class A common stock. Repurchases were made through open market purchases or privately negotiated transactions subject to market conditions, applicable legal requirements and other relevant factors. The repurchase program did not obligate us to acquire any particular amount of our common stock, and could have been suspended at any time at our discretion. During the six months ended January 31, 2021 , we repurchased 5.2 million shares of Class A common stock in open market transactions at an average price of $ 24.15 per share, for an aggregate purchase price of $ 125.0 million. As of January 31, 2022 , there was no remaining authorization and the program had expired. In September 2021, we used approximately $ 58.5 million of the net cash proceeds from the issuance of $ 97.7 million in aggregate principal amount of 2027 Notes to repurchase 1.4 million shares of Class A common stock in open market transactions at an average price of $ 42.77 per share. For additional details on these transactions, refer to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an. 31, 2022</t>
        </is>
      </c>
    </row>
    <row r="3">
      <c r="A3" s="3" t="inlineStr">
        <is>
          <t>Share-based Payment Arrangement [Abstract]</t>
        </is>
      </c>
    </row>
    <row r="4">
      <c r="A4" s="4" t="inlineStr">
        <is>
          <t>Equity Incentive Plans</t>
        </is>
      </c>
      <c r="B4" s="4" t="inlineStr">
        <is>
          <t>NOTE 9. EQUITY INCENTIVE PLANS Stock Plans We have three equity incentive plans, the 2010 Stock Plan ("2010 Plan"), 2011 Stock Plan ("2011 Plan") and 2016 Equity Incentive Plan ("2016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will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non-statutory stock options, restricted stock, RSUs and stock appreciation rights to employees, directors and consultants. We initially reserved 22.4 million shares of our Class A common stock for issuance under the 2016 Plan. The number of shares of Class A common stock available for issuance under the 2016 Plan will also include an annual increase on the first day of each fiscal year, beginning in fiscal 2018, equal to the lesser of: 18.0 million shares, 5 % of the outstanding shares of all classes of common stock as of the last day of our immediately preceding fiscal year, or such other amount as may be determined by the Board. Accordingly, on August 1, 2020 and 2021, the number of shares of Class A common stock available for issuance under the 2016 Plan increased by 10.1 million and 10.7 million shares, respectively, pursuant to these provisions. As of January 31, 2022 , we had reserved a total of 43.9 million shares for the issuance of equity awards under the Stock Plans, of which 16.4 million shares were still available for grant. Restricted Stock Units Performance RSUs — We have granted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Market Stock Units In connection with his hiring, in December 2020, the Compensation Committee of our Board of Directors approved the grant of 703,117 RSUs subject to certain market conditions ("MSUs") to our new CEO. These MSUs have a weighted average grant date fair value per unit of $ 35.69 and will vest up to 133 % based upon the achievement of certain stock price targets over a performance period of approximately 4.0 years, subject to his continuous service on each vesting date. In order to align with the MSUs granted to our new CEO, in December 2020, the Compensation Committee of our Board of Directors modified the vesting conditions for the 75,000 MSUs previously granted to another individual who was serving as one of our executives. These modified MSUs had a weighted average grant date fair value per unit of $ 27.54 and vested based upon the achievement of a modified stock price target over the original performance period of approximately 3.9 years, subject to continuous service on each vesting date. The incremental compensation cost resulting from this modification was not material. Following the individual's resignation during the second quarter of fiscal 2022, his remaining unvested MSUs were cancelled. In October 2021, the Compensation Committee of our Board of Directors approved the grant of approximately 0.4 million MSUs to certain of our executives. These MSUs have a weighted average grant date fair value per unit of $ 46.20 and will vest up to 200 % based upon our total shareholder return over a performance period of approximately 2.8 years, subject to continuous service on each vesting date. Additional MSUs have since been granted with similar terms, but were not material. We used Monte Carlo simulations to calculate the fair value of these awards on the grant date, or modification date, as applicable. A Monte Carlo simulation requires the use of various assumptions, including the stock price volatility and risk-free interest rate as of the valuation date corresponding to the length of time remaining in the performance period and expected dividend yield. We recognize stock-based compensation expense related to these MSUs using the graded vesting attribution method over the respective performance periods. As of January 31, 2022 , approximately 1.2 million MSUs remained outstanding. Below is a summary of RSU activity, including MSUs, under the Stock Plans:
Number of Weighted
(in thousands)
Outstanding at July 31, 2021 21,708 $ 30.98
Granted 11,447 $ 34.97
Released ( 5,664 ) $ 31.86
Forfeited ( 2,679 ) $ 33.15
Outstanding at January 31, 2022 24,812 $ 32.39 Stock Options We did no t grant any stock options during the six months ended January 31, 2022 . A total of 0.7 million stock options were exercised during the six months ended January 31, 2022 , with a weighted average exercise price per share of $ 4.50 . As of January 31, 2022 , 2.6 million stock options, with a weighted average exercise price of $ 5.40 per share, a weighted average remaining contractual life of 2.4 years and an aggregate intrinsic value of $ 57.2 million, remained outstanding. Employee Stock Purchase Plan In December 2015, the Board adopted the 2016 Employee Stock Purchase Plan, which was subsequently amended in January 2016 and September 2016 and approved by our stockholders in March 2016 ("Original 2016 ESPP"). The Original 2016 ESPP became effective in connection with our IPO. On December 13, 2019, during our 2019 Annual Meeting of Stockholders, our stockholders approved certain amendments to the Original 2016 ESPP. Under the amended and restated Original 2016 ESPP ("2016 ESPP"), the maximum number of shares of Class A common stock available for sale is 11.5 million shares, representing an increase of 9.2 million shares. The 2016 ESPP allows eligible employees to purchase shares of our Class A common stock at a discount through payroll deductions of up to 15 % of eligible compensation, subject to caps of $ 25,000 in any calendar year and 1,000 shares on any purchase date. The 2016 ESPP provides for 12-month offering periods, generally beginning in March and September of each year, and each offering period consists of two six-month purchase periods. On each purchase date, participating employees will purchase Class A common stock at a price per share equal to 85 %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six months ended January 31, 2022 , 1.3 million shares of common stock were purchased under the 2016 ESPP for an aggregate amount of $ 28.8 million. As of January 31, 2022 , 3.9 million shares were available for future issuance under the 2016 ESPP. We use the Black-Scholes option pricing model to determine the fair value of shares purchased under the 2016 ESPP with the following weighted average assumptions on the date of grant:
Six Months Ended January 31,
2021 2022
Expected term (in years) 0.92 0.77
Risk-free interest rate 0.1 % 0.1 %
Volatility 73.4 % 53.3 %
Dividend yield — % — % Stock-Based Compensation Total stock-based compensation expense recognized in the condensed consolidated statements of operations is as follows:
Three Months Ended Six Months Ended
2021 2022 2021 2022
(in thousands)
Cost of revenue:
Product $ 1,659 $ 1,948 $ 3,163 $ 3,699
Support, entitlements and other services 5,764 7,806 11,525 16,257
Sales and marketing 30,031 26,380 62,258 55,512
Research and development 36,058 35,763 73,945 74,242
General and administrative 10,942 16,148 22,761 28,882
Total stock-based compensation expense $ 84,454 $ 88,045 $ 173,652 $ 178,592 As of January 31, 2022 , unrecognized stock-based compensation expense related to outstanding stock awards was approximately $ 736.9 million and is expected to be recognized over a weighted average period of approximately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NOTE 10. IN COME TAXES The income tax provisions of $ 5.1 million and $ 9.4 million for the three and six months ended January 31, 2021 , respectively, and $ 5.3 million and $ 9.4 million for the three and six months ended January 31, 2022, respectively, primarily consisted of foreign taxes on our international operations and U.S. state income taxes. We co ntinue to maintain a full valuation allowance for our U.S. Federal and state deferred tax assets and a partial valuation allowance related to our foreign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an. 31, 2022</t>
        </is>
      </c>
    </row>
    <row r="3">
      <c r="A3" s="3" t="inlineStr">
        <is>
          <t>Earnings Per Share [Abstract]</t>
        </is>
      </c>
    </row>
    <row r="4">
      <c r="A4" s="4" t="inlineStr">
        <is>
          <t>Net Loss Per Share</t>
        </is>
      </c>
      <c r="B4" s="4" t="inlineStr">
        <is>
          <t xml:space="preserve">NOTE 11. NET L OSS PER SHARE We adopted ASU 2020-06 on August 1, 2021 using the modified retrospective method, applicable to our convertible senior notes outstanding as of adoption. We have not changed any previously disclosed amounts or provided additional disclosures for comparative periods. ASU 2020-06 requires the if-converted method to be applied for all convertible instruments when calculating diluted earnings per share. Under the if-converted method, shares related to our convertible senior notes, to the extent dilutive, are assumed to be converted into common stock at the beginning of the period.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if-converted method. In loss periods, basic net loss per share and diluted net loss per share are the same, as the effect of potential common shares is antidilutive and therefore excluded. Effective January 3, 2022, all of our then outstanding shares of Class B common stock, par value $ 0.000025 per share, were automatically converted into the same number of shares of the Company’s Class A common stock, par value $ 0.000025 per share, pursuant to the terms of our Amended and Restated Certificate of Incorporation. Prior to this conversion, the rights, including the liquidation and dividend rights, of the holders of our Class A and Class B common stock were identical, except with respect to voting. As the liquidation and dividend rights were identical, our undistributed earnings or losses were allocated on a proportionate basis among the holders of both Class A and Class B common stock. As a result, the net income (loss) per share attributed to common stockholders was, therefore, the same for both Class A and Class B common stock on an individual or combined basis. The computation of basic and diluted net loss per share attributable to common stockholders is as follows:
Three Months Ended Six Months Ended
2021 2022 2021 2022
(in thousands, except per share data)
Numerator:
Net loss $ ( 287,390 ) $ ( 115,061 ) $ ( 552,438 ) $ ( 534,913 )
Denominator:
Weighted average shares—basic and diluted 202,520 218,808 202,798 217,153
Net loss per share attributable to common stockholders— $ ( 1.42 ) $ ( 0.53 ) $ ( 2.72 ) $ ( 2.46 ) The potential shares of common stock that were excluded from the computation of diluted net loss per share attributable to common stockholders for the periods presented because including them would have been antidilutive are as follows:
Six Months Ended January 31,
2021 2022
(in thousands)
Outstanding stock options and RSUs 33,571 27,421
Employee stock purchase plan 2,719 1,683
Common stock issuable upon the conversion of the Notes — 39,968
Contingently issuable shares pursuant to acquisitions 253 —
Total 36,543 69,072 Shares that will be issued in connection with our stock awards and shares that will be purchased under the employee stock purchase plan are generally automatically converted into shares of our Class A common stock. Shares issued in connection with an exercise of the common stock warrants were converted into shares of our Class B common stock and were voluntarily convertible into shares of Class A common stock at the option of the holder. Effective as of the January 3, 2022 conversion described above, outstanding options previously denominated in shares of Class B common stock represent the right to acquire the same number of shares of Class A common stock upon exercise. Common stock issuable upon the conversion of convertible debt represents the antidilutive impact of the 2023 Notes, 2026 Notes and 2027 Notes under the if-converted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2</t>
        </is>
      </c>
    </row>
    <row r="3">
      <c r="A3" s="3" t="inlineStr">
        <is>
          <t>Segment Reporting [Abstract]</t>
        </is>
      </c>
    </row>
    <row r="4">
      <c r="A4" s="4" t="inlineStr">
        <is>
          <t>Segment Information</t>
        </is>
      </c>
      <c r="B4" s="4" t="inlineStr">
        <is>
          <t xml:space="preserve">NOTE 12. SEGME 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Six Months Ended
2021 2022 2021 2022
(in thousands)
U.S. $ 182,261 $ 226,437 $ 359,374 $ 443,587
Europe, the Middle East and Africa 86,135 97,584 146,041 181,579
Asia Pacific 63,187 74,844 125,785 140,527
Other Americas 14,799 14,216 27,936 25,905
Total revenue $ 346,382 $ 413,081 $ 659,136 $ 791,598 The following table sets forth long-lived assets, which primarily include property and equipment, net, by geographic location:
As of
July 31, January 31,
(in thousands)
United States $ 86,468 $ 77,347
International 45,153 40,262
Total long-lived assets $ 131,621 $ 117,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an. 31, 2022</t>
        </is>
      </c>
      <c r="D1" s="2" t="inlineStr">
        <is>
          <t>Jul. 31, 2021</t>
        </is>
      </c>
    </row>
    <row r="2">
      <c r="A2" s="3" t="inlineStr">
        <is>
          <t>Current assets:</t>
        </is>
      </c>
    </row>
    <row r="3">
      <c r="A3" s="4" t="inlineStr">
        <is>
          <t>Cash and cash equivalents</t>
        </is>
      </c>
      <c r="C3" s="6" t="n">
        <v>400749</v>
      </c>
      <c r="D3" s="6" t="n">
        <v>285723</v>
      </c>
    </row>
    <row r="4">
      <c r="A4" s="4" t="inlineStr">
        <is>
          <t>Short-term investments</t>
        </is>
      </c>
      <c r="C4" s="5" t="n">
        <v>891026</v>
      </c>
      <c r="D4" s="5" t="n">
        <v>928006</v>
      </c>
    </row>
    <row r="5">
      <c r="A5" s="4" t="inlineStr">
        <is>
          <t>Accounts receivable, net of allowances of $892 and $668, respectively</t>
        </is>
      </c>
      <c r="C5" s="5" t="n">
        <v>159938</v>
      </c>
      <c r="D5" s="5" t="n">
        <v>180781</v>
      </c>
    </row>
    <row r="6">
      <c r="A6" s="4" t="inlineStr">
        <is>
          <t>Deferred commissions—current</t>
        </is>
      </c>
      <c r="C6" s="5" t="n">
        <v>109607</v>
      </c>
      <c r="D6" s="5" t="n">
        <v>110935</v>
      </c>
    </row>
    <row r="7">
      <c r="A7" s="4" t="inlineStr">
        <is>
          <t>Prepaid expenses and other current assets</t>
        </is>
      </c>
      <c r="C7" s="5" t="n">
        <v>60404</v>
      </c>
      <c r="D7" s="5" t="n">
        <v>56816</v>
      </c>
    </row>
    <row r="8">
      <c r="A8" s="4" t="inlineStr">
        <is>
          <t>Total current assets</t>
        </is>
      </c>
      <c r="C8" s="5" t="n">
        <v>1621724</v>
      </c>
      <c r="D8" s="5" t="n">
        <v>1562261</v>
      </c>
    </row>
    <row r="9">
      <c r="A9" s="4" t="inlineStr">
        <is>
          <t>Property and equipment, net</t>
        </is>
      </c>
      <c r="C9" s="5" t="n">
        <v>117609</v>
      </c>
      <c r="D9" s="5" t="n">
        <v>131621</v>
      </c>
    </row>
    <row r="10">
      <c r="A10" s="4" t="inlineStr">
        <is>
          <t>Operating lease right-of-use assets</t>
        </is>
      </c>
      <c r="C10" s="5" t="n">
        <v>91519</v>
      </c>
      <c r="D10" s="5" t="n">
        <v>105903</v>
      </c>
    </row>
    <row r="11">
      <c r="A11" s="4" t="inlineStr">
        <is>
          <t>Deferred commissions—non-current</t>
        </is>
      </c>
      <c r="C11" s="5" t="n">
        <v>247144</v>
      </c>
      <c r="D11" s="5" t="n">
        <v>232485</v>
      </c>
    </row>
    <row r="12">
      <c r="A12" s="4" t="inlineStr">
        <is>
          <t>Intangible assets, net</t>
        </is>
      </c>
      <c r="C12" s="5" t="n">
        <v>23866</v>
      </c>
      <c r="D12" s="5" t="n">
        <v>32012</v>
      </c>
    </row>
    <row r="13">
      <c r="A13" s="4" t="inlineStr">
        <is>
          <t>Goodwill</t>
        </is>
      </c>
      <c r="C13" s="5" t="n">
        <v>185260</v>
      </c>
      <c r="D13" s="5" t="n">
        <v>185260</v>
      </c>
    </row>
    <row r="14">
      <c r="A14" s="4" t="inlineStr">
        <is>
          <t>Other assets—non-current</t>
        </is>
      </c>
      <c r="C14" s="5" t="n">
        <v>28468</v>
      </c>
      <c r="D14" s="5" t="n">
        <v>27954</v>
      </c>
    </row>
    <row r="15">
      <c r="A15" s="4" t="inlineStr">
        <is>
          <t>Total assets</t>
        </is>
      </c>
      <c r="C15" s="5" t="n">
        <v>2315590</v>
      </c>
      <c r="D15" s="5" t="n">
        <v>2277496</v>
      </c>
    </row>
    <row r="16">
      <c r="A16" s="3" t="inlineStr">
        <is>
          <t>Current liabilities:</t>
        </is>
      </c>
    </row>
    <row r="17">
      <c r="A17" s="4" t="inlineStr">
        <is>
          <t>Accounts payable</t>
        </is>
      </c>
      <c r="C17" s="5" t="n">
        <v>46900</v>
      </c>
      <c r="D17" s="5" t="n">
        <v>47056</v>
      </c>
    </row>
    <row r="18">
      <c r="A18" s="4" t="inlineStr">
        <is>
          <t>Accrued compensation and benefits</t>
        </is>
      </c>
      <c r="C18" s="5" t="n">
        <v>149989</v>
      </c>
      <c r="D18" s="5" t="n">
        <v>162337</v>
      </c>
    </row>
    <row r="19">
      <c r="A19" s="4" t="inlineStr">
        <is>
          <t>Accrued expenses and other current liabilities</t>
        </is>
      </c>
      <c r="C19" s="5" t="n">
        <v>37589</v>
      </c>
      <c r="D19" s="5" t="n">
        <v>39404</v>
      </c>
    </row>
    <row r="20">
      <c r="A20" s="4" t="inlineStr">
        <is>
          <t>Deferred revenue—current</t>
        </is>
      </c>
      <c r="C20" s="5" t="n">
        <v>703803</v>
      </c>
      <c r="D20" s="5" t="n">
        <v>636421</v>
      </c>
    </row>
    <row r="21">
      <c r="A21" s="4" t="inlineStr">
        <is>
          <t>Operating lease liabilities—current</t>
        </is>
      </c>
      <c r="C21" s="5" t="n">
        <v>43585</v>
      </c>
      <c r="D21" s="5" t="n">
        <v>42670</v>
      </c>
    </row>
    <row r="22">
      <c r="A22" s="4" t="inlineStr">
        <is>
          <t>Convertible senior notes, net-current</t>
        </is>
      </c>
      <c r="C22" s="5" t="n">
        <v>145160</v>
      </c>
      <c r="D22" s="5" t="n">
        <v>0</v>
      </c>
    </row>
    <row r="23">
      <c r="A23" s="4" t="inlineStr">
        <is>
          <t>Total current liabilities</t>
        </is>
      </c>
      <c r="C23" s="5" t="n">
        <v>1127026</v>
      </c>
      <c r="D23" s="5" t="n">
        <v>927888</v>
      </c>
    </row>
    <row r="24">
      <c r="A24" s="4" t="inlineStr">
        <is>
          <t>Deferred revenue—non-current</t>
        </is>
      </c>
      <c r="C24" s="5" t="n">
        <v>683068</v>
      </c>
      <c r="D24" s="5" t="n">
        <v>676502</v>
      </c>
    </row>
    <row r="25">
      <c r="A25" s="4" t="inlineStr">
        <is>
          <t>Operating lease liabilities—non-current</t>
        </is>
      </c>
      <c r="C25" s="5" t="n">
        <v>66016</v>
      </c>
      <c r="D25" s="5" t="n">
        <v>86599</v>
      </c>
    </row>
    <row r="26">
      <c r="A26" s="4" t="inlineStr">
        <is>
          <t>Convertible senior notes, net</t>
        </is>
      </c>
      <c r="C26" s="5" t="n">
        <v>1126461</v>
      </c>
      <c r="D26" s="5" t="n">
        <v>1055694</v>
      </c>
    </row>
    <row r="27">
      <c r="A27" s="4" t="inlineStr">
        <is>
          <t>Derivative liability</t>
        </is>
      </c>
      <c r="C27" s="5" t="n">
        <v>0</v>
      </c>
      <c r="D27" s="5" t="n">
        <v>500175</v>
      </c>
    </row>
    <row r="28">
      <c r="A28" s="4" t="inlineStr">
        <is>
          <t>Other liabilities—non-current</t>
        </is>
      </c>
      <c r="C28" s="5" t="n">
        <v>38636</v>
      </c>
      <c r="D28" s="5" t="n">
        <v>42679</v>
      </c>
    </row>
    <row r="29">
      <c r="A29" s="4" t="inlineStr">
        <is>
          <t>Total liabilities</t>
        </is>
      </c>
      <c r="C29" s="5" t="n">
        <v>3041207</v>
      </c>
      <c r="D29" s="5" t="n">
        <v>3289537</v>
      </c>
    </row>
    <row r="30">
      <c r="A30" s="4" t="inlineStr">
        <is>
          <t>Commitments and contingencies (Note 7)</t>
        </is>
      </c>
      <c r="C30" s="4" t="inlineStr">
        <is>
          <t xml:space="preserve"> </t>
        </is>
      </c>
      <c r="D30" s="4" t="inlineStr">
        <is>
          <t xml:space="preserve"> </t>
        </is>
      </c>
    </row>
    <row r="31">
      <c r="A31" s="3" t="inlineStr">
        <is>
          <t>Stockholders’ deficit:</t>
        </is>
      </c>
    </row>
    <row r="32">
      <c r="A32" s="4" t="inlineStr">
        <is>
          <t>Preferred stock, par value of $0.000025 per share - 200,000 shares authorized as of July 31, 2021 and January 31, 2022; no shares issued and outstanding as of July 31, 2021 and January 31, 2022</t>
        </is>
      </c>
      <c r="C32" s="5" t="n">
        <v>0</v>
      </c>
      <c r="D32" s="5" t="n">
        <v>0</v>
      </c>
    </row>
    <row r="33">
      <c r="A33" s="4" t="inlineStr">
        <is>
          <t>Common stock, par value of $0.000025 per share -1,200,000 (1,000,000 Class A, 200,000 Class B) and 1,042,004 (1,000,000 Class A, 42,004 Class B) shares authorized as of July 31, 2021 and January 31, 2022, respectively; 214,210 (208,579 Class A and 5,631 Class B) and 220,539 (220,539 Class A and zero Class B) shares issued and outstanding as of July 31, 2021 and January 31, 2022, respectively</t>
        </is>
      </c>
      <c r="B33" s="4" t="inlineStr">
        <is>
          <t>[1]</t>
        </is>
      </c>
      <c r="C33" s="5" t="n">
        <v>5</v>
      </c>
      <c r="D33" s="5" t="n">
        <v>5</v>
      </c>
    </row>
    <row r="34">
      <c r="A34" s="4" t="inlineStr">
        <is>
          <t>Additional paid-in capital</t>
        </is>
      </c>
      <c r="C34" s="5" t="n">
        <v>3382214</v>
      </c>
      <c r="D34" s="5" t="n">
        <v>2615317</v>
      </c>
    </row>
    <row r="35">
      <c r="A35" s="4" t="inlineStr">
        <is>
          <t>Accumulated other comprehensive (loss) income</t>
        </is>
      </c>
      <c r="C35" s="5" t="n">
        <v>-2435</v>
      </c>
      <c r="D35" s="5" t="n">
        <v>-8</v>
      </c>
    </row>
    <row r="36">
      <c r="A36" s="4" t="inlineStr">
        <is>
          <t>Accumulated deficit</t>
        </is>
      </c>
      <c r="C36" s="5" t="n">
        <v>-4105401</v>
      </c>
      <c r="D36" s="5" t="n">
        <v>-3627355</v>
      </c>
    </row>
    <row r="37">
      <c r="A37" s="4" t="inlineStr">
        <is>
          <t>Total stockholders’ deficit</t>
        </is>
      </c>
      <c r="C37" s="5" t="n">
        <v>-725617</v>
      </c>
      <c r="D37" s="5" t="n">
        <v>-1012041</v>
      </c>
    </row>
    <row r="38">
      <c r="A38" s="4" t="inlineStr">
        <is>
          <t>Total liabilities and stockholders’ deficit</t>
        </is>
      </c>
      <c r="C38" s="6" t="n">
        <v>2315590</v>
      </c>
      <c r="D38" s="6" t="n">
        <v>2277496</v>
      </c>
    </row>
    <row r="39"/>
    <row r="40">
      <c r="A40" s="4" t="inlineStr">
        <is>
          <t>[1]</t>
        </is>
      </c>
      <c r="B40" s="4" t="inlineStr">
        <is>
          <t>Effective January 3, 2022, all of the then outstanding shares of Nutanix, Inc. Class B common stock were automatically converted into the same number of shares of Nutanix, Inc. Class A common stock. See Note 8 for further detail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Jan. 31, 2022</t>
        </is>
      </c>
    </row>
    <row r="3">
      <c r="A3" s="3" t="inlineStr">
        <is>
          <t>Accounting Policies [Abstract]</t>
        </is>
      </c>
    </row>
    <row r="4">
      <c r="A4" s="4" t="inlineStr">
        <is>
          <t>Principles of Consolidation and Significant Accounting Policies</t>
        </is>
      </c>
      <c r="B4" s="4" t="inlineStr">
        <is>
          <t>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1, filed with the Securities and Exchange Commission ("SEC") on September 21, 2021.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1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1 .</t>
        </is>
      </c>
    </row>
    <row r="5">
      <c r="A5" s="4" t="inlineStr">
        <is>
          <t>Use of Estimates</t>
        </is>
      </c>
      <c r="B5" s="4" t="inlineStr">
        <is>
          <t>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warranty liability; purchase commitment liabilities to our OEM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In response to the ongoing and rapidly evolving COVID-19 pandemic, we considered the impact of the estimated economic implications on our critical and significant accounting estimates, including assessment of collectibility of customer contracts, valuation of accounts receivable, provision for purchase commitments to our OEMs and impairment of long-lived assets, right-of-use assets, and deferred commissions.</t>
        </is>
      </c>
    </row>
    <row r="6">
      <c r="A6" s="4" t="inlineStr">
        <is>
          <t>Concentration Risk</t>
        </is>
      </c>
      <c r="B6" s="4" t="inlineStr">
        <is>
          <t xml:space="preserve">Concentration of Risk Concentration of revenue and accounts receivable —We sell our products primarily through our Partners and occasionally directly to end customers. For the three and six months ended January 31, 2021 and 2022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Six Months Ended July 31, January 31,
Partners 2021 2022 2021 2022
Partner A 34 % 34 % 31 % 33 % 35 % 31 %
Partner B 13 % 14 % 14 % 14 % 23 % 22 %
Partner C (1) (1) (1) (1) (1) 12 %
Partner D (1) (1) (1) (1) (1) 10 %
Partner E (1) (1) 11 % 11 % (1) (1) (1) Less than 10% </t>
        </is>
      </c>
    </row>
    <row r="7">
      <c r="A7" s="4" t="inlineStr">
        <is>
          <t>Convertible Senior Notes</t>
        </is>
      </c>
      <c r="B7" s="4" t="inlineStr">
        <is>
          <t xml:space="preserve">Convertible Senior Notes Our convertible senior notes, including any embedded conversion features, are accounted for under the traditional convertible debt accounting model and are treated as a liability, net of unamortized issuance costs. The carrying amount of the liability is classified as a current liability if we have committed to settle with current assets; otherwise, it is classified as a long-term liability, as we retain the option to settle conversion requests in shares of our Class A common stock. The embedded conversion features are not remeasured as long as they do not meet the separation requirement of a derivative; otherwise, they are classified as derivative instruments and accounted for as such. Issuance costs are amortized to interest expense using the effective interest rate method over the term of the notes. In accounting for conversions of the notes, the carrying amount of the converted notes is reduced by the total consideration paid or issued for the respective converted notes and the difference is recorded to additional paid-in capital on our condensed consolidated balance sheets. In accounting for extinguishments of the notes, the reacquisition price of the extinguished notes is compared to the carrying amount of the respective extinguished notes and a gain or loss is recorded in other expense, net on our condensed consolidated statements of operations. </t>
        </is>
      </c>
    </row>
    <row r="8">
      <c r="A8" s="4" t="inlineStr">
        <is>
          <t>Recently Adopted and Recently Issued and Not Yet Adopted Accounting Pronouncements</t>
        </is>
      </c>
      <c r="B8" s="4" t="inlineStr">
        <is>
          <t xml:space="preserve">Recently Adopted Accounting Pronouncements In August 2020, the Financial Accounting Standards Board (the "FASB") issued Accounting Standards Update ("ASU") 2020-06,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We early adopted the new standard using the modified retrospective method effective August 1, 2021 and have not changed any previously disclosed amounts or provided additional disclosures for the comparative periods. The adoption of this new guidance resulted in an increase in the carrying value of the 0 % convertible senior notes due 2023 (the "2023 Notes") by approximately $ 48.0 million to reflect the full principal amount of the convertible notes outstanding, net of issuance costs, a decrease in additional paid-in capital of approximately $ 148.6 million to remove the equity component separately recorded for the conversion feature associated with the 2023 Notes, and a cumulative-effect adjustment of approximately $ 100.6 million to the accumulated deficit beginning balance as of August 1, 2021 . The remaining debt issuance costs will continue to be amortized over the term of the 2023 Notes. The new standard had no impact on the 2026 Notes, as the embedded conversion feature on the 2026 Notes was initially accounted for as a derivative liability. In May 2021, the FASB issued ASU 2021-04, Issuer's Accounting for Certain Modifications or Exchanges of Freestanding Equity-Classified Written Call Options, which provides guidance on modifications or exchanges of a freestanding equity-classified written call option (such as warrants).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new standard is effective for all entities for fiscal years beginning after December 15, 2021, with early adoption permitted, including interim periods within those fiscal years. We early adopted the new standard effective August 1, 2021 and the adoption did not have a material impact on our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verview and Basis of Presentation (Tables)</t>
        </is>
      </c>
      <c r="B1" s="2" t="inlineStr">
        <is>
          <t>6 Months Ended</t>
        </is>
      </c>
    </row>
    <row r="2">
      <c r="B2" s="2" t="inlineStr">
        <is>
          <t>Jan. 31, 2022</t>
        </is>
      </c>
    </row>
    <row r="3">
      <c r="A3" s="3" t="inlineStr">
        <is>
          <t>Accounting Policies [Abstract]</t>
        </is>
      </c>
    </row>
    <row r="4">
      <c r="A4" s="4" t="inlineStr">
        <is>
          <t>Schedules of Concentration of Revenue and Accounts Receivable</t>
        </is>
      </c>
      <c r="B4" s="4" t="inlineStr">
        <is>
          <t xml:space="preserve">For each significant Partner, revenue as a percentage of total revenue and accounts receivable as a percentage of total accounts receivable, net are as follows:
Revenue Accounts Receivable as of
Three Months Ended Six Months Ended July 31, January 31,
Partners 2021 2022 2021 2022
Partner A 34 % 34 % 31 % 33 % 35 % 31 %
Partner B 13 % 14 % 14 % 14 % 23 % 22 %
Partner C (1) (1) (1) (1) (1) 12 %
Partner D (1) (1) (1) (1) (1) 10 %
Partner E (1) (1) 11 % 11 % (1) (1) (1) Less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6 Months Ended</t>
        </is>
      </c>
    </row>
    <row r="2">
      <c r="B2" s="2" t="inlineStr">
        <is>
          <t>Jan. 31, 2022</t>
        </is>
      </c>
    </row>
    <row r="3">
      <c r="A3" s="3" t="inlineStr">
        <is>
          <t>Revenue Recognition and Deferred Revenue [Abstract]</t>
        </is>
      </c>
    </row>
    <row r="4">
      <c r="A4" s="4" t="inlineStr">
        <is>
          <t>Revenue by Arrangement, Disclosure</t>
        </is>
      </c>
      <c r="B4" s="4" t="inlineStr">
        <is>
          <t xml:space="preserve">The following table depicts the disaggregation of revenue by revenue type, consistent with how we evaluate our financial performance:
Three Months Ended Six Months Ended
2021 2022 2021 2022
(in thousands)
Subscription $ 305,946 $ 374,744 $ 584,111 $ 712,645
Non-portable software 21,661 14,542 41,704 28,879
Hardware 1,321 1,753 2,050 3,916
Professional services 17,454 22,042 31,271 46,158
Total revenue $ 346,382 $ 413,081 $ 659,136 $ 791,598 </t>
        </is>
      </c>
    </row>
    <row r="5">
      <c r="A5" s="4" t="inlineStr">
        <is>
          <t>Deferred Revenue, by Arrangement, Disclosure</t>
        </is>
      </c>
      <c r="B5" s="4" t="inlineStr">
        <is>
          <t>Significant changes in the balance of deferred revenue (contract liability) and deferred commissions (contract asset) for the periods presented are as follows:
Deferred Deferred
(in thousands)
Balance as of July 31, 2021 $ 1,312,923 $ 343,420
Additions (1) 398,928 60,187
Revenue/commissions recognized ( 378,517 ) ( 53,962 )
Balance as of October 31, 2021 1,333,334 349,645
Additions (1) 466,618 61,345
Revenue/commissions recognized ( 413,081 ) ( 54,239 )
Balance as of January 31, 2022 $ 1,386,871 $ 356,751 (1) Includes both billed and unbilled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an. 31, 2022</t>
        </is>
      </c>
    </row>
    <row r="3">
      <c r="A3" s="3" t="inlineStr">
        <is>
          <t>Fair Value Disclosures [Abstract]</t>
        </is>
      </c>
    </row>
    <row r="4">
      <c r="A4" s="4" t="inlineStr">
        <is>
          <t>Schedule of Financial Assets and Liabilities Measured on Recurring Basis</t>
        </is>
      </c>
      <c r="B4" s="4" t="inlineStr">
        <is>
          <t>The fair value of our financial assets measured on a recurring basis is as follows:
As of July 31, 2021
Level I Level II Level III Total
(in thousands)
Financial Assets:
Cash equivalents:
Money market funds $ 72,583 $ — $ — $ 72,583
Commercial paper — 29,997 — 29,997
Corporate bonds — 2,002 — 2,002
Short-term investments:
Corporate bonds — 513,688 — 513,688
Commercial paper — 347,088 — 347,088
U.S. Government securities — 67,230 — 67,230
Total measured at fair value $ 72,583 $ 960,005 $ — $ 1,032,588
Cash 181,141
Total cash, cash equivalents and short-term $ 1,213,729
As of January 31, 2022
Level I Level II Level III Total
(in thousands)
Financial Assets:
Cash equivalents:
Money market funds $ 80,527 $ — $ — $ 80,527
U.S. Government securities — 14,996 — 14,996
Commercial paper — 44,944 — 44,944
Short-term investments:
Corporate bonds — 448,951 — 448,951
Commercial paper — 300,594 — 300,594
U.S. Government securities — 141,481 — 141,481
Total measured at fair value $ 80,527 $ 950,966 $ — $ 1,031,493
Cash 260,282
Total cash, cash equivalents and short-term $ 1,291,775 The carrying values and estimated fair values of financial instruments not recorded at fair value are as follows:
As of July 31, 2021 (1) As of January 31, 2022
Carrying Estimated Carrying Estimated
(in thousands)
2023 Notes $ 523,671 $ 602,272 $ 145,160 $ 143,737
2026 Notes 532,023 1,128,953 560,218 1,022,732
2027 Notes (2) — — 566,243 489,147
Total $ 1,055,694 $ 1,731,225 $ 1,271,621 $ 1,655,616 (1) Prior period amounts have not been adjusted due to our adoption of ASU 2020-06 under the modified retrospective method. For additional information on our adoption of ASU 2020-06, refer to Note 1 and Note 5. (2) The 2027 Notes were issued in September 2021.</t>
        </is>
      </c>
    </row>
    <row r="5">
      <c r="A5" s="4" t="inlineStr">
        <is>
          <t>Schedule of Derivative Liabilities at Fair Value</t>
        </is>
      </c>
      <c r="B5" s="4" t="inlineStr">
        <is>
          <t xml:space="preserve">The following table shows the change in the estimated fair value of the derivative liability through October 31, 2021:
Three Months Ended October 31, 2021
(in thousands)
Derivative liability at July 31, 2021 $ 500,175
Change in fair value 198,038
Derivative liability at September 15, 2021 698,213
Reclass to equity upon conversion price becoming fixed ( 698,213 )
Derivative liability at October 31, 2021 $ — </t>
        </is>
      </c>
    </row>
    <row r="6">
      <c r="A6" s="4" t="inlineStr">
        <is>
          <t>Fair Value Measurement Inputs and Valuation Techniques</t>
        </is>
      </c>
      <c r="B6" s="4" t="inlineStr">
        <is>
          <t>We estimated the fair value of the derivative liability using a binomial model, with the following valuation inputs:
As of
July 31, 2021 September 15, 2021
Conversion ratio (1) Conversion price of $ 27.75 with a 36.036 conversion rate per $1,000 Conversion price of $ 27.75 with a 36.036 conversion rate per $1,000
Risk-free rate 0.7 % 0.8 %
Discount rate (2) 6.5 % 6.5 %
Volatility 40.0 % 45.0 %
Stock price $ 36.02 $ 42.77 (1) The conversion ratio was calculated based on the achievement of the associated financial performance metric. (2) The discount rate was estimated based on the implied rate for the 2023 Notes as well as a credit analy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an. 31, 2022</t>
        </is>
      </c>
    </row>
    <row r="3">
      <c r="A3" s="3" t="inlineStr">
        <is>
          <t>Organization, Consolidation and Presentation of Financial Statements [Abstract]</t>
        </is>
      </c>
    </row>
    <row r="4">
      <c r="A4" s="4" t="inlineStr">
        <is>
          <t>Schedule of Investments in Marketable Debt Securities, by Contractual Maturity Date</t>
        </is>
      </c>
      <c r="B4" s="4" t="inlineStr">
        <is>
          <t xml:space="preserve">The following table summarizes the estimated fair value of our investments in marketable debt securities by their contractual maturity dates:
As of
(in thousands)
Due within one year $ 711,092
Due in one to two years 179,934
Total $ 891,026 </t>
        </is>
      </c>
    </row>
    <row r="5">
      <c r="A5" s="4" t="inlineStr">
        <is>
          <t>Schedule of Prepaid Expenses and Other Current Assets</t>
        </is>
      </c>
      <c r="B5" s="4" t="inlineStr">
        <is>
          <t xml:space="preserve">Prepaid expenses and other current assets consists of the following:
As of
July 31, January 31,
(in thousands)
Prepaid operating expenses $ 36,455 $ 40,005
VAT receivables 8,290 6,314
Other current assets 12,071 14,085
Total prepaid expenses and other current assets $ 56,816 $ 60,404 </t>
        </is>
      </c>
    </row>
    <row r="6">
      <c r="A6" s="4" t="inlineStr">
        <is>
          <t>Schedule of Property and Equipment, Net</t>
        </is>
      </c>
      <c r="B6" s="4" t="inlineStr">
        <is>
          <t>Property and equipment, net consists of the following:
As of
Estimated July 31, January 31,
(in months) (in thousands)
Computer, production, engineering and other equipment 36 $ 300,583 $ 323,498
Demonstration units 12 68,992 63,178
Leasehold improvements (1) 62,676 60,830
Furniture and fixtures 60 16,518 16,473
Total property and equipment, gross 448,769 463,979
Less: accumulated depreciation (2) ( 317,148 ) ( 346,370 )
Total property and equipment, net $ 131,621 $ 117,609 (1) Leasehold improvements are amortized over the shorter of the estimated useful lives of the improvements or the remaining lease term. (2) Includes a $ 0.9 million write-off related to the impairment of certain leasehold improvements during the fiscal quarter ended October 31, 2020. For additional information on this lease-related impairment, refer to Note 6.</t>
        </is>
      </c>
    </row>
    <row r="7">
      <c r="A7" s="4" t="inlineStr">
        <is>
          <t>Schedule of Finite-Lived Intangible Assets</t>
        </is>
      </c>
      <c r="B7" s="4" t="inlineStr">
        <is>
          <t xml:space="preserve">There was no change in the carrying value of goodwill during the six months ended January 31, 2022. Intangible assets, net consists of the following:
As of
July 31, January 31,
(in thousands)
Developed technology $ 79,300 $ 79,300
Customer relationships 8,860 8,860
Trade name 4,170 4,170
Total intangible assets, gross 92,330 92,330
Less:
Accumulated amortization of developed technology ( 50,764 ) ( 57,608 )
Accumulated amortization of customer relationships ( 6,513 ) ( 7,294 )
Accumulated amortization of trade name ( 3,041 ) ( 3,562 )
Total accumulated amortization ( 60,318 ) ( 68,464 )
Total intangible assets, net $ 32,012 $ 23,866 </t>
        </is>
      </c>
    </row>
    <row r="8">
      <c r="A8" s="4" t="inlineStr">
        <is>
          <t>Schedule of Finite-Lived Intangible Assets, Future Amortization Expense</t>
        </is>
      </c>
      <c r="B8" s="4" t="inlineStr">
        <is>
          <t xml:space="preserve">The estimated future amortization expense of our intangible assets is as follows:
Fiscal Year Ending July 31: Amount
(in thousands)
2022 (remaining six months) $ 8,037
2023 10,856
2024 3,210
2025 1,763
Total $ 23,866 </t>
        </is>
      </c>
    </row>
    <row r="9">
      <c r="A9" s="4" t="inlineStr">
        <is>
          <t>Schedule of Accrued Liabilities</t>
        </is>
      </c>
      <c r="B9" s="4" t="inlineStr">
        <is>
          <t xml:space="preserve">Accrued Compensation and Benefits Accrued compensation and benefits consists of the following:
As of
July 31, January 31,
(in thousands)
Contributions to ESPP withheld $ 26,735 $ 28,634
Accrued commissions 48,321 28,162
Accrued vacation 26,961 25,553
Payroll taxes payable 21,603 22,338
Accrued wages and taxes 1,675 12,675
Accrued bonus 14,878 12,378
Accrued benefits 10,243 10,646
Other 11,921 9,603
Total accrued compensation and benefits $ 162,337 $ 149,989 Accrued expenses and other current liabilities consists of the following:
As of
July 31, January 31,
(in thousands)
Income taxes payable $ 13,309 $ 9,337
Accrued professional services 3,541 3,355
Other 22,554 24,897
Total accrued expenses and other current liabilities $ 39,404 $ 37,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an. 31, 2022</t>
        </is>
      </c>
    </row>
    <row r="3">
      <c r="A3" s="3" t="inlineStr">
        <is>
          <t>Debt Instrument [Line Items]</t>
        </is>
      </c>
    </row>
    <row r="4">
      <c r="A4" s="4" t="inlineStr">
        <is>
          <t>Net Proceeds from Notes</t>
        </is>
      </c>
      <c r="B4" s="4" t="inlineStr">
        <is>
          <t xml:space="preserve">The total net proceeds from the issuance of the 2023 Notes were as follows:
Amount
(in thousands)
Principal amount $ 575,000
Less: initial purchasers' discount ( 10,781 )
Less: cost of the bond hedges ( 143,175 )
Add: proceeds from the sale of warrants 87,975
Less: other issuance costs ( 707 )
Net proceeds $ 508,312 </t>
        </is>
      </c>
    </row>
    <row r="5">
      <c r="A5" s="4" t="inlineStr">
        <is>
          <t>2023 Convertible Senior Notes</t>
        </is>
      </c>
    </row>
    <row r="6">
      <c r="A6" s="3" t="inlineStr">
        <is>
          <t>Debt Instrument [Line Items]</t>
        </is>
      </c>
    </row>
    <row r="7">
      <c r="A7" s="4" t="inlineStr">
        <is>
          <t>Components of Notes</t>
        </is>
      </c>
      <c r="B7" s="4" t="inlineStr">
        <is>
          <t>The 2023 Notes consisted of the following:
As of
July 31, January 31,
(in thousands)
Principal amounts:
Principal $ 575,000 $ 145,704
Unamortized debt discount (1) ( 48,616 ) —
Unamortized debt issuance costs (1) ( 2,713 ) ( 544 )
Net carrying amount $ 523,671 $ 145,160
Carrying amount of equity component (2) $ 148,598 $ — (1) Included in the condensed consolidated balance sheets within convertible senior notes, net and amortized over the remaining life of the 2023 Notes using the effective interest rate method. As of July 31, 2021, the effective interest rate was 6.62 %. As of January 31, 2022 , the effective interest rate was 0.41 %. (2) Included in the consolidated balance sheet as of July 31, 2021 within additional paid-in capital, net of $ 3.0 million in equity issuance costs.</t>
        </is>
      </c>
    </row>
    <row r="8">
      <c r="A8" s="4" t="inlineStr">
        <is>
          <t>Interest Expense Recognized</t>
        </is>
      </c>
      <c r="B8" s="4" t="inlineStr">
        <is>
          <t xml:space="preserve">The following table sets forth the total interest expense recognized related to the 2023 Notes:
Three Months Ended Six Months Ended
2021 2022 2021 2022
(in thousands)
Interest expense related to amortization of debt discount $ 7,854 $ — $ 15,579 $ —
Interest expense related to amortization of debt issuance 438 148 869 548
Total interest expense $ 8,292 $ 148 $ 16,448 $ 548 </t>
        </is>
      </c>
    </row>
    <row r="9">
      <c r="A9" s="4" t="inlineStr">
        <is>
          <t>2026 Convertible Senior Notes</t>
        </is>
      </c>
    </row>
    <row r="10">
      <c r="A10" s="3" t="inlineStr">
        <is>
          <t>Debt Instrument [Line Items]</t>
        </is>
      </c>
    </row>
    <row r="11">
      <c r="A11" s="4" t="inlineStr">
        <is>
          <t>Components of Notes</t>
        </is>
      </c>
      <c r="B11" s="4" t="inlineStr">
        <is>
          <t>The 2026 Notes consisted of the following:
As of
July 31, January 31,
(in thousands)
Principal amounts:
Principal $ 750,000 $ 750,000
Non-cash interest expense converted to principal 8,906 18,393
Unamortized debt discount (conversion feature) (1) ( 203,619 ) ( 186,829 )
Unamortized debt issuance costs (1) ( 23,264 ) ( 21,346 )
Net carrying amount $ 532,023 $ 560,218 (1) Included in the condensed consolidated balance sheets within convertible senior notes, net and amortized over the remaining life of the 2026 Notes using the effective interest rate method. The effective interest rate is 7.05 %.</t>
        </is>
      </c>
    </row>
    <row r="12">
      <c r="A12" s="4" t="inlineStr">
        <is>
          <t>Interest Expense Recognized</t>
        </is>
      </c>
      <c r="B12" s="4" t="inlineStr">
        <is>
          <t xml:space="preserve">The following table sets forth the total interest expense recognized related to the 2026 Notes:
Three Months Ended Six Months Ended
2021 2022 2021 2022
(in thousands)
Interest expense related to amortization of debt discount $ 7,894 $ 8,469 $ 11,081 $ 16,789
Interest expense related to amortization of debt issuance costs 902 968 1,267 1,919
Non-cash interest expense 4,663 4,802 6,615 9,575
Total interest expense $ 13,459 $ 14,239 $ 18,963 $ 28,283 </t>
        </is>
      </c>
    </row>
    <row r="13">
      <c r="A13" s="4" t="inlineStr">
        <is>
          <t>2027 Convertible Senior Notes</t>
        </is>
      </c>
    </row>
    <row r="14">
      <c r="A14" s="3" t="inlineStr">
        <is>
          <t>Debt Instrument [Line Items]</t>
        </is>
      </c>
    </row>
    <row r="15">
      <c r="A15" s="4" t="inlineStr">
        <is>
          <t>Components of Notes</t>
        </is>
      </c>
      <c r="B15" s="4" t="inlineStr">
        <is>
          <t xml:space="preserve"> The 2027 Notes consisted of the following:
As of January 31, 2022
(in thousands)
Principal amounts:
Principal $ 575,000
Unamortized debt issuance costs (1) ( 8,757 )
Net carrying amount $ 566,243 (1) Included in the condensed consolidated balance sheets within convertible senior notes, net and amortized over the remaining life of the 2027 Notes using the effective interest rate method. The effective interest rate is 0.52 %.</t>
        </is>
      </c>
    </row>
    <row r="16">
      <c r="A16" s="4" t="inlineStr">
        <is>
          <t>Interest Expense Recognized</t>
        </is>
      </c>
      <c r="B16" s="4" t="inlineStr">
        <is>
          <t xml:space="preserve">The following table sets forth the total interest expense recognized related to the 2027 Notes:
Three Months Ended Six Months Ended
2022 2022
(in thousands)
Contractual interest expense $ 359 $ 540
Interest expense related to amortization of debt issuance costs 380 511
Total interest expense $ 739 $ 1,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an. 31, 2022</t>
        </is>
      </c>
    </row>
    <row r="3">
      <c r="A3" s="3" t="inlineStr">
        <is>
          <t>Leases [Abstract]</t>
        </is>
      </c>
    </row>
    <row r="4">
      <c r="A4" s="4" t="inlineStr">
        <is>
          <t>Assets and Liabilities, Lessee</t>
        </is>
      </c>
      <c r="B4" s="4" t="inlineStr">
        <is>
          <t>Supplemental balance sheet information related to leases is as follows:
As of
July 31, January 31,
(in thousands)
Operating leases:
Operating lease right-of-use assets, gross $ 170,277 $ 170,883
Accumulated amortization ( 64,374 ) ( 79,364 )
Operating lease right-of-use assets, net $ 105,903 $ 91,519
Operating lease liabilities—current $ 42,670 $ 43,585
Operating lease liabilities—non-current 86,599 66,016
Total operating lease liabilities $ 129,269 $ 109,601
Weighted average remaining lease term (in years): 3.1 2.7
Weighted average discount rate: 5.5 % 5.6 %
As of
July 31, January 31,
(in thousands)
Finance leases:
Finance lease right-of-use assets, gross (1) $ 8,972 $ 12,844
Accumulated amortization (1) ( 687 ) ( 1,725 )
Finance lease right-of-use assets, net (1) $ 8,285 $ 11,119
Finance lease liabilities—current (2) $ 1,772 $ 2,545
Finance lease liabilities—non-current (3) 6,527 8,603
Total finance lease liabilities $ 8,299 $ 11,148
Weighted average remaining lease term (in years): 4.7 4.4
Weighted average discount rate: 6.7 % 6.0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t>
        </is>
      </c>
    </row>
    <row r="5">
      <c r="A5" s="4" t="inlineStr">
        <is>
          <t>Supplemental Cash Flow and Other Information Related to Leases</t>
        </is>
      </c>
      <c r="B5" s="4" t="inlineStr">
        <is>
          <t xml:space="preserve">Supplemental cash flow and other information related to leases is as follows:
Three Months Ended Six Months Ended
2021 2022 2021 2022
(in thousands)
Cash paid for amounts included in the measurement of
Operating cash flows from operating leases $ 12,398 $ 12,081 $ 22,374 $ 25,557
Financing cash flows from finance leases $ — $ 104 $ — $ 323
Lease liabilities arising from obtaining right-of-use assets:
Operating leases $ 3,620 $ — $ 13,538 $ 3,950
Finance leases $ — $ 3,873 $ — $ 3,873 </t>
        </is>
      </c>
    </row>
    <row r="6">
      <c r="A6" s="4" t="inlineStr">
        <is>
          <t>Lessee Operating and Finance Lease, Liability, Maturity</t>
        </is>
      </c>
      <c r="B6" s="4" t="inlineStr">
        <is>
          <t xml:space="preserve">The undiscounted cash flows for our operating lease liabilities as of January 31, 2022 were as follows:
Fiscal Year Ending July 31: Operating Finance Total
(in thousands)
2022 (remaining six months) $ 24,246 $ 1,309 $ 25,555
2023 48,389 2,617 51,006
2024 33,817 2,617 36,434
2025 7,484 2,617 10,101
2026 2,511 1,915 4,426
Thereafter 2,551 250 2,801
Total lease payments 118,998 11,325 130,323
Less: imputed interest ( 9,397 ) ( 177 ) ( 9,574 )
Total lease obligation 109,601 11,148 120,749
Less: current lease obligations ( 43,585 ) ( 2,545 ) ( 46,130 )
Long-term lease obligations $ 66,016 $ 8,603 $ 74,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an. 31, 2022</t>
        </is>
      </c>
    </row>
    <row r="3">
      <c r="A3" s="3" t="inlineStr">
        <is>
          <t>Share-based Payment Arrangement [Abstract]</t>
        </is>
      </c>
    </row>
    <row r="4">
      <c r="A4" s="4" t="inlineStr">
        <is>
          <t>Schedule of RSUs Activity</t>
        </is>
      </c>
      <c r="B4" s="4" t="inlineStr">
        <is>
          <t xml:space="preserve">Below is a summary of RSU activity, including MSUs, under the Stock Plans:
Number of Weighted
(in thousands)
Outstanding at July 31, 2021 21,708 $ 30.98
Granted 11,447 $ 34.97
Released ( 5,664 ) $ 31.86
Forfeited ( 2,679 ) $ 33.15
Outstanding at January 31, 2022 24,812 $ 32.39 </t>
        </is>
      </c>
    </row>
    <row r="5">
      <c r="A5" s="4" t="inlineStr">
        <is>
          <t>Schedule of ESPP Valuation Assumptions</t>
        </is>
      </c>
      <c r="B5" s="4" t="inlineStr">
        <is>
          <t>We use the Black-Scholes option pricing model to determine the fair value of shares purchased under the 2016 ESPP with the following weighted average assumptions on the date of grant:
Six Months Ended January 31,
2021 2022
Expected term (in years) 0.92 0.77
Risk-free interest rate 0.1 % 0.1 %
Volatility 73.4 % 53.3 %
Dividend yield — % — %</t>
        </is>
      </c>
    </row>
    <row r="6">
      <c r="A6" s="4" t="inlineStr">
        <is>
          <t>Schedule of Employee Service Share-based Compensation, Allocation of Recognized Period Costs</t>
        </is>
      </c>
      <c r="B6" s="4" t="inlineStr">
        <is>
          <t xml:space="preserve">Total stock-based compensation expense recognized in the condensed consolidated statements of operations is as follows:
Three Months Ended Six Months Ended
2021 2022 2021 2022
(in thousands)
Cost of revenue:
Product $ 1,659 $ 1,948 $ 3,163 $ 3,699
Support, entitlements and other services 5,764 7,806 11,525 16,257
Sales and marketing 30,031 26,380 62,258 55,512
Research and development 36,058 35,763 73,945 74,242
General and administrative 10,942 16,148 22,761 28,882
Total stock-based compensation expense $ 84,454 $ 88,045 $ 173,652 $ 178,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an. 31, 2022</t>
        </is>
      </c>
    </row>
    <row r="3">
      <c r="A3" s="3" t="inlineStr">
        <is>
          <t>Earnings Per Share [Abstract]</t>
        </is>
      </c>
    </row>
    <row r="4">
      <c r="A4" s="4" t="inlineStr">
        <is>
          <t>Schedule of Basic and Diluted Net Loss Per Share</t>
        </is>
      </c>
      <c r="B4" s="4" t="inlineStr">
        <is>
          <t xml:space="preserve">The computation of basic and diluted net loss per share attributable to common stockholders is as follows:
Three Months Ended Six Months Ended
2021 2022 2021 2022
(in thousands, except per share data)
Numerator:
Net loss $ ( 287,390 ) $ ( 115,061 ) $ ( 552,438 ) $ ( 534,913 )
Denominator:
Weighted average shares—basic and diluted 202,520 218,808 202,798 217,153
Net loss per share attributable to common stockholders— $ ( 1.42 ) $ ( 0.53 ) $ ( 2.72 ) $ ( 2.46 ) </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Six Months Ended January 31,
2021 2022
(in thousands)
Outstanding stock options and RSUs 33,571 27,421
Employee stock purchase plan 2,719 1,683
Common stock issuable upon the conversion of the Notes — 39,968
Contingently issuable shares pursuant to acquisitions 253 —
Total 36,543 69,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Jan. 31, 2022</t>
        </is>
      </c>
    </row>
    <row r="3">
      <c r="A3" s="3" t="inlineStr">
        <is>
          <t>Segment Reporting [Abstract]</t>
        </is>
      </c>
    </row>
    <row r="4">
      <c r="A4" s="4" t="inlineStr">
        <is>
          <t>Schedule of Revenue by Geographic Area</t>
        </is>
      </c>
      <c r="B4" s="4" t="inlineStr">
        <is>
          <t xml:space="preserve">The following table sets forth revenue by geographic location based on bill-to location:
Three Months Ended Six Months Ended
2021 2022 2021 2022
(in thousands)
U.S. $ 182,261 $ 226,437 $ 359,374 $ 443,587
Europe, the Middle East and Africa 86,135 97,584 146,041 181,579
Asia Pacific 63,187 74,844 125,785 140,527
Other Americas 14,799 14,216 27,936 25,905
Total revenue $ 346,382 $ 413,081 $ 659,136 $ 791,598 </t>
        </is>
      </c>
    </row>
    <row r="5">
      <c r="A5" s="4" t="inlineStr">
        <is>
          <t>Schedule of Long-lived Assets by Geographical Location</t>
        </is>
      </c>
      <c r="B5" s="4" t="inlineStr">
        <is>
          <t xml:space="preserve">The following table sets forth long-lived assets, which primarily include property and equipment, net, by geographic location:
As of
July 31, January 31,
(in thousands)
United States $ 86,468 $ 77,347
International 45,153 40,262
Total long-lived assets $ 131,621 $ 117,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2</t>
        </is>
      </c>
      <c r="C1" s="2" t="inlineStr">
        <is>
          <t>Jul. 31, 2021</t>
        </is>
      </c>
    </row>
    <row r="2">
      <c r="A2" s="4" t="inlineStr">
        <is>
          <t>Accounts receivable, allowance for credit loss</t>
        </is>
      </c>
      <c r="B2" s="6" t="n">
        <v>668</v>
      </c>
      <c r="C2" s="6" t="n">
        <v>892</v>
      </c>
    </row>
    <row r="3">
      <c r="A3" s="4" t="inlineStr">
        <is>
          <t>Preferred stock, par value (in dollars per share)</t>
        </is>
      </c>
      <c r="B3" s="7" t="n">
        <v>2.5e-05</v>
      </c>
      <c r="C3" s="7" t="n">
        <v>2.5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2.5e-05</v>
      </c>
      <c r="C7" s="7" t="n">
        <v>2.5e-05</v>
      </c>
    </row>
    <row r="8">
      <c r="A8" s="4" t="inlineStr">
        <is>
          <t>Common stock, shares authorized (in shares)</t>
        </is>
      </c>
      <c r="B8" s="5" t="n">
        <v>1042004000</v>
      </c>
      <c r="C8" s="5" t="n">
        <v>1042004000</v>
      </c>
    </row>
    <row r="9">
      <c r="A9" s="4" t="inlineStr">
        <is>
          <t>Common stock, shares issued (in shares)</t>
        </is>
      </c>
      <c r="B9" s="5" t="n">
        <v>220539000</v>
      </c>
      <c r="C9" s="5" t="n">
        <v>214210000</v>
      </c>
    </row>
    <row r="10">
      <c r="A10" s="4" t="inlineStr">
        <is>
          <t>Common stock, shares outstanding (in shares)</t>
        </is>
      </c>
      <c r="B10" s="5" t="n">
        <v>220539000</v>
      </c>
      <c r="C10" s="5" t="n">
        <v>214210000</v>
      </c>
    </row>
    <row r="11">
      <c r="A11" s="4" t="inlineStr">
        <is>
          <t>Common Class A</t>
        </is>
      </c>
    </row>
    <row r="12">
      <c r="A12" s="4" t="inlineStr">
        <is>
          <t>Common stock, par value (in dollars per share)</t>
        </is>
      </c>
      <c r="B12" s="7" t="n">
        <v>2.5e-05</v>
      </c>
      <c r="C12" s="7" t="n">
        <v>2.5e-05</v>
      </c>
    </row>
    <row r="13">
      <c r="A13" s="4" t="inlineStr">
        <is>
          <t>Common stock, shares authorized (in shares)</t>
        </is>
      </c>
      <c r="B13" s="5" t="n">
        <v>1000000000</v>
      </c>
      <c r="C13" s="5" t="n">
        <v>1000000000</v>
      </c>
    </row>
    <row r="14">
      <c r="A14" s="4" t="inlineStr">
        <is>
          <t>Common stock, shares issued (in shares)</t>
        </is>
      </c>
      <c r="B14" s="5" t="n">
        <v>220539000</v>
      </c>
      <c r="C14" s="5" t="n">
        <v>208579000</v>
      </c>
    </row>
    <row r="15">
      <c r="A15" s="4" t="inlineStr">
        <is>
          <t>Common stock, shares outstanding (in shares)</t>
        </is>
      </c>
      <c r="B15" s="5" t="n">
        <v>220539000</v>
      </c>
      <c r="C15" s="5" t="n">
        <v>208579000</v>
      </c>
    </row>
    <row r="16">
      <c r="A16" s="4" t="inlineStr">
        <is>
          <t>Common Class B</t>
        </is>
      </c>
    </row>
    <row r="17">
      <c r="A17" s="4" t="inlineStr">
        <is>
          <t>Common stock, par value (in dollars per share)</t>
        </is>
      </c>
      <c r="B17" s="7" t="n">
        <v>2.5e-05</v>
      </c>
      <c r="C17" s="7" t="n">
        <v>2.5e-05</v>
      </c>
    </row>
    <row r="18">
      <c r="A18" s="4" t="inlineStr">
        <is>
          <t>Common stock, shares authorized (in shares)</t>
        </is>
      </c>
      <c r="B18" s="5" t="n">
        <v>42004000</v>
      </c>
      <c r="C18" s="5" t="n">
        <v>200000000</v>
      </c>
    </row>
    <row r="19">
      <c r="A19" s="4" t="inlineStr">
        <is>
          <t>Common stock, shares issued (in shares)</t>
        </is>
      </c>
      <c r="B19" s="5" t="n">
        <v>0</v>
      </c>
      <c r="C19" s="5" t="n">
        <v>5631000</v>
      </c>
    </row>
    <row r="20">
      <c r="A20" s="4" t="inlineStr">
        <is>
          <t>Common stock, shares outstanding (in shares)</t>
        </is>
      </c>
      <c r="B20" s="5" t="n">
        <v>0</v>
      </c>
      <c r="C20" s="5" t="n">
        <v>5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verview and Basis of Presentation - Schedules of Concentration of Revenue and Accounts Receivable (Details) - Partner Concentration Risk</t>
        </is>
      </c>
      <c r="B1" s="2" t="inlineStr">
        <is>
          <t>3 Months Ended</t>
        </is>
      </c>
      <c r="D1" s="2" t="inlineStr">
        <is>
          <t>6 Months Ended</t>
        </is>
      </c>
      <c r="F1" s="2" t="inlineStr">
        <is>
          <t>12 Months Ended</t>
        </is>
      </c>
    </row>
    <row r="2">
      <c r="B2" s="2" t="inlineStr">
        <is>
          <t>Jan. 31, 2022</t>
        </is>
      </c>
      <c r="C2" s="2" t="inlineStr">
        <is>
          <t>Jan. 31, 2021</t>
        </is>
      </c>
      <c r="D2" s="2" t="inlineStr">
        <is>
          <t>Jan. 31, 2022</t>
        </is>
      </c>
      <c r="E2" s="2" t="inlineStr">
        <is>
          <t>Jan. 31, 2021</t>
        </is>
      </c>
      <c r="F2" s="2" t="inlineStr">
        <is>
          <t>Jul. 31, 2021</t>
        </is>
      </c>
    </row>
    <row r="3">
      <c r="A3" s="4" t="inlineStr">
        <is>
          <t>Partner A | Revenue</t>
        </is>
      </c>
    </row>
    <row r="4">
      <c r="A4" s="3" t="inlineStr">
        <is>
          <t>Concentration Risk [Line Items]</t>
        </is>
      </c>
    </row>
    <row r="5">
      <c r="A5" s="4" t="inlineStr">
        <is>
          <t>Concentration risk percentage</t>
        </is>
      </c>
      <c r="B5" s="4" t="inlineStr">
        <is>
          <t>34.00%</t>
        </is>
      </c>
      <c r="C5" s="4" t="inlineStr">
        <is>
          <t>34.00%</t>
        </is>
      </c>
      <c r="D5" s="4" t="inlineStr">
        <is>
          <t>33.00%</t>
        </is>
      </c>
      <c r="E5" s="4" t="inlineStr">
        <is>
          <t>31.00%</t>
        </is>
      </c>
    </row>
    <row r="6">
      <c r="A6" s="4" t="inlineStr">
        <is>
          <t>Partner A | Accounts Receivable</t>
        </is>
      </c>
    </row>
    <row r="7">
      <c r="A7" s="3" t="inlineStr">
        <is>
          <t>Concentration Risk [Line Items]</t>
        </is>
      </c>
    </row>
    <row r="8">
      <c r="A8" s="4" t="inlineStr">
        <is>
          <t>Concentration risk percentage</t>
        </is>
      </c>
      <c r="D8" s="4" t="inlineStr">
        <is>
          <t>31.00%</t>
        </is>
      </c>
      <c r="F8" s="4" t="inlineStr">
        <is>
          <t>35.00%</t>
        </is>
      </c>
    </row>
    <row r="9">
      <c r="A9" s="4" t="inlineStr">
        <is>
          <t>Partner B | Revenue</t>
        </is>
      </c>
    </row>
    <row r="10">
      <c r="A10" s="3" t="inlineStr">
        <is>
          <t>Concentration Risk [Line Items]</t>
        </is>
      </c>
    </row>
    <row r="11">
      <c r="A11" s="4" t="inlineStr">
        <is>
          <t>Concentration risk percentage</t>
        </is>
      </c>
      <c r="B11" s="4" t="inlineStr">
        <is>
          <t>14.00%</t>
        </is>
      </c>
      <c r="C11" s="4" t="inlineStr">
        <is>
          <t>13.00%</t>
        </is>
      </c>
      <c r="D11" s="4" t="inlineStr">
        <is>
          <t>14.00%</t>
        </is>
      </c>
      <c r="E11" s="4" t="inlineStr">
        <is>
          <t>14.00%</t>
        </is>
      </c>
    </row>
    <row r="12">
      <c r="A12" s="4" t="inlineStr">
        <is>
          <t>Partner B | Accounts Receivable</t>
        </is>
      </c>
    </row>
    <row r="13">
      <c r="A13" s="3" t="inlineStr">
        <is>
          <t>Concentration Risk [Line Items]</t>
        </is>
      </c>
    </row>
    <row r="14">
      <c r="A14" s="4" t="inlineStr">
        <is>
          <t>Concentration risk percentage</t>
        </is>
      </c>
      <c r="D14" s="4" t="inlineStr">
        <is>
          <t>22.00%</t>
        </is>
      </c>
      <c r="F14" s="4" t="inlineStr">
        <is>
          <t>23.00%</t>
        </is>
      </c>
    </row>
    <row r="15">
      <c r="A15" s="4" t="inlineStr">
        <is>
          <t>Partner C | Accounts Receivable</t>
        </is>
      </c>
    </row>
    <row r="16">
      <c r="A16" s="3" t="inlineStr">
        <is>
          <t>Concentration Risk [Line Items]</t>
        </is>
      </c>
    </row>
    <row r="17">
      <c r="A17" s="4" t="inlineStr">
        <is>
          <t>Concentration risk percentage</t>
        </is>
      </c>
      <c r="D17" s="4" t="inlineStr">
        <is>
          <t>12.00%</t>
        </is>
      </c>
    </row>
    <row r="18">
      <c r="A18" s="4" t="inlineStr">
        <is>
          <t>Partner D | Accounts Receivable</t>
        </is>
      </c>
    </row>
    <row r="19">
      <c r="A19" s="3" t="inlineStr">
        <is>
          <t>Concentration Risk [Line Items]</t>
        </is>
      </c>
    </row>
    <row r="20">
      <c r="A20" s="4" t="inlineStr">
        <is>
          <t>Concentration risk percentage</t>
        </is>
      </c>
      <c r="D20" s="4" t="inlineStr">
        <is>
          <t>10.00%</t>
        </is>
      </c>
    </row>
    <row r="21">
      <c r="A21" s="4" t="inlineStr">
        <is>
          <t>Partner E | Revenue</t>
        </is>
      </c>
    </row>
    <row r="22">
      <c r="A22" s="3" t="inlineStr">
        <is>
          <t>Concentration Risk [Line Items]</t>
        </is>
      </c>
    </row>
    <row r="23">
      <c r="A23" s="4" t="inlineStr">
        <is>
          <t>Concentration risk percentage</t>
        </is>
      </c>
      <c r="D23" s="4" t="inlineStr">
        <is>
          <t>11.00%</t>
        </is>
      </c>
      <c r="E23" s="4" t="inlineStr">
        <is>
          <t>1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verview and Basis of Presentation - Additional Information (Details) - USD ($) $ in Thousands</t>
        </is>
      </c>
      <c r="B1" s="2" t="inlineStr">
        <is>
          <t>Aug. 01, 2021</t>
        </is>
      </c>
      <c r="C1" s="2" t="inlineStr">
        <is>
          <t>Jan. 31, 2021</t>
        </is>
      </c>
      <c r="D1" s="2" t="inlineStr">
        <is>
          <t>Jan. 31, 2022</t>
        </is>
      </c>
      <c r="E1" s="2" t="inlineStr">
        <is>
          <t>Jul. 31, 2021</t>
        </is>
      </c>
      <c r="F1" s="2" t="inlineStr">
        <is>
          <t>Sep. 30, 2020</t>
        </is>
      </c>
      <c r="G1" s="2" t="inlineStr">
        <is>
          <t>Sep. 24, 2020</t>
        </is>
      </c>
      <c r="H1" s="2" t="inlineStr">
        <is>
          <t>Jan. 31, 2018</t>
        </is>
      </c>
    </row>
    <row r="2">
      <c r="A2" s="3" t="inlineStr">
        <is>
          <t>New Accounting Pronouncements Or Change In Accounting Principle [Line Items]</t>
        </is>
      </c>
    </row>
    <row r="3">
      <c r="A3" s="4" t="inlineStr">
        <is>
          <t>Change in accounting principle, accounting standards update, adoption date</t>
        </is>
      </c>
      <c r="D3" s="4" t="inlineStr">
        <is>
          <t>Aug. 1,
		2021</t>
        </is>
      </c>
    </row>
    <row r="4">
      <c r="A4" s="4" t="inlineStr">
        <is>
          <t>Adjustments to Additional Paid in Capital, Other</t>
        </is>
      </c>
      <c r="B4" s="6" t="n">
        <v>148600</v>
      </c>
    </row>
    <row r="5">
      <c r="A5" s="4" t="inlineStr">
        <is>
          <t>Accumulated deficit</t>
        </is>
      </c>
      <c r="B5" s="5" t="n">
        <v>100600</v>
      </c>
      <c r="D5" s="6" t="n">
        <v>-4105401</v>
      </c>
      <c r="E5" s="6" t="n">
        <v>-3627355</v>
      </c>
    </row>
    <row r="6">
      <c r="A6" s="4" t="inlineStr">
        <is>
          <t>Partner [Member] | Customer Concentration Risk [Member] | Revenue Benchmark [Member]</t>
        </is>
      </c>
    </row>
    <row r="7">
      <c r="A7" s="3" t="inlineStr">
        <is>
          <t>New Accounting Pronouncements Or Change In Accounting Principle [Line Items]</t>
        </is>
      </c>
    </row>
    <row r="8">
      <c r="A8" s="4" t="inlineStr">
        <is>
          <t>Concentration risk percentage</t>
        </is>
      </c>
      <c r="C8" s="4" t="inlineStr">
        <is>
          <t>10.00%</t>
        </is>
      </c>
      <c r="D8" s="4" t="inlineStr">
        <is>
          <t>10.00%</t>
        </is>
      </c>
    </row>
    <row r="9">
      <c r="A9" s="4" t="inlineStr">
        <is>
          <t>2026 Convertible Senior Notes | Convertible Debt [Member]</t>
        </is>
      </c>
    </row>
    <row r="10">
      <c r="A10" s="3" t="inlineStr">
        <is>
          <t>New Accounting Pronouncements Or Change In Accounting Principle [Line Items]</t>
        </is>
      </c>
    </row>
    <row r="11">
      <c r="A11" s="4" t="inlineStr">
        <is>
          <t>Principal value</t>
        </is>
      </c>
      <c r="F11" s="6" t="n">
        <v>750000</v>
      </c>
    </row>
    <row r="12">
      <c r="A12" s="4" t="inlineStr">
        <is>
          <t>Interest rate, stated percentage</t>
        </is>
      </c>
      <c r="D12" s="4" t="inlineStr">
        <is>
          <t>2.50%</t>
        </is>
      </c>
      <c r="G12" s="4" t="inlineStr">
        <is>
          <t>2.50%</t>
        </is>
      </c>
    </row>
    <row r="13">
      <c r="A13" s="4" t="inlineStr">
        <is>
          <t>2023 Convertible Senior Notes | Convertible Debt [Member]</t>
        </is>
      </c>
    </row>
    <row r="14">
      <c r="A14" s="3" t="inlineStr">
        <is>
          <t>New Accounting Pronouncements Or Change In Accounting Principle [Line Items]</t>
        </is>
      </c>
    </row>
    <row r="15">
      <c r="A15" s="4" t="inlineStr">
        <is>
          <t>Principal value</t>
        </is>
      </c>
      <c r="H15" s="6" t="n">
        <v>575000</v>
      </c>
    </row>
    <row r="16">
      <c r="A16" s="4" t="inlineStr">
        <is>
          <t>Interest rate, stated percentage</t>
        </is>
      </c>
      <c r="D16" s="4" t="inlineStr">
        <is>
          <t>0.00%</t>
        </is>
      </c>
      <c r="H16" s="4" t="inlineStr">
        <is>
          <t>0.00%</t>
        </is>
      </c>
    </row>
    <row r="17">
      <c r="A17" s="4" t="inlineStr">
        <is>
          <t>Convertible Notes Payable [Member]</t>
        </is>
      </c>
    </row>
    <row r="18">
      <c r="A18" s="3" t="inlineStr">
        <is>
          <t>New Accounting Pronouncements Or Change In Accounting Principle [Line Items]</t>
        </is>
      </c>
    </row>
    <row r="19">
      <c r="A19" s="4" t="inlineStr">
        <is>
          <t>Increase in carrying value of the notes outstanding</t>
        </is>
      </c>
      <c r="B19" s="6" t="n">
        <v>48000</v>
      </c>
    </row>
    <row r="20">
      <c r="A20" s="4" t="inlineStr">
        <is>
          <t>ASU 2020-06</t>
        </is>
      </c>
    </row>
    <row r="21">
      <c r="A21" s="3" t="inlineStr">
        <is>
          <t>New Accounting Pronouncements Or Change In Accounting Principle [Line Items]</t>
        </is>
      </c>
    </row>
    <row r="22">
      <c r="A22" s="4" t="inlineStr">
        <is>
          <t>Change in accounting principle, accounting standards update, adopted</t>
        </is>
      </c>
      <c r="B22" s="4" t="inlineStr">
        <is>
          <t>true</t>
        </is>
      </c>
    </row>
    <row r="23">
      <c r="A23" s="4" t="inlineStr">
        <is>
          <t>Change in accounting principle, accounting standards update, adoption date</t>
        </is>
      </c>
      <c r="D23" s="4" t="inlineStr">
        <is>
          <t>Aug. 1,
		2021</t>
        </is>
      </c>
    </row>
    <row r="24">
      <c r="A24" s="4" t="inlineStr">
        <is>
          <t>Change in accounting principle, accounting standards update, immaterial effect</t>
        </is>
      </c>
      <c r="B24" s="4" t="inlineStr">
        <is>
          <t>false</t>
        </is>
      </c>
    </row>
    <row r="25">
      <c r="A25" s="4" t="inlineStr">
        <is>
          <t>ASU 2021-04</t>
        </is>
      </c>
    </row>
    <row r="26">
      <c r="A26" s="3" t="inlineStr">
        <is>
          <t>New Accounting Pronouncements Or Change In Accounting Principle [Line Items]</t>
        </is>
      </c>
    </row>
    <row r="27">
      <c r="A27" s="4" t="inlineStr">
        <is>
          <t>Change in accounting principle, accounting standards update, adopted</t>
        </is>
      </c>
      <c r="B27" s="4" t="inlineStr">
        <is>
          <t>true</t>
        </is>
      </c>
    </row>
    <row r="28">
      <c r="A28" s="4" t="inlineStr">
        <is>
          <t>Change in accounting principle, accounting standards update, immaterial effect</t>
        </is>
      </c>
      <c r="B28"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4" customWidth="1" min="5" max="5"/>
    <col width="15" customWidth="1" min="6" max="6"/>
    <col width="14" customWidth="1" min="7" max="7"/>
  </cols>
  <sheetData>
    <row r="1">
      <c r="A1" s="1" t="inlineStr">
        <is>
          <t>Revenue, Deferred Revenue and Deferred Commissions - Additional Information (Details) - USD ($) $ in Thousands</t>
        </is>
      </c>
      <c r="C1" s="2" t="inlineStr">
        <is>
          <t>3 Months Ended</t>
        </is>
      </c>
      <c r="F1" s="2" t="inlineStr">
        <is>
          <t>6 Months Ended</t>
        </is>
      </c>
    </row>
    <row r="2">
      <c r="C2" s="2" t="inlineStr">
        <is>
          <t>Jan. 31, 2022</t>
        </is>
      </c>
      <c r="D2" s="2" t="inlineStr">
        <is>
          <t>Oct. 31, 2021</t>
        </is>
      </c>
      <c r="E2" s="2" t="inlineStr">
        <is>
          <t>Jan. 31, 2021</t>
        </is>
      </c>
      <c r="F2" s="2" t="inlineStr">
        <is>
          <t>Jan. 31, 2022</t>
        </is>
      </c>
      <c r="G2" s="2" t="inlineStr">
        <is>
          <t>Jan. 31, 2021</t>
        </is>
      </c>
    </row>
    <row r="3">
      <c r="A3" s="3" t="inlineStr">
        <is>
          <t>Revenue, Initial Application Period Cumulative Effect Transition [Line Items]</t>
        </is>
      </c>
    </row>
    <row r="4">
      <c r="A4" s="4" t="inlineStr">
        <is>
          <t>Total revenue</t>
        </is>
      </c>
      <c r="C4" s="6" t="n">
        <v>413081</v>
      </c>
      <c r="E4" s="6" t="n">
        <v>346382</v>
      </c>
      <c r="F4" s="6" t="n">
        <v>791598</v>
      </c>
      <c r="G4" s="6" t="n">
        <v>659136</v>
      </c>
    </row>
    <row r="5">
      <c r="A5" s="3" t="inlineStr">
        <is>
          <t>Movement in Deferred Revenue [Roll Forward]</t>
        </is>
      </c>
    </row>
    <row r="6">
      <c r="A6" s="4" t="inlineStr">
        <is>
          <t>Deferred revenue, beginning balance</t>
        </is>
      </c>
      <c r="C6" s="5" t="n">
        <v>1333334</v>
      </c>
      <c r="D6" s="6" t="n">
        <v>1312923</v>
      </c>
      <c r="F6" s="5" t="n">
        <v>1312923</v>
      </c>
    </row>
    <row r="7">
      <c r="A7" s="4" t="inlineStr">
        <is>
          <t>Additions</t>
        </is>
      </c>
      <c r="B7" s="4" t="inlineStr">
        <is>
          <t>[1]</t>
        </is>
      </c>
      <c r="C7" s="5" t="n">
        <v>466618</v>
      </c>
      <c r="D7" s="5" t="n">
        <v>398928</v>
      </c>
    </row>
    <row r="8">
      <c r="A8" s="4" t="inlineStr">
        <is>
          <t>Revenue/commissions recognized</t>
        </is>
      </c>
      <c r="C8" s="5" t="n">
        <v>-413081</v>
      </c>
      <c r="D8" s="5" t="n">
        <v>-378517</v>
      </c>
    </row>
    <row r="9">
      <c r="A9" s="4" t="inlineStr">
        <is>
          <t>Deferred revenue, ending balance</t>
        </is>
      </c>
      <c r="C9" s="5" t="n">
        <v>1386871</v>
      </c>
      <c r="D9" s="6" t="n">
        <v>1333334</v>
      </c>
      <c r="F9" s="5" t="n">
        <v>1386871</v>
      </c>
    </row>
    <row r="10">
      <c r="A10" s="4" t="inlineStr">
        <is>
          <t>Amount deferred in prior period</t>
        </is>
      </c>
      <c r="C10" s="5" t="n">
        <v>186900</v>
      </c>
      <c r="E10" s="5" t="n">
        <v>152500</v>
      </c>
      <c r="G10" s="5" t="n">
        <v>272600</v>
      </c>
    </row>
    <row r="11">
      <c r="A11" s="4" t="inlineStr">
        <is>
          <t>Contracted revenue not recognized</t>
        </is>
      </c>
      <c r="C11" s="6" t="n">
        <v>1500000</v>
      </c>
      <c r="F11" s="6" t="n">
        <v>1500000</v>
      </c>
    </row>
    <row r="12">
      <c r="A12" s="4" t="inlineStr">
        <is>
          <t>Percent expected to be recognized in next year</t>
        </is>
      </c>
      <c r="C12" s="4" t="inlineStr">
        <is>
          <t>52.00%</t>
        </is>
      </c>
      <c r="F12" s="4" t="inlineStr">
        <is>
          <t>52.00%</t>
        </is>
      </c>
    </row>
    <row r="13">
      <c r="A13" s="4" t="inlineStr">
        <is>
          <t>Ratable</t>
        </is>
      </c>
    </row>
    <row r="14">
      <c r="A14" s="3" t="inlineStr">
        <is>
          <t>Revenue, Initial Application Period Cumulative Effect Transition [Line Items]</t>
        </is>
      </c>
    </row>
    <row r="15">
      <c r="A15" s="4" t="inlineStr">
        <is>
          <t>Total revenue</t>
        </is>
      </c>
      <c r="C15" s="6" t="n">
        <v>191300</v>
      </c>
      <c r="E15" s="5" t="n">
        <v>159200</v>
      </c>
      <c r="F15" s="6" t="n">
        <v>374500</v>
      </c>
      <c r="G15" s="5" t="n">
        <v>307000</v>
      </c>
    </row>
    <row r="16">
      <c r="A16" s="4" t="inlineStr">
        <is>
          <t>Upfront</t>
        </is>
      </c>
    </row>
    <row r="17">
      <c r="A17" s="3" t="inlineStr">
        <is>
          <t>Revenue, Initial Application Period Cumulative Effect Transition [Line Items]</t>
        </is>
      </c>
    </row>
    <row r="18">
      <c r="A18" s="4" t="inlineStr">
        <is>
          <t>Total revenue</t>
        </is>
      </c>
      <c r="C18" s="6" t="n">
        <v>183400</v>
      </c>
      <c r="E18" s="6" t="n">
        <v>146700</v>
      </c>
      <c r="F18" s="6" t="n">
        <v>338100</v>
      </c>
      <c r="G18" s="6" t="n">
        <v>277100</v>
      </c>
    </row>
    <row r="19">
      <c r="A19" s="4" t="inlineStr">
        <is>
          <t>Minimum</t>
        </is>
      </c>
    </row>
    <row r="20">
      <c r="A20" s="3" t="inlineStr">
        <is>
          <t>Revenue, Initial Application Period Cumulative Effect Transition [Line Items]</t>
        </is>
      </c>
    </row>
    <row r="21">
      <c r="A21" s="4" t="inlineStr">
        <is>
          <t>Software, license term</t>
        </is>
      </c>
      <c r="F21" s="4" t="inlineStr">
        <is>
          <t>1 year</t>
        </is>
      </c>
    </row>
    <row r="22">
      <c r="A22" s="4" t="inlineStr">
        <is>
          <t>Maximum</t>
        </is>
      </c>
    </row>
    <row r="23">
      <c r="A23" s="3" t="inlineStr">
        <is>
          <t>Revenue, Initial Application Period Cumulative Effect Transition [Line Items]</t>
        </is>
      </c>
    </row>
    <row r="24">
      <c r="A24" s="4" t="inlineStr">
        <is>
          <t>Software, license term</t>
        </is>
      </c>
      <c r="F24" s="4" t="inlineStr">
        <is>
          <t>5 years</t>
        </is>
      </c>
    </row>
    <row r="25"/>
    <row r="26">
      <c r="A26" s="4" t="inlineStr">
        <is>
          <t>[1]</t>
        </is>
      </c>
      <c r="B26" s="4" t="inlineStr">
        <is>
          <t>Includes both billed and unbilled amounts.</t>
        </is>
      </c>
    </row>
  </sheetData>
  <mergeCells count="5">
    <mergeCell ref="A1:B2"/>
    <mergeCell ref="C1:E1"/>
    <mergeCell ref="F1:G1"/>
    <mergeCell ref="A25:F25"/>
    <mergeCell ref="B26:F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Commissions - Revenue by Arrangement, Disclosure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Condensed Income Statements, Captions [Line Items]</t>
        </is>
      </c>
    </row>
    <row r="4">
      <c r="A4" s="4" t="inlineStr">
        <is>
          <t>Total revenue</t>
        </is>
      </c>
      <c r="B4" s="6" t="n">
        <v>413081</v>
      </c>
      <c r="C4" s="6" t="n">
        <v>346382</v>
      </c>
      <c r="D4" s="6" t="n">
        <v>791598</v>
      </c>
      <c r="E4" s="6" t="n">
        <v>659136</v>
      </c>
    </row>
    <row r="5">
      <c r="A5" s="4" t="inlineStr">
        <is>
          <t>Subscription</t>
        </is>
      </c>
    </row>
    <row r="6">
      <c r="A6" s="3" t="inlineStr">
        <is>
          <t>Condensed Income Statements, Captions [Line Items]</t>
        </is>
      </c>
    </row>
    <row r="7">
      <c r="A7" s="4" t="inlineStr">
        <is>
          <t>Total revenue</t>
        </is>
      </c>
      <c r="B7" s="5" t="n">
        <v>374744</v>
      </c>
      <c r="C7" s="5" t="n">
        <v>305946</v>
      </c>
      <c r="D7" s="5" t="n">
        <v>712645</v>
      </c>
      <c r="E7" s="5" t="n">
        <v>584111</v>
      </c>
    </row>
    <row r="8">
      <c r="A8" s="4" t="inlineStr">
        <is>
          <t>Non-portable software</t>
        </is>
      </c>
    </row>
    <row r="9">
      <c r="A9" s="3" t="inlineStr">
        <is>
          <t>Condensed Income Statements, Captions [Line Items]</t>
        </is>
      </c>
    </row>
    <row r="10">
      <c r="A10" s="4" t="inlineStr">
        <is>
          <t>Total revenue</t>
        </is>
      </c>
      <c r="B10" s="5" t="n">
        <v>14542</v>
      </c>
      <c r="C10" s="5" t="n">
        <v>21661</v>
      </c>
      <c r="D10" s="5" t="n">
        <v>28879</v>
      </c>
      <c r="E10" s="5" t="n">
        <v>41704</v>
      </c>
    </row>
    <row r="11">
      <c r="A11" s="4" t="inlineStr">
        <is>
          <t>Hardware</t>
        </is>
      </c>
    </row>
    <row r="12">
      <c r="A12" s="3" t="inlineStr">
        <is>
          <t>Condensed Income Statements, Captions [Line Items]</t>
        </is>
      </c>
    </row>
    <row r="13">
      <c r="A13" s="4" t="inlineStr">
        <is>
          <t>Total revenue</t>
        </is>
      </c>
      <c r="B13" s="5" t="n">
        <v>1753</v>
      </c>
      <c r="C13" s="5" t="n">
        <v>1321</v>
      </c>
      <c r="D13" s="5" t="n">
        <v>3916</v>
      </c>
      <c r="E13" s="5" t="n">
        <v>2050</v>
      </c>
    </row>
    <row r="14">
      <c r="A14" s="4" t="inlineStr">
        <is>
          <t>Professional services</t>
        </is>
      </c>
    </row>
    <row r="15">
      <c r="A15" s="3" t="inlineStr">
        <is>
          <t>Condensed Income Statements, Captions [Line Items]</t>
        </is>
      </c>
    </row>
    <row r="16">
      <c r="A16" s="4" t="inlineStr">
        <is>
          <t>Total revenue</t>
        </is>
      </c>
      <c r="B16" s="6" t="n">
        <v>22042</v>
      </c>
      <c r="C16" s="6" t="n">
        <v>17454</v>
      </c>
      <c r="D16" s="6" t="n">
        <v>46158</v>
      </c>
      <c r="E16" s="6" t="n">
        <v>312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Revenue, Deferred Revenue and Deferred Commissions - Deferred Revenue, by Arrangement, Disclosure (Details) - USD ($) $ in Thousands</t>
        </is>
      </c>
      <c r="C1" s="2" t="inlineStr">
        <is>
          <t>3 Months Ended</t>
        </is>
      </c>
    </row>
    <row r="2">
      <c r="C2" s="2" t="inlineStr">
        <is>
          <t>Jan. 31, 2022</t>
        </is>
      </c>
      <c r="D2" s="2" t="inlineStr">
        <is>
          <t>Oct. 31, 2021</t>
        </is>
      </c>
    </row>
    <row r="3">
      <c r="A3" s="3" t="inlineStr">
        <is>
          <t>Movement in Deferred Commissions [Roll Forward]</t>
        </is>
      </c>
    </row>
    <row r="4">
      <c r="A4" s="4" t="inlineStr">
        <is>
          <t>Deferred commissions, beginning balance</t>
        </is>
      </c>
      <c r="C4" s="6" t="n">
        <v>349645</v>
      </c>
      <c r="D4" s="6" t="n">
        <v>343420</v>
      </c>
    </row>
    <row r="5">
      <c r="A5" s="4" t="inlineStr">
        <is>
          <t>Additions</t>
        </is>
      </c>
      <c r="B5" s="4" t="inlineStr">
        <is>
          <t>[1]</t>
        </is>
      </c>
      <c r="C5" s="5" t="n">
        <v>61345</v>
      </c>
      <c r="D5" s="5" t="n">
        <v>60187</v>
      </c>
    </row>
    <row r="6">
      <c r="A6" s="4" t="inlineStr">
        <is>
          <t>Revenue/commissions recognized</t>
        </is>
      </c>
      <c r="C6" s="5" t="n">
        <v>-54239</v>
      </c>
      <c r="D6" s="5" t="n">
        <v>-53962</v>
      </c>
    </row>
    <row r="7">
      <c r="A7" s="4" t="inlineStr">
        <is>
          <t>Deferred commissions, ending balance</t>
        </is>
      </c>
      <c r="C7" s="5" t="n">
        <v>356751</v>
      </c>
      <c r="D7" s="5" t="n">
        <v>349645</v>
      </c>
    </row>
    <row r="8">
      <c r="A8" s="4" t="inlineStr">
        <is>
          <t>Deferred revenue, beginning balance</t>
        </is>
      </c>
      <c r="C8" s="5" t="n">
        <v>1333334</v>
      </c>
      <c r="D8" s="5" t="n">
        <v>1312923</v>
      </c>
    </row>
    <row r="9">
      <c r="A9" s="4" t="inlineStr">
        <is>
          <t>Additions</t>
        </is>
      </c>
      <c r="B9" s="4" t="inlineStr">
        <is>
          <t>[1]</t>
        </is>
      </c>
      <c r="C9" s="5" t="n">
        <v>466618</v>
      </c>
      <c r="D9" s="5" t="n">
        <v>398928</v>
      </c>
    </row>
    <row r="10">
      <c r="A10" s="4" t="inlineStr">
        <is>
          <t>Revenue/commissions recognized</t>
        </is>
      </c>
      <c r="C10" s="5" t="n">
        <v>-413081</v>
      </c>
      <c r="D10" s="5" t="n">
        <v>-378517</v>
      </c>
    </row>
    <row r="11">
      <c r="A11" s="4" t="inlineStr">
        <is>
          <t>Deferred revenue, ending balance</t>
        </is>
      </c>
      <c r="C11" s="6" t="n">
        <v>1386871</v>
      </c>
      <c r="D11" s="6" t="n">
        <v>1333334</v>
      </c>
    </row>
    <row r="12"/>
    <row r="13">
      <c r="A13" s="4" t="inlineStr">
        <is>
          <t>[1]</t>
        </is>
      </c>
      <c r="B13" s="4" t="inlineStr">
        <is>
          <t>Includes both billed and unbilled amounts.</t>
        </is>
      </c>
    </row>
  </sheetData>
  <mergeCells count="4">
    <mergeCell ref="A1:B2"/>
    <mergeCell ref="C1:D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Jan. 31, 2022</t>
        </is>
      </c>
      <c r="C1" s="2" t="inlineStr">
        <is>
          <t>Jul. 31, 2021</t>
        </is>
      </c>
    </row>
    <row r="2">
      <c r="A2" s="3" t="inlineStr">
        <is>
          <t>Financial Assets:</t>
        </is>
      </c>
    </row>
    <row r="3">
      <c r="A3" s="4" t="inlineStr">
        <is>
          <t>Short-term investments:</t>
        </is>
      </c>
      <c r="B3" s="6" t="n">
        <v>891026</v>
      </c>
      <c r="C3" s="6" t="n">
        <v>928006</v>
      </c>
    </row>
    <row r="4">
      <c r="A4" s="4" t="inlineStr">
        <is>
          <t>Recurring</t>
        </is>
      </c>
    </row>
    <row r="5">
      <c r="A5" s="3" t="inlineStr">
        <is>
          <t>Financial Assets:</t>
        </is>
      </c>
    </row>
    <row r="6">
      <c r="A6" s="4" t="inlineStr">
        <is>
          <t>Total measured at fair value</t>
        </is>
      </c>
      <c r="B6" s="5" t="n">
        <v>1031493</v>
      </c>
      <c r="C6" s="5" t="n">
        <v>1032588</v>
      </c>
    </row>
    <row r="7">
      <c r="A7" s="4" t="inlineStr">
        <is>
          <t>Cash</t>
        </is>
      </c>
      <c r="B7" s="5" t="n">
        <v>260282</v>
      </c>
      <c r="C7" s="5" t="n">
        <v>181141</v>
      </c>
    </row>
    <row r="8">
      <c r="A8" s="4" t="inlineStr">
        <is>
          <t>Total cash, cash equivalents and short-term investments</t>
        </is>
      </c>
      <c r="B8" s="5" t="n">
        <v>1291775</v>
      </c>
      <c r="C8" s="5" t="n">
        <v>1213729</v>
      </c>
    </row>
    <row r="9">
      <c r="A9" s="4" t="inlineStr">
        <is>
          <t>Recurring | Money market funds</t>
        </is>
      </c>
    </row>
    <row r="10">
      <c r="A10" s="3" t="inlineStr">
        <is>
          <t>Financial Assets:</t>
        </is>
      </c>
    </row>
    <row r="11">
      <c r="A11" s="4" t="inlineStr">
        <is>
          <t>Cash equivalents:</t>
        </is>
      </c>
      <c r="B11" s="5" t="n">
        <v>80527</v>
      </c>
      <c r="C11" s="5" t="n">
        <v>72583</v>
      </c>
    </row>
    <row r="12">
      <c r="A12" s="4" t="inlineStr">
        <is>
          <t>Recurring | Commercial paper</t>
        </is>
      </c>
    </row>
    <row r="13">
      <c r="A13" s="3" t="inlineStr">
        <is>
          <t>Financial Assets:</t>
        </is>
      </c>
    </row>
    <row r="14">
      <c r="A14" s="4" t="inlineStr">
        <is>
          <t>Cash equivalents:</t>
        </is>
      </c>
      <c r="B14" s="5" t="n">
        <v>44944</v>
      </c>
      <c r="C14" s="5" t="n">
        <v>29997</v>
      </c>
    </row>
    <row r="15">
      <c r="A15" s="4" t="inlineStr">
        <is>
          <t>Short-term investments:</t>
        </is>
      </c>
      <c r="B15" s="5" t="n">
        <v>300594</v>
      </c>
      <c r="C15" s="5" t="n">
        <v>347088</v>
      </c>
    </row>
    <row r="16">
      <c r="A16" s="4" t="inlineStr">
        <is>
          <t>Recurring | Corporate bonds</t>
        </is>
      </c>
    </row>
    <row r="17">
      <c r="A17" s="3" t="inlineStr">
        <is>
          <t>Financial Assets:</t>
        </is>
      </c>
    </row>
    <row r="18">
      <c r="A18" s="4" t="inlineStr">
        <is>
          <t>Cash equivalents:</t>
        </is>
      </c>
      <c r="C18" s="5" t="n">
        <v>2002</v>
      </c>
    </row>
    <row r="19">
      <c r="A19" s="4" t="inlineStr">
        <is>
          <t>Short-term investments:</t>
        </is>
      </c>
      <c r="B19" s="5" t="n">
        <v>448951</v>
      </c>
      <c r="C19" s="5" t="n">
        <v>513688</v>
      </c>
    </row>
    <row r="20">
      <c r="A20" s="4" t="inlineStr">
        <is>
          <t>Recurring | U.S. government securities</t>
        </is>
      </c>
    </row>
    <row r="21">
      <c r="A21" s="3" t="inlineStr">
        <is>
          <t>Financial Assets:</t>
        </is>
      </c>
    </row>
    <row r="22">
      <c r="A22" s="4" t="inlineStr">
        <is>
          <t>Cash equivalents:</t>
        </is>
      </c>
      <c r="B22" s="5" t="n">
        <v>14996</v>
      </c>
    </row>
    <row r="23">
      <c r="A23" s="4" t="inlineStr">
        <is>
          <t>Short-term investments:</t>
        </is>
      </c>
      <c r="B23" s="5" t="n">
        <v>141481</v>
      </c>
      <c r="C23" s="5" t="n">
        <v>67230</v>
      </c>
    </row>
    <row r="24">
      <c r="A24" s="4" t="inlineStr">
        <is>
          <t>Recurring | Level I</t>
        </is>
      </c>
    </row>
    <row r="25">
      <c r="A25" s="3" t="inlineStr">
        <is>
          <t>Financial Assets:</t>
        </is>
      </c>
    </row>
    <row r="26">
      <c r="A26" s="4" t="inlineStr">
        <is>
          <t>Total measured at fair value</t>
        </is>
      </c>
      <c r="B26" s="5" t="n">
        <v>80527</v>
      </c>
      <c r="C26" s="5" t="n">
        <v>72583</v>
      </c>
    </row>
    <row r="27">
      <c r="A27" s="4" t="inlineStr">
        <is>
          <t>Recurring | Level I | Money market funds</t>
        </is>
      </c>
    </row>
    <row r="28">
      <c r="A28" s="3" t="inlineStr">
        <is>
          <t>Financial Assets:</t>
        </is>
      </c>
    </row>
    <row r="29">
      <c r="A29" s="4" t="inlineStr">
        <is>
          <t>Cash equivalents:</t>
        </is>
      </c>
      <c r="B29" s="5" t="n">
        <v>80527</v>
      </c>
      <c r="C29" s="5" t="n">
        <v>72583</v>
      </c>
    </row>
    <row r="30">
      <c r="A30" s="4" t="inlineStr">
        <is>
          <t>Recurring | Level I | Commercial paper</t>
        </is>
      </c>
    </row>
    <row r="31">
      <c r="A31" s="3" t="inlineStr">
        <is>
          <t>Financial Assets:</t>
        </is>
      </c>
    </row>
    <row r="32">
      <c r="A32" s="4" t="inlineStr">
        <is>
          <t>Cash equivalents:</t>
        </is>
      </c>
      <c r="B32" s="5" t="n">
        <v>0</v>
      </c>
      <c r="C32" s="5" t="n">
        <v>0</v>
      </c>
    </row>
    <row r="33">
      <c r="A33" s="4" t="inlineStr">
        <is>
          <t>Short-term investments:</t>
        </is>
      </c>
      <c r="B33" s="5" t="n">
        <v>0</v>
      </c>
      <c r="C33" s="5" t="n">
        <v>0</v>
      </c>
    </row>
    <row r="34">
      <c r="A34" s="4" t="inlineStr">
        <is>
          <t>Recurring | Level I | Corporate bonds</t>
        </is>
      </c>
    </row>
    <row r="35">
      <c r="A35" s="3" t="inlineStr">
        <is>
          <t>Financial Assets:</t>
        </is>
      </c>
    </row>
    <row r="36">
      <c r="A36" s="4" t="inlineStr">
        <is>
          <t>Cash equivalents:</t>
        </is>
      </c>
      <c r="C36" s="5" t="n">
        <v>0</v>
      </c>
    </row>
    <row r="37">
      <c r="A37" s="4" t="inlineStr">
        <is>
          <t>Short-term investments:</t>
        </is>
      </c>
      <c r="B37" s="5" t="n">
        <v>0</v>
      </c>
      <c r="C37" s="5" t="n">
        <v>0</v>
      </c>
    </row>
    <row r="38">
      <c r="A38" s="4" t="inlineStr">
        <is>
          <t>Recurring | Level I | U.S. government securities</t>
        </is>
      </c>
    </row>
    <row r="39">
      <c r="A39" s="3" t="inlineStr">
        <is>
          <t>Financial Assets:</t>
        </is>
      </c>
    </row>
    <row r="40">
      <c r="A40" s="4" t="inlineStr">
        <is>
          <t>Cash equivalents:</t>
        </is>
      </c>
      <c r="B40" s="5" t="n">
        <v>0</v>
      </c>
    </row>
    <row r="41">
      <c r="A41" s="4" t="inlineStr">
        <is>
          <t>Short-term investments:</t>
        </is>
      </c>
      <c r="B41" s="5" t="n">
        <v>0</v>
      </c>
    </row>
    <row r="42">
      <c r="A42" s="4" t="inlineStr">
        <is>
          <t>Recurring | Level II</t>
        </is>
      </c>
    </row>
    <row r="43">
      <c r="A43" s="3" t="inlineStr">
        <is>
          <t>Financial Assets:</t>
        </is>
      </c>
    </row>
    <row r="44">
      <c r="A44" s="4" t="inlineStr">
        <is>
          <t>Total measured at fair value</t>
        </is>
      </c>
      <c r="B44" s="5" t="n">
        <v>950966</v>
      </c>
      <c r="C44" s="5" t="n">
        <v>960005</v>
      </c>
    </row>
    <row r="45">
      <c r="A45" s="4" t="inlineStr">
        <is>
          <t>Recurring | Level II | Money market funds</t>
        </is>
      </c>
    </row>
    <row r="46">
      <c r="A46" s="3" t="inlineStr">
        <is>
          <t>Financial Assets:</t>
        </is>
      </c>
    </row>
    <row r="47">
      <c r="A47" s="4" t="inlineStr">
        <is>
          <t>Cash equivalents:</t>
        </is>
      </c>
      <c r="B47" s="5" t="n">
        <v>0</v>
      </c>
      <c r="C47" s="5" t="n">
        <v>0</v>
      </c>
    </row>
    <row r="48">
      <c r="A48" s="4" t="inlineStr">
        <is>
          <t>Recurring | Level II | Commercial paper</t>
        </is>
      </c>
    </row>
    <row r="49">
      <c r="A49" s="3" t="inlineStr">
        <is>
          <t>Financial Assets:</t>
        </is>
      </c>
    </row>
    <row r="50">
      <c r="A50" s="4" t="inlineStr">
        <is>
          <t>Cash equivalents:</t>
        </is>
      </c>
      <c r="B50" s="5" t="n">
        <v>44944</v>
      </c>
      <c r="C50" s="5" t="n">
        <v>29997</v>
      </c>
    </row>
    <row r="51">
      <c r="A51" s="4" t="inlineStr">
        <is>
          <t>Short-term investments:</t>
        </is>
      </c>
      <c r="B51" s="5" t="n">
        <v>300594</v>
      </c>
      <c r="C51" s="5" t="n">
        <v>347088</v>
      </c>
    </row>
    <row r="52">
      <c r="A52" s="4" t="inlineStr">
        <is>
          <t>Recurring | Level II | Corporate bonds</t>
        </is>
      </c>
    </row>
    <row r="53">
      <c r="A53" s="3" t="inlineStr">
        <is>
          <t>Financial Assets:</t>
        </is>
      </c>
    </row>
    <row r="54">
      <c r="A54" s="4" t="inlineStr">
        <is>
          <t>Cash equivalents:</t>
        </is>
      </c>
      <c r="C54" s="5" t="n">
        <v>2002</v>
      </c>
    </row>
    <row r="55">
      <c r="A55" s="4" t="inlineStr">
        <is>
          <t>Short-term investments:</t>
        </is>
      </c>
      <c r="B55" s="5" t="n">
        <v>448951</v>
      </c>
      <c r="C55" s="5" t="n">
        <v>513688</v>
      </c>
    </row>
    <row r="56">
      <c r="A56" s="4" t="inlineStr">
        <is>
          <t>Recurring | Level II | U.S. government securities</t>
        </is>
      </c>
    </row>
    <row r="57">
      <c r="A57" s="3" t="inlineStr">
        <is>
          <t>Financial Assets:</t>
        </is>
      </c>
    </row>
    <row r="58">
      <c r="A58" s="4" t="inlineStr">
        <is>
          <t>Cash equivalents:</t>
        </is>
      </c>
      <c r="B58" s="5" t="n">
        <v>14996</v>
      </c>
    </row>
    <row r="59">
      <c r="A59" s="4" t="inlineStr">
        <is>
          <t>Short-term investments:</t>
        </is>
      </c>
      <c r="B59" s="5" t="n">
        <v>141481</v>
      </c>
      <c r="C59" s="5" t="n">
        <v>67230</v>
      </c>
    </row>
    <row r="60">
      <c r="A60" s="4" t="inlineStr">
        <is>
          <t>Recurring | Level III</t>
        </is>
      </c>
    </row>
    <row r="61">
      <c r="A61" s="3" t="inlineStr">
        <is>
          <t>Financial Assets:</t>
        </is>
      </c>
    </row>
    <row r="62">
      <c r="A62" s="4" t="inlineStr">
        <is>
          <t>Total measured at fair value</t>
        </is>
      </c>
      <c r="B62" s="5" t="n">
        <v>0</v>
      </c>
      <c r="C62" s="5" t="n">
        <v>0</v>
      </c>
    </row>
    <row r="63">
      <c r="A63" s="4" t="inlineStr">
        <is>
          <t>Recurring | Level III | Money market funds</t>
        </is>
      </c>
    </row>
    <row r="64">
      <c r="A64" s="3" t="inlineStr">
        <is>
          <t>Financial Assets:</t>
        </is>
      </c>
    </row>
    <row r="65">
      <c r="A65" s="4" t="inlineStr">
        <is>
          <t>Cash equivalents:</t>
        </is>
      </c>
      <c r="B65" s="5" t="n">
        <v>0</v>
      </c>
      <c r="C65" s="5" t="n">
        <v>0</v>
      </c>
    </row>
    <row r="66">
      <c r="A66" s="4" t="inlineStr">
        <is>
          <t>Recurring | Level III | Commercial paper</t>
        </is>
      </c>
    </row>
    <row r="67">
      <c r="A67" s="3" t="inlineStr">
        <is>
          <t>Financial Assets:</t>
        </is>
      </c>
    </row>
    <row r="68">
      <c r="A68" s="4" t="inlineStr">
        <is>
          <t>Cash equivalents:</t>
        </is>
      </c>
      <c r="B68" s="5" t="n">
        <v>0</v>
      </c>
      <c r="C68" s="5" t="n">
        <v>0</v>
      </c>
    </row>
    <row r="69">
      <c r="A69" s="4" t="inlineStr">
        <is>
          <t>Short-term investments:</t>
        </is>
      </c>
      <c r="B69" s="5" t="n">
        <v>0</v>
      </c>
      <c r="C69" s="5" t="n">
        <v>0</v>
      </c>
    </row>
    <row r="70">
      <c r="A70" s="4" t="inlineStr">
        <is>
          <t>Recurring | Level III | Corporate bonds</t>
        </is>
      </c>
    </row>
    <row r="71">
      <c r="A71" s="3" t="inlineStr">
        <is>
          <t>Financial Assets:</t>
        </is>
      </c>
    </row>
    <row r="72">
      <c r="A72" s="4" t="inlineStr">
        <is>
          <t>Cash equivalents:</t>
        </is>
      </c>
      <c r="C72" s="5" t="n">
        <v>0</v>
      </c>
    </row>
    <row r="73">
      <c r="A73" s="4" t="inlineStr">
        <is>
          <t>Short-term investments:</t>
        </is>
      </c>
      <c r="B73" s="5" t="n">
        <v>0</v>
      </c>
      <c r="C73" s="5" t="n">
        <v>0</v>
      </c>
    </row>
    <row r="74">
      <c r="A74" s="4" t="inlineStr">
        <is>
          <t>Recurring | Level III | U.S. government securities</t>
        </is>
      </c>
    </row>
    <row r="75">
      <c r="A75" s="3" t="inlineStr">
        <is>
          <t>Financial Assets:</t>
        </is>
      </c>
    </row>
    <row r="76">
      <c r="A76" s="4" t="inlineStr">
        <is>
          <t>Cash equivalents:</t>
        </is>
      </c>
      <c r="B76" s="5" t="n">
        <v>0</v>
      </c>
    </row>
    <row r="77">
      <c r="A77" s="4" t="inlineStr">
        <is>
          <t>Short-term investments:</t>
        </is>
      </c>
      <c r="B77" s="6" t="n">
        <v>0</v>
      </c>
      <c r="C7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 $ / shares in Units, $ in Thousands</t>
        </is>
      </c>
      <c r="C1" s="2" t="inlineStr">
        <is>
          <t>3 Months Ended</t>
        </is>
      </c>
    </row>
    <row r="2">
      <c r="C2" s="2" t="inlineStr">
        <is>
          <t>Jan. 31, 2022</t>
        </is>
      </c>
      <c r="D2" s="2" t="inlineStr">
        <is>
          <t>Oct. 31, 2021</t>
        </is>
      </c>
      <c r="E2" s="2" t="inlineStr">
        <is>
          <t>Sep. 30, 2021</t>
        </is>
      </c>
      <c r="F2" s="2" t="inlineStr">
        <is>
          <t>Sep. 15, 2021</t>
        </is>
      </c>
      <c r="G2" s="2" t="inlineStr">
        <is>
          <t>Jul. 31, 2021</t>
        </is>
      </c>
      <c r="H2" s="2" t="inlineStr">
        <is>
          <t>Sep. 24, 2020</t>
        </is>
      </c>
      <c r="I2" s="2" t="inlineStr">
        <is>
          <t>Jan. 31, 2018</t>
        </is>
      </c>
    </row>
    <row r="3">
      <c r="A3" s="3" t="inlineStr">
        <is>
          <t>Fair Value, Assets and Liabilities Measured on Recurring and Nonrecurring Basis [Line Items]</t>
        </is>
      </c>
    </row>
    <row r="4">
      <c r="A4" s="4" t="inlineStr">
        <is>
          <t>Derivative Liability, Fair Value, Gross Liability</t>
        </is>
      </c>
      <c r="F4" s="6" t="n">
        <v>698200</v>
      </c>
    </row>
    <row r="5">
      <c r="A5" s="4" t="inlineStr">
        <is>
          <t>2023 Convertible Senior Notes | Convertible Debt</t>
        </is>
      </c>
    </row>
    <row r="6">
      <c r="A6" s="3" t="inlineStr">
        <is>
          <t>Fair Value, Assets and Liabilities Measured on Recurring and Nonrecurring Basis [Line Items]</t>
        </is>
      </c>
    </row>
    <row r="7">
      <c r="A7" s="4" t="inlineStr">
        <is>
          <t>Interest rate, stated percentage</t>
        </is>
      </c>
      <c r="C7" s="4" t="inlineStr">
        <is>
          <t>0.00%</t>
        </is>
      </c>
      <c r="I7" s="4" t="inlineStr">
        <is>
          <t>0.00%</t>
        </is>
      </c>
    </row>
    <row r="8">
      <c r="A8" s="4" t="inlineStr">
        <is>
          <t>Unamortized discount</t>
        </is>
      </c>
      <c r="B8" s="4" t="inlineStr">
        <is>
          <t>[1]</t>
        </is>
      </c>
      <c r="C8" s="6" t="n">
        <v>0</v>
      </c>
      <c r="G8" s="6" t="n">
        <v>48616</v>
      </c>
    </row>
    <row r="9">
      <c r="A9" s="4" t="inlineStr">
        <is>
          <t>Unamortized debt issuance cost</t>
        </is>
      </c>
      <c r="B9" s="4" t="inlineStr">
        <is>
          <t>[1]</t>
        </is>
      </c>
      <c r="C9" s="6" t="n">
        <v>544</v>
      </c>
      <c r="G9" s="5" t="n">
        <v>2713</v>
      </c>
    </row>
    <row r="10">
      <c r="A10" s="4" t="inlineStr">
        <is>
          <t>Closing trading price</t>
        </is>
      </c>
      <c r="C10" s="6" t="n">
        <v>100</v>
      </c>
    </row>
    <row r="11">
      <c r="A11" s="4" t="inlineStr">
        <is>
          <t>2026 Convertible Senior Notes | Convertible Debt</t>
        </is>
      </c>
    </row>
    <row r="12">
      <c r="A12" s="3" t="inlineStr">
        <is>
          <t>Fair Value, Assets and Liabilities Measured on Recurring and Nonrecurring Basis [Line Items]</t>
        </is>
      </c>
    </row>
    <row r="13">
      <c r="A13" s="4" t="inlineStr">
        <is>
          <t>Interest rate, stated percentage</t>
        </is>
      </c>
      <c r="C13" s="4" t="inlineStr">
        <is>
          <t>2.50%</t>
        </is>
      </c>
      <c r="H13" s="4" t="inlineStr">
        <is>
          <t>2.50%</t>
        </is>
      </c>
    </row>
    <row r="14">
      <c r="A14" s="4" t="inlineStr">
        <is>
          <t>Non Cash Interest Expense Converted To Principal</t>
        </is>
      </c>
      <c r="C14" s="6" t="n">
        <v>18393</v>
      </c>
      <c r="G14" s="5" t="n">
        <v>8906</v>
      </c>
    </row>
    <row r="15">
      <c r="A15" s="4" t="inlineStr">
        <is>
          <t>Unamortized discount</t>
        </is>
      </c>
      <c r="B15" s="4" t="inlineStr">
        <is>
          <t>[2]</t>
        </is>
      </c>
      <c r="C15" s="5" t="n">
        <v>186829</v>
      </c>
      <c r="G15" s="5" t="n">
        <v>203619</v>
      </c>
    </row>
    <row r="16">
      <c r="A16" s="4" t="inlineStr">
        <is>
          <t>Unamortized debt issuance cost</t>
        </is>
      </c>
      <c r="B16" s="4" t="inlineStr">
        <is>
          <t>[2]</t>
        </is>
      </c>
      <c r="C16" s="6" t="n">
        <v>21346</v>
      </c>
      <c r="G16" s="6" t="n">
        <v>23264</v>
      </c>
    </row>
    <row r="17">
      <c r="A17" s="4" t="inlineStr">
        <is>
          <t>2027 Convertible Senior Notes</t>
        </is>
      </c>
    </row>
    <row r="18">
      <c r="A18" s="3" t="inlineStr">
        <is>
          <t>Fair Value, Assets and Liabilities Measured on Recurring and Nonrecurring Basis [Line Items]</t>
        </is>
      </c>
    </row>
    <row r="19">
      <c r="A19" s="4" t="inlineStr">
        <is>
          <t>Interest rate, stated percentage</t>
        </is>
      </c>
      <c r="C19" s="4" t="inlineStr">
        <is>
          <t>0.25%</t>
        </is>
      </c>
    </row>
    <row r="20">
      <c r="A20" s="4" t="inlineStr">
        <is>
          <t>2027 Convertible Senior Notes | Convertible Debt</t>
        </is>
      </c>
    </row>
    <row r="21">
      <c r="A21" s="3" t="inlineStr">
        <is>
          <t>Fair Value, Assets and Liabilities Measured on Recurring and Nonrecurring Basis [Line Items]</t>
        </is>
      </c>
    </row>
    <row r="22">
      <c r="A22" s="4" t="inlineStr">
        <is>
          <t>Interest rate, stated percentage</t>
        </is>
      </c>
      <c r="C22" s="4" t="inlineStr">
        <is>
          <t>0.25%</t>
        </is>
      </c>
      <c r="E22" s="4" t="inlineStr">
        <is>
          <t>0.25%</t>
        </is>
      </c>
    </row>
    <row r="23">
      <c r="A23" s="4" t="inlineStr">
        <is>
          <t>Unamortized debt issuance cost</t>
        </is>
      </c>
      <c r="B23" s="4" t="inlineStr">
        <is>
          <t>[3]</t>
        </is>
      </c>
      <c r="C23" s="6" t="n">
        <v>8757</v>
      </c>
    </row>
    <row r="24">
      <c r="A24" s="4" t="inlineStr">
        <is>
          <t>Closing trading price</t>
        </is>
      </c>
      <c r="D24" s="6" t="n">
        <v>100</v>
      </c>
    </row>
    <row r="25"/>
    <row r="26">
      <c r="A26" s="4" t="inlineStr">
        <is>
          <t>[1]</t>
        </is>
      </c>
      <c r="B26" s="4" t="inlineStr">
        <is>
          <t>Included in the condensed consolidated balance sheets within convertible senior notes, net and amortized over the remaining life of the 2023 Notes using the effective interest rate method. As of July 31, 2021, the effective interest rate was 6.62 %. As of January 31, 2022 , the effective interest rate was 0.41 %.</t>
        </is>
      </c>
    </row>
    <row r="27">
      <c r="A27" s="4" t="inlineStr">
        <is>
          <t>[2]</t>
        </is>
      </c>
      <c r="B27" s="4" t="inlineStr">
        <is>
          <t>Included in the condensed consolidated balance sheets within convertible senior notes, net and amortized over the remaining life of the 2026 Notes using the effective interest rate method. The effective interest rate is 7.05 %.</t>
        </is>
      </c>
    </row>
    <row r="28">
      <c r="A28" s="4" t="inlineStr">
        <is>
          <t>[3]</t>
        </is>
      </c>
      <c r="B28" s="4" t="inlineStr">
        <is>
          <t>Included in the condensed consolidated balance sheets within convertible senior notes, net and amortized over the remaining life of the 2027 Notes using the effective interest rate method. The effective interest rate is 0.52 %.</t>
        </is>
      </c>
    </row>
  </sheetData>
  <mergeCells count="6">
    <mergeCell ref="A1:B2"/>
    <mergeCell ref="C1:D1"/>
    <mergeCell ref="A25:H25"/>
    <mergeCell ref="B26:H26"/>
    <mergeCell ref="B27:H27"/>
    <mergeCell ref="B28:H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Non-recurring Basis (Details) - Fair Value, Measurements, Nonrecurring - Convertible Debt - USD ($) $ in Thousands</t>
        </is>
      </c>
      <c r="C1" s="2" t="inlineStr">
        <is>
          <t>Jan. 31, 2022</t>
        </is>
      </c>
      <c r="D1" s="2" t="inlineStr">
        <is>
          <t>Jul. 31, 2021</t>
        </is>
      </c>
      <c r="E1" s="2" t="inlineStr">
        <is>
          <t>[1]</t>
        </is>
      </c>
    </row>
    <row r="2">
      <c r="A2" s="4" t="inlineStr">
        <is>
          <t>Reported Value Measurement</t>
        </is>
      </c>
    </row>
    <row r="3">
      <c r="A3" s="3" t="inlineStr">
        <is>
          <t>Fair Value, Assets and Liabilities Measured on Recurring and Nonrecurring Basis [Line Items]</t>
        </is>
      </c>
    </row>
    <row r="4">
      <c r="A4" s="4" t="inlineStr">
        <is>
          <t>Convertible senior note, fair value disclosure</t>
        </is>
      </c>
      <c r="C4" s="6" t="n">
        <v>1271621</v>
      </c>
      <c r="D4" s="6" t="n">
        <v>1055694</v>
      </c>
    </row>
    <row r="5">
      <c r="A5" s="4" t="inlineStr">
        <is>
          <t>Estimate of Fair Value Measurement</t>
        </is>
      </c>
    </row>
    <row r="6">
      <c r="A6" s="3" t="inlineStr">
        <is>
          <t>Fair Value, Assets and Liabilities Measured on Recurring and Nonrecurring Basis [Line Items]</t>
        </is>
      </c>
    </row>
    <row r="7">
      <c r="A7" s="4" t="inlineStr">
        <is>
          <t>Convertible senior note, fair value disclosure</t>
        </is>
      </c>
      <c r="C7" s="5" t="n">
        <v>1655616</v>
      </c>
      <c r="D7" s="5" t="n">
        <v>1731225</v>
      </c>
    </row>
    <row r="8">
      <c r="A8" s="4" t="inlineStr">
        <is>
          <t>2023 Convertible Senior Notes | Reported Value Measurement</t>
        </is>
      </c>
    </row>
    <row r="9">
      <c r="A9" s="3" t="inlineStr">
        <is>
          <t>Fair Value, Assets and Liabilities Measured on Recurring and Nonrecurring Basis [Line Items]</t>
        </is>
      </c>
    </row>
    <row r="10">
      <c r="A10" s="4" t="inlineStr">
        <is>
          <t>Convertible senior note, fair value disclosure</t>
        </is>
      </c>
      <c r="C10" s="5" t="n">
        <v>145160</v>
      </c>
      <c r="D10" s="5" t="n">
        <v>523671</v>
      </c>
    </row>
    <row r="11">
      <c r="A11" s="4" t="inlineStr">
        <is>
          <t>2023 Convertible Senior Notes | Estimate of Fair Value Measurement</t>
        </is>
      </c>
    </row>
    <row r="12">
      <c r="A12" s="3" t="inlineStr">
        <is>
          <t>Fair Value, Assets and Liabilities Measured on Recurring and Nonrecurring Basis [Line Items]</t>
        </is>
      </c>
    </row>
    <row r="13">
      <c r="A13" s="4" t="inlineStr">
        <is>
          <t>Convertible senior note, fair value disclosure</t>
        </is>
      </c>
      <c r="C13" s="5" t="n">
        <v>143737</v>
      </c>
      <c r="D13" s="5" t="n">
        <v>602272</v>
      </c>
    </row>
    <row r="14">
      <c r="A14" s="4" t="inlineStr">
        <is>
          <t>2026 Convertible Senior Notes | Reported Value Measurement</t>
        </is>
      </c>
    </row>
    <row r="15">
      <c r="A15" s="3" t="inlineStr">
        <is>
          <t>Fair Value, Assets and Liabilities Measured on Recurring and Nonrecurring Basis [Line Items]</t>
        </is>
      </c>
    </row>
    <row r="16">
      <c r="A16" s="4" t="inlineStr">
        <is>
          <t>Convertible senior note, fair value disclosure</t>
        </is>
      </c>
      <c r="C16" s="5" t="n">
        <v>560218</v>
      </c>
      <c r="D16" s="5" t="n">
        <v>532023</v>
      </c>
    </row>
    <row r="17">
      <c r="A17" s="4" t="inlineStr">
        <is>
          <t>2026 Convertible Senior Notes | Estimate of Fair Value Measurement</t>
        </is>
      </c>
    </row>
    <row r="18">
      <c r="A18" s="3" t="inlineStr">
        <is>
          <t>Fair Value, Assets and Liabilities Measured on Recurring and Nonrecurring Basis [Line Items]</t>
        </is>
      </c>
    </row>
    <row r="19">
      <c r="A19" s="4" t="inlineStr">
        <is>
          <t>Convertible senior note, fair value disclosure</t>
        </is>
      </c>
      <c r="C19" s="5" t="n">
        <v>1022732</v>
      </c>
      <c r="D19" s="5" t="n">
        <v>1128953</v>
      </c>
    </row>
    <row r="20">
      <c r="A20" s="4" t="inlineStr">
        <is>
          <t>2027 Convertible Senior Notes | Reported Value Measurement</t>
        </is>
      </c>
    </row>
    <row r="21">
      <c r="A21" s="3" t="inlineStr">
        <is>
          <t>Fair Value, Assets and Liabilities Measured on Recurring and Nonrecurring Basis [Line Items]</t>
        </is>
      </c>
    </row>
    <row r="22">
      <c r="A22" s="4" t="inlineStr">
        <is>
          <t>Convertible senior note, fair value disclosure</t>
        </is>
      </c>
      <c r="B22" s="4" t="inlineStr">
        <is>
          <t>[2]</t>
        </is>
      </c>
      <c r="C22" s="5" t="n">
        <v>566243</v>
      </c>
      <c r="D22" s="5" t="n">
        <v>0</v>
      </c>
    </row>
    <row r="23">
      <c r="A23" s="4" t="inlineStr">
        <is>
          <t>2027 Convertible Senior Notes | Estimate of Fair Value Measurement</t>
        </is>
      </c>
    </row>
    <row r="24">
      <c r="A24" s="3" t="inlineStr">
        <is>
          <t>Fair Value, Assets and Liabilities Measured on Recurring and Nonrecurring Basis [Line Items]</t>
        </is>
      </c>
    </row>
    <row r="25">
      <c r="A25" s="4" t="inlineStr">
        <is>
          <t>Convertible senior note, fair value disclosure</t>
        </is>
      </c>
      <c r="B25" s="4" t="inlineStr">
        <is>
          <t>[2]</t>
        </is>
      </c>
      <c r="C25" s="6" t="n">
        <v>489147</v>
      </c>
      <c r="D25" s="6" t="n">
        <v>0</v>
      </c>
    </row>
    <row r="26"/>
    <row r="27">
      <c r="A27" s="4" t="inlineStr">
        <is>
          <t>[1]</t>
        </is>
      </c>
      <c r="B27" s="4" t="inlineStr">
        <is>
          <t>Prior period amounts have not been adjusted due to our adoption of ASU 2020-06 under the modified retrospective method. For additional information on our adoption of ASU 2020-06, refer to Note 1 and Note 5.</t>
        </is>
      </c>
    </row>
    <row r="28">
      <c r="A28" s="4" t="inlineStr">
        <is>
          <t>[2]</t>
        </is>
      </c>
      <c r="B28" s="4" t="inlineStr">
        <is>
          <t>The 2027 Notes were issued in September 2021.</t>
        </is>
      </c>
    </row>
  </sheetData>
  <mergeCells count="2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D26"/>
    <mergeCell ref="B27:D27"/>
    <mergeCell ref="B28:D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Derivative Liability (Details) - USD ($) $ in Thousands</t>
        </is>
      </c>
      <c r="B1" s="2" t="inlineStr">
        <is>
          <t>2 Months Ended</t>
        </is>
      </c>
      <c r="D1" s="2" t="inlineStr">
        <is>
          <t>6 Months Ended</t>
        </is>
      </c>
    </row>
    <row r="2">
      <c r="B2" s="2" t="inlineStr">
        <is>
          <t>Oct. 31, 2021</t>
        </is>
      </c>
      <c r="C2" s="2" t="inlineStr">
        <is>
          <t>Sep. 15, 2021</t>
        </is>
      </c>
      <c r="D2" s="2" t="inlineStr">
        <is>
          <t>Jan. 31, 2022</t>
        </is>
      </c>
      <c r="E2" s="2" t="inlineStr">
        <is>
          <t>Jan. 31, 2021</t>
        </is>
      </c>
    </row>
    <row r="3">
      <c r="A3" s="3" t="inlineStr">
        <is>
          <t>Fair Value Disclosures [Abstract]</t>
        </is>
      </c>
    </row>
    <row r="4">
      <c r="A4" s="4" t="inlineStr">
        <is>
          <t>Derivative liability, beginning of period</t>
        </is>
      </c>
      <c r="B4" s="6" t="n">
        <v>698213</v>
      </c>
      <c r="C4" s="6" t="n">
        <v>500175</v>
      </c>
      <c r="D4" s="6" t="n">
        <v>500175</v>
      </c>
    </row>
    <row r="5">
      <c r="A5" s="4" t="inlineStr">
        <is>
          <t>Change in fair value</t>
        </is>
      </c>
      <c r="C5" s="5" t="n">
        <v>198038</v>
      </c>
      <c r="D5" s="5" t="n">
        <v>198038</v>
      </c>
      <c r="E5" s="6" t="n">
        <v>166380</v>
      </c>
    </row>
    <row r="6">
      <c r="A6" s="4" t="inlineStr">
        <is>
          <t>Reclass to equity upon conversion price becoming fixed</t>
        </is>
      </c>
      <c r="B6" s="5" t="n">
        <v>698213</v>
      </c>
    </row>
    <row r="7">
      <c r="A7" s="4" t="inlineStr">
        <is>
          <t>Derivative liability, end of period</t>
        </is>
      </c>
      <c r="B7" s="6" t="n">
        <v>0</v>
      </c>
      <c r="C7" s="6" t="n">
        <v>698213</v>
      </c>
      <c r="D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Schedule of Derivative Liability Measurement Inputs and Valuation Techniques (Details)</t>
        </is>
      </c>
      <c r="C1" s="2" t="inlineStr">
        <is>
          <t>Sep. 15, 2021USD ($)</t>
        </is>
      </c>
      <c r="D1" s="2" t="inlineStr">
        <is>
          <t>Jul. 31, 2021USD ($)</t>
        </is>
      </c>
    </row>
    <row r="2">
      <c r="A2" s="4" t="inlineStr">
        <is>
          <t>Conversion Price</t>
        </is>
      </c>
    </row>
    <row r="3">
      <c r="A3" s="3" t="inlineStr">
        <is>
          <t>Fair Value Measurement Inputs and Valuation Techniques [Line Items]</t>
        </is>
      </c>
    </row>
    <row r="4">
      <c r="A4" s="4" t="inlineStr">
        <is>
          <t>Derivative liability, measurement input</t>
        </is>
      </c>
      <c r="B4" s="4" t="inlineStr">
        <is>
          <t>[1]</t>
        </is>
      </c>
      <c r="C4" s="9" t="n">
        <v>27.75</v>
      </c>
      <c r="D4" s="9" t="n">
        <v>27.75</v>
      </c>
    </row>
    <row r="5">
      <c r="A5" s="4" t="inlineStr">
        <is>
          <t>Conversion Ratio</t>
        </is>
      </c>
    </row>
    <row r="6">
      <c r="A6" s="3" t="inlineStr">
        <is>
          <t>Fair Value Measurement Inputs and Valuation Techniques [Line Items]</t>
        </is>
      </c>
    </row>
    <row r="7">
      <c r="A7" s="4" t="inlineStr">
        <is>
          <t>Derivative liability, measurement input</t>
        </is>
      </c>
      <c r="B7" s="4" t="inlineStr">
        <is>
          <t>[1]</t>
        </is>
      </c>
      <c r="C7" s="10" t="n">
        <v>36.036</v>
      </c>
      <c r="D7" s="10" t="n">
        <v>36.036</v>
      </c>
    </row>
    <row r="8">
      <c r="A8" s="4" t="inlineStr">
        <is>
          <t>Risk Free Interest Rate</t>
        </is>
      </c>
    </row>
    <row r="9">
      <c r="A9" s="3" t="inlineStr">
        <is>
          <t>Fair Value Measurement Inputs and Valuation Techniques [Line Items]</t>
        </is>
      </c>
    </row>
    <row r="10">
      <c r="A10" s="4" t="inlineStr">
        <is>
          <t>Derivative liability, measurement input</t>
        </is>
      </c>
      <c r="C10" s="10" t="n">
        <v>0.008</v>
      </c>
      <c r="D10" s="10" t="n">
        <v>0.007</v>
      </c>
    </row>
    <row r="11">
      <c r="A11" s="4" t="inlineStr">
        <is>
          <t>Discount Rate</t>
        </is>
      </c>
    </row>
    <row r="12">
      <c r="A12" s="3" t="inlineStr">
        <is>
          <t>Fair Value Measurement Inputs and Valuation Techniques [Line Items]</t>
        </is>
      </c>
    </row>
    <row r="13">
      <c r="A13" s="4" t="inlineStr">
        <is>
          <t>Derivative liability, measurement input</t>
        </is>
      </c>
      <c r="B13" s="4" t="inlineStr">
        <is>
          <t>[2]</t>
        </is>
      </c>
      <c r="C13" s="10" t="n">
        <v>0.065</v>
      </c>
      <c r="D13" s="10" t="n">
        <v>0.065</v>
      </c>
    </row>
    <row r="14">
      <c r="A14" s="4" t="inlineStr">
        <is>
          <t>Volatility</t>
        </is>
      </c>
    </row>
    <row r="15">
      <c r="A15" s="3" t="inlineStr">
        <is>
          <t>Fair Value Measurement Inputs and Valuation Techniques [Line Items]</t>
        </is>
      </c>
    </row>
    <row r="16">
      <c r="A16" s="4" t="inlineStr">
        <is>
          <t>Derivative liability, measurement input</t>
        </is>
      </c>
      <c r="C16" s="10" t="n">
        <v>0.45</v>
      </c>
      <c r="D16" s="10" t="n">
        <v>0.4</v>
      </c>
    </row>
    <row r="17">
      <c r="A17" s="4" t="inlineStr">
        <is>
          <t>Stock Price</t>
        </is>
      </c>
    </row>
    <row r="18">
      <c r="A18" s="3" t="inlineStr">
        <is>
          <t>Fair Value Measurement Inputs and Valuation Techniques [Line Items]</t>
        </is>
      </c>
    </row>
    <row r="19">
      <c r="A19" s="4" t="inlineStr">
        <is>
          <t>Derivative liability, measurement input</t>
        </is>
      </c>
      <c r="C19" s="9" t="n">
        <v>42.77</v>
      </c>
      <c r="D19" s="9" t="n">
        <v>36.02</v>
      </c>
    </row>
    <row r="20"/>
    <row r="21">
      <c r="A21" s="4" t="inlineStr">
        <is>
          <t>[1]</t>
        </is>
      </c>
      <c r="B21" s="4" t="inlineStr">
        <is>
          <t>The conversion ratio was calculated based on the achievement of the associated financial performance metric.</t>
        </is>
      </c>
    </row>
    <row r="22">
      <c r="A22" s="4" t="inlineStr">
        <is>
          <t>[2]</t>
        </is>
      </c>
      <c r="B22" s="4" t="inlineStr">
        <is>
          <t>The discount rate was estimated based on the implied rate for the 2023 Notes as well as a credit analysis.</t>
        </is>
      </c>
    </row>
  </sheetData>
  <mergeCells count="4">
    <mergeCell ref="A1:B1"/>
    <mergeCell ref="A20:C20"/>
    <mergeCell ref="B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an. 31, 2022</t>
        </is>
      </c>
      <c r="D2" s="2" t="inlineStr">
        <is>
          <t>Jan. 31, 2021</t>
        </is>
      </c>
      <c r="E2" s="2" t="inlineStr">
        <is>
          <t>Jan. 31, 2022</t>
        </is>
      </c>
      <c r="F2" s="2" t="inlineStr">
        <is>
          <t>Jan. 31, 2021</t>
        </is>
      </c>
    </row>
    <row r="3">
      <c r="A3" s="3" t="inlineStr">
        <is>
          <t>Revenue:</t>
        </is>
      </c>
    </row>
    <row r="4">
      <c r="A4" s="4" t="inlineStr">
        <is>
          <t>Total revenue</t>
        </is>
      </c>
      <c r="C4" s="6" t="n">
        <v>413081</v>
      </c>
      <c r="D4" s="6" t="n">
        <v>346382</v>
      </c>
      <c r="E4" s="6" t="n">
        <v>791598</v>
      </c>
      <c r="F4" s="6" t="n">
        <v>659136</v>
      </c>
    </row>
    <row r="5">
      <c r="A5" s="3" t="inlineStr">
        <is>
          <t>Cost of revenue:</t>
        </is>
      </c>
    </row>
    <row r="6">
      <c r="A6" s="4" t="inlineStr">
        <is>
          <t>Total cost of revenue</t>
        </is>
      </c>
      <c r="C6" s="5" t="n">
        <v>79969</v>
      </c>
      <c r="D6" s="5" t="n">
        <v>70954</v>
      </c>
      <c r="E6" s="5" t="n">
        <v>161415</v>
      </c>
      <c r="F6" s="5" t="n">
        <v>138913</v>
      </c>
    </row>
    <row r="7">
      <c r="A7" s="4" t="inlineStr">
        <is>
          <t>Gross profit</t>
        </is>
      </c>
      <c r="C7" s="5" t="n">
        <v>333112</v>
      </c>
      <c r="D7" s="5" t="n">
        <v>275428</v>
      </c>
      <c r="E7" s="5" t="n">
        <v>630183</v>
      </c>
      <c r="F7" s="5" t="n">
        <v>520223</v>
      </c>
    </row>
    <row r="8">
      <c r="A8" s="3" t="inlineStr">
        <is>
          <t>Operating expenses:</t>
        </is>
      </c>
    </row>
    <row r="9">
      <c r="A9" s="4" t="inlineStr">
        <is>
          <t>Sales and marketing</t>
        </is>
      </c>
      <c r="C9" s="5" t="n">
        <v>241633</v>
      </c>
      <c r="D9" s="5" t="n">
        <v>261071</v>
      </c>
      <c r="E9" s="5" t="n">
        <v>491666</v>
      </c>
      <c r="F9" s="5" t="n">
        <v>518361</v>
      </c>
    </row>
    <row r="10">
      <c r="A10" s="4" t="inlineStr">
        <is>
          <t>Research and development</t>
        </is>
      </c>
      <c r="C10" s="5" t="n">
        <v>141608</v>
      </c>
      <c r="D10" s="5" t="n">
        <v>135571</v>
      </c>
      <c r="E10" s="5" t="n">
        <v>285874</v>
      </c>
      <c r="F10" s="5" t="n">
        <v>271375</v>
      </c>
    </row>
    <row r="11">
      <c r="A11" s="4" t="inlineStr">
        <is>
          <t>General and administrative</t>
        </is>
      </c>
      <c r="C11" s="5" t="n">
        <v>44291</v>
      </c>
      <c r="D11" s="5" t="n">
        <v>35034</v>
      </c>
      <c r="E11" s="5" t="n">
        <v>84319</v>
      </c>
      <c r="F11" s="5" t="n">
        <v>68808</v>
      </c>
    </row>
    <row r="12">
      <c r="A12" s="4" t="inlineStr">
        <is>
          <t>Total operating expenses</t>
        </is>
      </c>
      <c r="C12" s="5" t="n">
        <v>427532</v>
      </c>
      <c r="D12" s="5" t="n">
        <v>431676</v>
      </c>
      <c r="E12" s="5" t="n">
        <v>861859</v>
      </c>
      <c r="F12" s="5" t="n">
        <v>858544</v>
      </c>
    </row>
    <row r="13">
      <c r="A13" s="4" t="inlineStr">
        <is>
          <t>Loss from operations</t>
        </is>
      </c>
      <c r="C13" s="5" t="n">
        <v>-94420</v>
      </c>
      <c r="D13" s="5" t="n">
        <v>-156248</v>
      </c>
      <c r="E13" s="5" t="n">
        <v>-231676</v>
      </c>
      <c r="F13" s="5" t="n">
        <v>-338321</v>
      </c>
    </row>
    <row r="14">
      <c r="A14" s="4" t="inlineStr">
        <is>
          <t>Other expense, net</t>
        </is>
      </c>
      <c r="C14" s="5" t="n">
        <v>-15332</v>
      </c>
      <c r="D14" s="5" t="n">
        <v>-126001</v>
      </c>
      <c r="E14" s="5" t="n">
        <v>-293881</v>
      </c>
      <c r="F14" s="5" t="n">
        <v>-204733</v>
      </c>
    </row>
    <row r="15">
      <c r="A15" s="4" t="inlineStr">
        <is>
          <t>Loss before provision for income taxes</t>
        </is>
      </c>
      <c r="C15" s="5" t="n">
        <v>-109752</v>
      </c>
      <c r="D15" s="5" t="n">
        <v>-282249</v>
      </c>
      <c r="E15" s="5" t="n">
        <v>-525557</v>
      </c>
      <c r="F15" s="5" t="n">
        <v>-543054</v>
      </c>
    </row>
    <row r="16">
      <c r="A16" s="4" t="inlineStr">
        <is>
          <t>Provision for income taxes</t>
        </is>
      </c>
      <c r="C16" s="5" t="n">
        <v>5309</v>
      </c>
      <c r="D16" s="5" t="n">
        <v>5141</v>
      </c>
      <c r="E16" s="5" t="n">
        <v>9356</v>
      </c>
      <c r="F16" s="5" t="n">
        <v>9384</v>
      </c>
    </row>
    <row r="17">
      <c r="A17" s="4" t="inlineStr">
        <is>
          <t>Net loss</t>
        </is>
      </c>
      <c r="C17" s="6" t="n">
        <v>-115061</v>
      </c>
      <c r="D17" s="6" t="n">
        <v>-287390</v>
      </c>
      <c r="E17" s="6" t="n">
        <v>-534913</v>
      </c>
      <c r="F17" s="6" t="n">
        <v>-552438</v>
      </c>
    </row>
    <row r="18">
      <c r="A18" s="4" t="inlineStr">
        <is>
          <t>Net loss per share attributable to Class A and Class B common stockholders—basic and diluted</t>
        </is>
      </c>
      <c r="B18" s="4" t="inlineStr">
        <is>
          <t>[1]</t>
        </is>
      </c>
      <c r="C18" s="8" t="n">
        <v>-0.53</v>
      </c>
      <c r="D18" s="8" t="n">
        <v>-1.42</v>
      </c>
      <c r="E18" s="8" t="n">
        <v>-2.46</v>
      </c>
      <c r="F18" s="8" t="n">
        <v>-2.72</v>
      </c>
    </row>
    <row r="19">
      <c r="A19" s="4" t="inlineStr">
        <is>
          <t>Weighted average shares used in computing net loss per share attributable to Class A and Class B common stockholders—basic and diluted</t>
        </is>
      </c>
      <c r="B19" s="4" t="inlineStr">
        <is>
          <t>[1]</t>
        </is>
      </c>
      <c r="C19" s="5" t="n">
        <v>218808</v>
      </c>
      <c r="D19" s="5" t="n">
        <v>202520</v>
      </c>
      <c r="E19" s="5" t="n">
        <v>217153</v>
      </c>
      <c r="F19" s="5" t="n">
        <v>202798</v>
      </c>
    </row>
    <row r="20">
      <c r="A20" s="4" t="inlineStr">
        <is>
          <t>Product</t>
        </is>
      </c>
    </row>
    <row r="21">
      <c r="A21" s="3" t="inlineStr">
        <is>
          <t>Revenue:</t>
        </is>
      </c>
    </row>
    <row r="22">
      <c r="A22" s="4" t="inlineStr">
        <is>
          <t>Total revenue</t>
        </is>
      </c>
      <c r="C22" s="6" t="n">
        <v>209151</v>
      </c>
      <c r="D22" s="6" t="n">
        <v>174798</v>
      </c>
      <c r="E22" s="6" t="n">
        <v>389256</v>
      </c>
      <c r="F22" s="6" t="n">
        <v>330550</v>
      </c>
    </row>
    <row r="23">
      <c r="A23" s="3" t="inlineStr">
        <is>
          <t>Cost of revenue:</t>
        </is>
      </c>
    </row>
    <row r="24">
      <c r="A24" s="4" t="inlineStr">
        <is>
          <t>Total cost of revenue</t>
        </is>
      </c>
      <c r="C24" s="5" t="n">
        <v>15096</v>
      </c>
      <c r="D24" s="5" t="n">
        <v>13784</v>
      </c>
      <c r="E24" s="5" t="n">
        <v>29317</v>
      </c>
      <c r="F24" s="5" t="n">
        <v>26598</v>
      </c>
    </row>
    <row r="25">
      <c r="A25" s="4" t="inlineStr">
        <is>
          <t>Support, Entitlements and Other Services</t>
        </is>
      </c>
    </row>
    <row r="26">
      <c r="A26" s="3" t="inlineStr">
        <is>
          <t>Revenue:</t>
        </is>
      </c>
    </row>
    <row r="27">
      <c r="A27" s="4" t="inlineStr">
        <is>
          <t>Total revenue</t>
        </is>
      </c>
      <c r="C27" s="5" t="n">
        <v>203930</v>
      </c>
      <c r="D27" s="5" t="n">
        <v>171584</v>
      </c>
      <c r="E27" s="5" t="n">
        <v>402342</v>
      </c>
      <c r="F27" s="5" t="n">
        <v>328586</v>
      </c>
    </row>
    <row r="28">
      <c r="A28" s="3" t="inlineStr">
        <is>
          <t>Cost of revenue:</t>
        </is>
      </c>
    </row>
    <row r="29">
      <c r="A29" s="4" t="inlineStr">
        <is>
          <t>Total cost of revenue</t>
        </is>
      </c>
      <c r="C29" s="6" t="n">
        <v>64873</v>
      </c>
      <c r="D29" s="6" t="n">
        <v>57170</v>
      </c>
      <c r="E29" s="6" t="n">
        <v>132098</v>
      </c>
      <c r="F29" s="6" t="n">
        <v>112315</v>
      </c>
    </row>
    <row r="30"/>
    <row r="31">
      <c r="A31" s="4" t="inlineStr">
        <is>
          <t>[1]</t>
        </is>
      </c>
      <c r="B31" s="4" t="inlineStr">
        <is>
          <t>Effective January 3, 2022, all of the then outstanding shares of Nutanix, Inc. Class B common stock were automatically converted into the same number of shares of Nutanix, Inc. Class A common stock. See Note 8 for further details.</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Debt Securities, by Contractual Maturity Date (Details) - USD ($) $ in Thousands</t>
        </is>
      </c>
      <c r="B1" s="2" t="inlineStr">
        <is>
          <t>Jan. 31, 2022</t>
        </is>
      </c>
      <c r="C1" s="2" t="inlineStr">
        <is>
          <t>Jul. 31, 2021</t>
        </is>
      </c>
    </row>
    <row r="2">
      <c r="A2" s="3" t="inlineStr">
        <is>
          <t>Debt Securities, Available-for-sale, Maturity, Fair Value, Rolling Maturity [Abstract]</t>
        </is>
      </c>
    </row>
    <row r="3">
      <c r="A3" s="4" t="inlineStr">
        <is>
          <t>Due within one year</t>
        </is>
      </c>
      <c r="B3" s="6" t="n">
        <v>711092</v>
      </c>
    </row>
    <row r="4">
      <c r="A4" s="4" t="inlineStr">
        <is>
          <t>Due in one to two years</t>
        </is>
      </c>
      <c r="B4" s="5" t="n">
        <v>179934</v>
      </c>
    </row>
    <row r="5">
      <c r="A5" s="4" t="inlineStr">
        <is>
          <t>Total</t>
        </is>
      </c>
      <c r="B5" s="6" t="n">
        <v>891026</v>
      </c>
      <c r="C5" s="6" t="n">
        <v>928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an. 31, 2022</t>
        </is>
      </c>
      <c r="C1" s="2" t="inlineStr">
        <is>
          <t>Jul. 31, 2021</t>
        </is>
      </c>
    </row>
    <row r="2">
      <c r="A2" s="3" t="inlineStr">
        <is>
          <t>Organization, Consolidation and Presentation of Financial Statements [Abstract]</t>
        </is>
      </c>
    </row>
    <row r="3">
      <c r="A3" s="4" t="inlineStr">
        <is>
          <t>Prepaid operating expenses</t>
        </is>
      </c>
      <c r="B3" s="6" t="n">
        <v>40005</v>
      </c>
      <c r="C3" s="6" t="n">
        <v>36455</v>
      </c>
    </row>
    <row r="4">
      <c r="A4" s="4" t="inlineStr">
        <is>
          <t>VAT receivables</t>
        </is>
      </c>
      <c r="B4" s="5" t="n">
        <v>6314</v>
      </c>
      <c r="C4" s="5" t="n">
        <v>8290</v>
      </c>
    </row>
    <row r="5">
      <c r="A5" s="4" t="inlineStr">
        <is>
          <t>Other current assets</t>
        </is>
      </c>
      <c r="B5" s="5" t="n">
        <v>14085</v>
      </c>
      <c r="C5" s="5" t="n">
        <v>12071</v>
      </c>
    </row>
    <row r="6">
      <c r="A6" s="4" t="inlineStr">
        <is>
          <t>Total prepaid expenses and other current assets</t>
        </is>
      </c>
      <c r="B6" s="6" t="n">
        <v>60404</v>
      </c>
      <c r="C6" s="6" t="n">
        <v>568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lance Sheet Components - Schedule of Property and Equipment, Net (Details) - USD ($) $ in Thousands</t>
        </is>
      </c>
      <c r="C1" s="2" t="inlineStr">
        <is>
          <t>6 Months Ended</t>
        </is>
      </c>
    </row>
    <row r="2">
      <c r="C2" s="2" t="inlineStr">
        <is>
          <t>Jan. 31, 2022</t>
        </is>
      </c>
      <c r="D2" s="2" t="inlineStr">
        <is>
          <t>Jul. 31, 2021</t>
        </is>
      </c>
    </row>
    <row r="3">
      <c r="A3" s="3" t="inlineStr">
        <is>
          <t>Property, Plant and Equipment [Line Items]</t>
        </is>
      </c>
    </row>
    <row r="4">
      <c r="A4" s="4" t="inlineStr">
        <is>
          <t>Total property and equipment, gross</t>
        </is>
      </c>
      <c r="C4" s="6" t="n">
        <v>463979</v>
      </c>
      <c r="D4" s="6" t="n">
        <v>448769</v>
      </c>
    </row>
    <row r="5">
      <c r="A5" s="4" t="inlineStr">
        <is>
          <t>Less: accumulated depreciation</t>
        </is>
      </c>
      <c r="B5" s="4" t="inlineStr">
        <is>
          <t>[1]</t>
        </is>
      </c>
      <c r="C5" s="5" t="n">
        <v>-346370</v>
      </c>
      <c r="D5" s="5" t="n">
        <v>-317148</v>
      </c>
    </row>
    <row r="6">
      <c r="A6" s="4" t="inlineStr">
        <is>
          <t>Total property and equipment, net</t>
        </is>
      </c>
      <c r="C6" s="6" t="n">
        <v>117609</v>
      </c>
      <c r="D6" s="5" t="n">
        <v>131621</v>
      </c>
    </row>
    <row r="7">
      <c r="A7" s="4" t="inlineStr">
        <is>
          <t>Computer, production, engineering and other equipment</t>
        </is>
      </c>
    </row>
    <row r="8">
      <c r="A8" s="3" t="inlineStr">
        <is>
          <t>Property, Plant and Equipment [Line Items]</t>
        </is>
      </c>
    </row>
    <row r="9">
      <c r="A9" s="4" t="inlineStr">
        <is>
          <t>Estimated Useful Life</t>
        </is>
      </c>
      <c r="C9" s="4" t="inlineStr">
        <is>
          <t>36 months</t>
        </is>
      </c>
    </row>
    <row r="10">
      <c r="A10" s="4" t="inlineStr">
        <is>
          <t>Total property and equipment, gross</t>
        </is>
      </c>
      <c r="C10" s="6" t="n">
        <v>323498</v>
      </c>
      <c r="D10" s="5" t="n">
        <v>300583</v>
      </c>
    </row>
    <row r="11">
      <c r="A11" s="4" t="inlineStr">
        <is>
          <t>Demonstration units</t>
        </is>
      </c>
    </row>
    <row r="12">
      <c r="A12" s="3" t="inlineStr">
        <is>
          <t>Property, Plant and Equipment [Line Items]</t>
        </is>
      </c>
    </row>
    <row r="13">
      <c r="A13" s="4" t="inlineStr">
        <is>
          <t>Estimated Useful Life</t>
        </is>
      </c>
      <c r="C13" s="4" t="inlineStr">
        <is>
          <t>12 months</t>
        </is>
      </c>
    </row>
    <row r="14">
      <c r="A14" s="4" t="inlineStr">
        <is>
          <t>Total property and equipment, gross</t>
        </is>
      </c>
      <c r="C14" s="6" t="n">
        <v>63178</v>
      </c>
      <c r="D14" s="5" t="n">
        <v>68992</v>
      </c>
    </row>
    <row r="15">
      <c r="A15" s="4" t="inlineStr">
        <is>
          <t>Leasehold improvements</t>
        </is>
      </c>
    </row>
    <row r="16">
      <c r="A16" s="3" t="inlineStr">
        <is>
          <t>Property, Plant and Equipment [Line Items]</t>
        </is>
      </c>
    </row>
    <row r="17">
      <c r="A17" s="4" t="inlineStr">
        <is>
          <t>Total property and equipment, gross</t>
        </is>
      </c>
      <c r="B17" s="4" t="inlineStr">
        <is>
          <t>[2]</t>
        </is>
      </c>
      <c r="C17" s="6" t="n">
        <v>60830</v>
      </c>
      <c r="D17" s="5" t="n">
        <v>62676</v>
      </c>
    </row>
    <row r="18">
      <c r="A18" s="4" t="inlineStr">
        <is>
          <t>Furniture and fixtures</t>
        </is>
      </c>
    </row>
    <row r="19">
      <c r="A19" s="3" t="inlineStr">
        <is>
          <t>Property, Plant and Equipment [Line Items]</t>
        </is>
      </c>
    </row>
    <row r="20">
      <c r="A20" s="4" t="inlineStr">
        <is>
          <t>Estimated Useful Life</t>
        </is>
      </c>
      <c r="C20" s="4" t="inlineStr">
        <is>
          <t>60 months</t>
        </is>
      </c>
    </row>
    <row r="21">
      <c r="A21" s="4" t="inlineStr">
        <is>
          <t>Total property and equipment, gross</t>
        </is>
      </c>
      <c r="C21" s="6" t="n">
        <v>16473</v>
      </c>
      <c r="D21" s="6" t="n">
        <v>16518</v>
      </c>
    </row>
    <row r="22"/>
    <row r="23">
      <c r="A23" s="4" t="inlineStr">
        <is>
          <t>[1]</t>
        </is>
      </c>
      <c r="B23" s="4" t="inlineStr">
        <is>
          <t>Includes a $ 0.9 million write-off related to the impairment of certain leasehold improvements during the fiscal quarter ended October 31, 2020. For additional information on this lease-related impairment, refer to Note 6.</t>
        </is>
      </c>
    </row>
    <row r="24">
      <c r="A24" s="4" t="inlineStr">
        <is>
          <t>[2]</t>
        </is>
      </c>
      <c r="B24" s="4" t="inlineStr">
        <is>
          <t xml:space="preserve">Leasehold improvements are amortized over the shorter of the estimated useful lives of the improvements or the remaining lease term. </t>
        </is>
      </c>
    </row>
  </sheetData>
  <mergeCells count="4">
    <mergeCell ref="A1:B2"/>
    <mergeCell ref="A22:C22"/>
    <mergeCell ref="B23:C23"/>
    <mergeCell ref="B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Property and Equipment, Net (Parenthetical) (Details) $ in Millions</t>
        </is>
      </c>
      <c r="B1" s="2" t="inlineStr">
        <is>
          <t>3 Months Ended</t>
        </is>
      </c>
    </row>
    <row r="2">
      <c r="B2" s="2" t="inlineStr">
        <is>
          <t>Oct. 31, 2020USD ($)</t>
        </is>
      </c>
    </row>
    <row r="3">
      <c r="A3" s="3" t="inlineStr">
        <is>
          <t>Organization, Consolidation and Presentation of Financial Statements [Abstract]</t>
        </is>
      </c>
    </row>
    <row r="4">
      <c r="A4" s="4" t="inlineStr">
        <is>
          <t>Impairment of leasehold</t>
        </is>
      </c>
      <c r="B4" s="11"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Property, Plant and Equipment</t>
        </is>
      </c>
    </row>
    <row r="4">
      <c r="A4" s="3" t="inlineStr">
        <is>
          <t>Property, Plant and Equipment [Line Items]</t>
        </is>
      </c>
    </row>
    <row r="5">
      <c r="A5" s="4" t="inlineStr">
        <is>
          <t>Depreciation</t>
        </is>
      </c>
      <c r="B5" s="11" t="n">
        <v>17.7</v>
      </c>
      <c r="C5" s="11" t="n">
        <v>19.2</v>
      </c>
      <c r="D5" s="11" t="n">
        <v>36.4</v>
      </c>
      <c r="E5" s="11" t="n">
        <v>3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Jan. 31, 2022</t>
        </is>
      </c>
      <c r="C1" s="2" t="inlineStr">
        <is>
          <t>Jul. 31, 2021</t>
        </is>
      </c>
    </row>
    <row r="2">
      <c r="A2" s="3" t="inlineStr">
        <is>
          <t>Finite-Lived Intangible Assets [Line Items]</t>
        </is>
      </c>
    </row>
    <row r="3">
      <c r="A3" s="4" t="inlineStr">
        <is>
          <t>Finite-lived intangible assets, gross</t>
        </is>
      </c>
      <c r="B3" s="6" t="n">
        <v>92330</v>
      </c>
      <c r="C3" s="6" t="n">
        <v>92330</v>
      </c>
    </row>
    <row r="4">
      <c r="A4" s="3" t="inlineStr">
        <is>
          <t>Less:</t>
        </is>
      </c>
    </row>
    <row r="5">
      <c r="A5" s="4" t="inlineStr">
        <is>
          <t>Accumulated amortization</t>
        </is>
      </c>
      <c r="B5" s="5" t="n">
        <v>-68464</v>
      </c>
      <c r="C5" s="5" t="n">
        <v>-60318</v>
      </c>
    </row>
    <row r="6">
      <c r="A6" s="4" t="inlineStr">
        <is>
          <t>Total intangible assets, net</t>
        </is>
      </c>
      <c r="B6" s="5" t="n">
        <v>23866</v>
      </c>
      <c r="C6" s="5" t="n">
        <v>32012</v>
      </c>
    </row>
    <row r="7">
      <c r="A7" s="4" t="inlineStr">
        <is>
          <t>Developed technology</t>
        </is>
      </c>
    </row>
    <row r="8">
      <c r="A8" s="3" t="inlineStr">
        <is>
          <t>Finite-Lived Intangible Assets [Line Items]</t>
        </is>
      </c>
    </row>
    <row r="9">
      <c r="A9" s="4" t="inlineStr">
        <is>
          <t>Finite-lived intangible assets, gross</t>
        </is>
      </c>
      <c r="B9" s="5" t="n">
        <v>79300</v>
      </c>
      <c r="C9" s="5" t="n">
        <v>79300</v>
      </c>
    </row>
    <row r="10">
      <c r="A10" s="3" t="inlineStr">
        <is>
          <t>Less:</t>
        </is>
      </c>
    </row>
    <row r="11">
      <c r="A11" s="4" t="inlineStr">
        <is>
          <t>Accumulated amortization</t>
        </is>
      </c>
      <c r="B11" s="5" t="n">
        <v>-57608</v>
      </c>
      <c r="C11" s="5" t="n">
        <v>-50764</v>
      </c>
    </row>
    <row r="12">
      <c r="A12" s="4" t="inlineStr">
        <is>
          <t>Customer relationships</t>
        </is>
      </c>
    </row>
    <row r="13">
      <c r="A13" s="3" t="inlineStr">
        <is>
          <t>Finite-Lived Intangible Assets [Line Items]</t>
        </is>
      </c>
    </row>
    <row r="14">
      <c r="A14" s="4" t="inlineStr">
        <is>
          <t>Finite-lived intangible assets, gross</t>
        </is>
      </c>
      <c r="B14" s="5" t="n">
        <v>8860</v>
      </c>
      <c r="C14" s="5" t="n">
        <v>8860</v>
      </c>
    </row>
    <row r="15">
      <c r="A15" s="3" t="inlineStr">
        <is>
          <t>Less:</t>
        </is>
      </c>
    </row>
    <row r="16">
      <c r="A16" s="4" t="inlineStr">
        <is>
          <t>Accumulated amortization</t>
        </is>
      </c>
      <c r="B16" s="5" t="n">
        <v>-7294</v>
      </c>
      <c r="C16" s="5" t="n">
        <v>-6513</v>
      </c>
    </row>
    <row r="17">
      <c r="A17" s="4" t="inlineStr">
        <is>
          <t>Trade Names</t>
        </is>
      </c>
    </row>
    <row r="18">
      <c r="A18" s="3" t="inlineStr">
        <is>
          <t>Finite-Lived Intangible Assets [Line Items]</t>
        </is>
      </c>
    </row>
    <row r="19">
      <c r="A19" s="4" t="inlineStr">
        <is>
          <t>Finite-lived intangible assets, gross</t>
        </is>
      </c>
      <c r="B19" s="5" t="n">
        <v>4170</v>
      </c>
      <c r="C19" s="5" t="n">
        <v>4170</v>
      </c>
    </row>
    <row r="20">
      <c r="A20" s="3" t="inlineStr">
        <is>
          <t>Less:</t>
        </is>
      </c>
    </row>
    <row r="21">
      <c r="A21" s="4" t="inlineStr">
        <is>
          <t>Accumulated amortization</t>
        </is>
      </c>
      <c r="B21" s="6" t="n">
        <v>-3562</v>
      </c>
      <c r="C21" s="6" t="n">
        <v>-3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Finite-lived Intangible Assets, Future Amortization Expense (Details) $ in Thousands</t>
        </is>
      </c>
      <c r="B1" s="2" t="inlineStr">
        <is>
          <t>Jan. 31, 2022USD ($)</t>
        </is>
      </c>
    </row>
    <row r="2">
      <c r="A2" s="3" t="inlineStr">
        <is>
          <t>Goodwill and Intangible Assets Disclosure [Abstract]</t>
        </is>
      </c>
    </row>
    <row r="3">
      <c r="A3" s="4" t="inlineStr">
        <is>
          <t>2022 (remaining six months)</t>
        </is>
      </c>
      <c r="B3" s="6" t="n">
        <v>8037</v>
      </c>
    </row>
    <row r="4">
      <c r="A4" s="4" t="inlineStr">
        <is>
          <t>2023</t>
        </is>
      </c>
      <c r="B4" s="5" t="n">
        <v>10856</v>
      </c>
    </row>
    <row r="5">
      <c r="A5" s="4" t="inlineStr">
        <is>
          <t>2024</t>
        </is>
      </c>
      <c r="B5" s="5" t="n">
        <v>3210</v>
      </c>
    </row>
    <row r="6">
      <c r="A6" s="4" t="inlineStr">
        <is>
          <t>2025</t>
        </is>
      </c>
      <c r="B6" s="5" t="n">
        <v>1763</v>
      </c>
    </row>
    <row r="7">
      <c r="A7" s="4" t="inlineStr">
        <is>
          <t>Total</t>
        </is>
      </c>
      <c r="B7" s="6" t="n">
        <v>238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Benefits (Details) - USD ($) $ in Thousands</t>
        </is>
      </c>
      <c r="B1" s="2" t="inlineStr">
        <is>
          <t>Jan. 31, 2022</t>
        </is>
      </c>
      <c r="C1" s="2" t="inlineStr">
        <is>
          <t>Jul. 31, 2021</t>
        </is>
      </c>
    </row>
    <row r="2">
      <c r="A2" s="3" t="inlineStr">
        <is>
          <t>Employee-related Liabilities, Current [Abstract]</t>
        </is>
      </c>
    </row>
    <row r="3">
      <c r="A3" s="4" t="inlineStr">
        <is>
          <t>Contributions to ESPP withheld</t>
        </is>
      </c>
      <c r="B3" s="6" t="n">
        <v>28634</v>
      </c>
      <c r="C3" s="6" t="n">
        <v>26735</v>
      </c>
    </row>
    <row r="4">
      <c r="A4" s="4" t="inlineStr">
        <is>
          <t>Accrued commissions</t>
        </is>
      </c>
      <c r="B4" s="5" t="n">
        <v>28162</v>
      </c>
      <c r="C4" s="5" t="n">
        <v>48321</v>
      </c>
    </row>
    <row r="5">
      <c r="A5" s="4" t="inlineStr">
        <is>
          <t>Accrued vacation</t>
        </is>
      </c>
      <c r="B5" s="5" t="n">
        <v>25553</v>
      </c>
      <c r="C5" s="5" t="n">
        <v>26961</v>
      </c>
    </row>
    <row r="6">
      <c r="A6" s="4" t="inlineStr">
        <is>
          <t>Payroll taxes payable</t>
        </is>
      </c>
      <c r="B6" s="5" t="n">
        <v>22338</v>
      </c>
      <c r="C6" s="5" t="n">
        <v>21603</v>
      </c>
    </row>
    <row r="7">
      <c r="A7" s="4" t="inlineStr">
        <is>
          <t>Accrued Wages and Taxes</t>
        </is>
      </c>
      <c r="B7" s="5" t="n">
        <v>12675</v>
      </c>
      <c r="C7" s="5" t="n">
        <v>1675</v>
      </c>
    </row>
    <row r="8">
      <c r="A8" s="4" t="inlineStr">
        <is>
          <t>Accrued bonus</t>
        </is>
      </c>
      <c r="B8" s="5" t="n">
        <v>12378</v>
      </c>
      <c r="C8" s="5" t="n">
        <v>14878</v>
      </c>
    </row>
    <row r="9">
      <c r="A9" s="4" t="inlineStr">
        <is>
          <t>Accrued benefits</t>
        </is>
      </c>
      <c r="B9" s="5" t="n">
        <v>10646</v>
      </c>
      <c r="C9" s="5" t="n">
        <v>10243</v>
      </c>
    </row>
    <row r="10">
      <c r="A10" s="4" t="inlineStr">
        <is>
          <t>Other</t>
        </is>
      </c>
      <c r="B10" s="5" t="n">
        <v>9603</v>
      </c>
      <c r="C10" s="5" t="n">
        <v>11921</v>
      </c>
    </row>
    <row r="11">
      <c r="A11" s="4" t="inlineStr">
        <is>
          <t>Total accrued compensation and benefits</t>
        </is>
      </c>
      <c r="B11" s="6" t="n">
        <v>149989</v>
      </c>
      <c r="C11" s="6" t="n">
        <v>162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an. 31, 2022</t>
        </is>
      </c>
      <c r="C1" s="2" t="inlineStr">
        <is>
          <t>Jul. 31, 2021</t>
        </is>
      </c>
    </row>
    <row r="2">
      <c r="A2" s="3" t="inlineStr">
        <is>
          <t>Other Liabilities Disclosure [Abstract]</t>
        </is>
      </c>
    </row>
    <row r="3">
      <c r="A3" s="4" t="inlineStr">
        <is>
          <t>Income taxes payable</t>
        </is>
      </c>
      <c r="B3" s="6" t="n">
        <v>9337</v>
      </c>
      <c r="C3" s="6" t="n">
        <v>13309</v>
      </c>
    </row>
    <row r="4">
      <c r="A4" s="4" t="inlineStr">
        <is>
          <t>Accrued professional services</t>
        </is>
      </c>
      <c r="B4" s="5" t="n">
        <v>3355</v>
      </c>
      <c r="C4" s="5" t="n">
        <v>3541</v>
      </c>
    </row>
    <row r="5">
      <c r="A5" s="4" t="inlineStr">
        <is>
          <t>Other</t>
        </is>
      </c>
      <c r="B5" s="5" t="n">
        <v>24897</v>
      </c>
      <c r="C5" s="5" t="n">
        <v>22554</v>
      </c>
    </row>
    <row r="6">
      <c r="A6" s="4" t="inlineStr">
        <is>
          <t>Total accrued expenses and other current liabilities</t>
        </is>
      </c>
      <c r="B6" s="6" t="n">
        <v>37589</v>
      </c>
      <c r="C6" s="6" t="n">
        <v>39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21" customWidth="1" min="2" max="2"/>
    <col width="32" customWidth="1" min="3" max="3"/>
    <col width="38" customWidth="1" min="4" max="4"/>
    <col width="38" customWidth="1" min="5" max="5"/>
    <col width="38" customWidth="1" min="6" max="6"/>
    <col width="31" customWidth="1" min="7" max="7"/>
    <col width="21" customWidth="1" min="8" max="8"/>
    <col width="21" customWidth="1" min="9" max="9"/>
    <col width="21" customWidth="1" min="10" max="10"/>
    <col width="21" customWidth="1" min="11" max="11"/>
    <col width="21" customWidth="1" min="12" max="12"/>
  </cols>
  <sheetData>
    <row r="1">
      <c r="A1" s="1" t="inlineStr">
        <is>
          <t>Convertible Senior Notes - Additional Information (Details)</t>
        </is>
      </c>
      <c r="B1" s="2" t="inlineStr">
        <is>
          <t>Sep. 30, 2020USD ($)</t>
        </is>
      </c>
      <c r="C1" s="2" t="inlineStr">
        <is>
          <t>Sep. 24, 2020USD ($)d$ / shares</t>
        </is>
      </c>
      <c r="D1" s="2" t="inlineStr">
        <is>
          <t>Sep. 30, 2021USD ($)d$ / sharesshares</t>
        </is>
      </c>
      <c r="E1" s="2" t="inlineStr">
        <is>
          <t>Jan. 31, 2018USD ($)d$ / sharesshares</t>
        </is>
      </c>
      <c r="F1" s="2" t="inlineStr">
        <is>
          <t>Jan. 31, 2022USD ($)d$ / sharesshares</t>
        </is>
      </c>
      <c r="G1" s="2" t="inlineStr">
        <is>
          <t>Jan. 31, 2022USD ($)$ / shares</t>
        </is>
      </c>
      <c r="H1" s="2" t="inlineStr">
        <is>
          <t>Jan. 31, 2021USD ($)</t>
        </is>
      </c>
      <c r="I1" s="2" t="inlineStr">
        <is>
          <t>Oct. 31, 2021USD ($)</t>
        </is>
      </c>
      <c r="J1" s="2" t="inlineStr">
        <is>
          <t>Sep. 22, 2021USD ($)</t>
        </is>
      </c>
      <c r="K1" s="2" t="inlineStr">
        <is>
          <t>Sep. 15, 2021USD ($)</t>
        </is>
      </c>
      <c r="L1" s="2" t="inlineStr">
        <is>
          <t>Jul. 31, 2021USD ($)</t>
        </is>
      </c>
    </row>
    <row r="2">
      <c r="A2" s="3" t="inlineStr">
        <is>
          <t>Debt Instrument [Line Items]</t>
        </is>
      </c>
    </row>
    <row r="3">
      <c r="A3" s="4" t="inlineStr">
        <is>
          <t>Payments for unwinding of warrants</t>
        </is>
      </c>
      <c r="G3" s="6" t="n">
        <v>-18390000</v>
      </c>
      <c r="H3" s="6" t="n">
        <v>0</v>
      </c>
    </row>
    <row r="4">
      <c r="A4" s="4" t="inlineStr">
        <is>
          <t>Proceeds from unwinding of convertible note hedges</t>
        </is>
      </c>
      <c r="G4" s="5" t="n">
        <v>39880000</v>
      </c>
      <c r="H4" s="5" t="n">
        <v>0</v>
      </c>
    </row>
    <row r="5">
      <c r="A5" s="4" t="inlineStr">
        <is>
          <t>Loss on debt extinguishment</t>
        </is>
      </c>
      <c r="G5" s="5" t="n">
        <v>-64910000</v>
      </c>
      <c r="H5" s="5" t="n">
        <v>0</v>
      </c>
    </row>
    <row r="6">
      <c r="A6" s="4" t="inlineStr">
        <is>
          <t>Proceeds from the issuance of convertible notes, net of issuance costs</t>
        </is>
      </c>
      <c r="G6" s="5" t="n">
        <v>89128000</v>
      </c>
      <c r="H6" s="6" t="n">
        <v>723617000</v>
      </c>
    </row>
    <row r="7">
      <c r="A7" s="4" t="inlineStr">
        <is>
          <t>Derivative liability</t>
        </is>
      </c>
      <c r="F7" s="6" t="n">
        <v>0</v>
      </c>
      <c r="G7" s="5" t="n">
        <v>0</v>
      </c>
      <c r="I7" s="6" t="n">
        <v>0</v>
      </c>
      <c r="K7" s="6" t="n">
        <v>698213000</v>
      </c>
      <c r="L7" s="6" t="n">
        <v>500175000</v>
      </c>
    </row>
    <row r="8">
      <c r="A8" s="4" t="inlineStr">
        <is>
          <t>2023 Convertible Senior Notes</t>
        </is>
      </c>
    </row>
    <row r="9">
      <c r="A9" s="3" t="inlineStr">
        <is>
          <t>Debt Instrument [Line Items]</t>
        </is>
      </c>
    </row>
    <row r="10">
      <c r="A10" s="4" t="inlineStr">
        <is>
          <t>Loss on debt extinguishment</t>
        </is>
      </c>
      <c r="G10" s="6" t="n">
        <v>64900000</v>
      </c>
    </row>
    <row r="11">
      <c r="A11" s="4" t="inlineStr">
        <is>
          <t>Number of securities called by warrants or rights (in shares) | shares</t>
        </is>
      </c>
      <c r="E11" s="5" t="n">
        <v>11800000</v>
      </c>
    </row>
    <row r="12">
      <c r="A12" s="4" t="inlineStr">
        <is>
          <t>Payments for convertible note hedges</t>
        </is>
      </c>
      <c r="E12" s="6" t="n">
        <v>143200000</v>
      </c>
    </row>
    <row r="13">
      <c r="A13" s="4" t="inlineStr">
        <is>
          <t>Exercise price of warrants (in dollars per share) | $ / shares</t>
        </is>
      </c>
      <c r="E13" s="8" t="n">
        <v>73.45999999999999</v>
      </c>
      <c r="F13" s="8" t="n">
        <v>73.45999999999999</v>
      </c>
      <c r="G13" s="8" t="n">
        <v>73.45999999999999</v>
      </c>
    </row>
    <row r="14">
      <c r="A14" s="4" t="inlineStr">
        <is>
          <t>Proceeds from issuance of warrants</t>
        </is>
      </c>
      <c r="E14" s="6" t="n">
        <v>88000000</v>
      </c>
    </row>
    <row r="15">
      <c r="A15" s="4" t="inlineStr">
        <is>
          <t>Transaction cost</t>
        </is>
      </c>
      <c r="E15" s="6" t="n">
        <v>55200000</v>
      </c>
    </row>
    <row r="16">
      <c r="A16" s="4" t="inlineStr">
        <is>
          <t>Dilutive effect of $10 increase in share price (in shares) | shares</t>
        </is>
      </c>
      <c r="F16" s="5" t="n">
        <v>400000</v>
      </c>
    </row>
    <row r="17">
      <c r="A17" s="4" t="inlineStr">
        <is>
          <t>Dilutive effect of warrants (in shares) | shares</t>
        </is>
      </c>
      <c r="F17" s="5" t="n">
        <v>2100000</v>
      </c>
    </row>
    <row r="18">
      <c r="A18" s="4" t="inlineStr">
        <is>
          <t>Share price threshold for dilutive effect of warrants (in dollars per share) | $ / shares</t>
        </is>
      </c>
      <c r="F18" s="8" t="n">
        <v>83.45999999999999</v>
      </c>
      <c r="G18" s="9" t="n">
        <v>83.45999999999999</v>
      </c>
    </row>
    <row r="19">
      <c r="A19" s="4" t="inlineStr">
        <is>
          <t>2023 Convertible Senior Notes | Common Class A</t>
        </is>
      </c>
    </row>
    <row r="20">
      <c r="A20" s="3" t="inlineStr">
        <is>
          <t>Debt Instrument [Line Items]</t>
        </is>
      </c>
    </row>
    <row r="21">
      <c r="A21" s="4" t="inlineStr">
        <is>
          <t>Share price (in dollars per share) | $ / shares</t>
        </is>
      </c>
      <c r="F21" s="8" t="n">
        <v>27.34</v>
      </c>
      <c r="G21" s="8" t="n">
        <v>27.34</v>
      </c>
    </row>
    <row r="22">
      <c r="A22" s="4" t="inlineStr">
        <is>
          <t>2027 Convertible Senior Notes</t>
        </is>
      </c>
    </row>
    <row r="23">
      <c r="A23" s="3" t="inlineStr">
        <is>
          <t>Debt Instrument [Line Items]</t>
        </is>
      </c>
    </row>
    <row r="24">
      <c r="A24" s="4" t="inlineStr">
        <is>
          <t>Interest rate, stated percentage</t>
        </is>
      </c>
      <c r="F24" s="4" t="inlineStr">
        <is>
          <t>0.25%</t>
        </is>
      </c>
      <c r="G24" s="4" t="inlineStr">
        <is>
          <t>0.25%</t>
        </is>
      </c>
    </row>
    <row r="25">
      <c r="A25" s="4" t="inlineStr">
        <is>
          <t>Convertible Debt | 2023 Convertible Senior Notes</t>
        </is>
      </c>
    </row>
    <row r="26">
      <c r="A26" s="3" t="inlineStr">
        <is>
          <t>Debt Instrument [Line Items]</t>
        </is>
      </c>
    </row>
    <row r="27">
      <c r="A27" s="4" t="inlineStr">
        <is>
          <t>Interest rate, stated percentage</t>
        </is>
      </c>
      <c r="E27" s="4" t="inlineStr">
        <is>
          <t>0.00%</t>
        </is>
      </c>
      <c r="F27" s="4" t="inlineStr">
        <is>
          <t>0.00%</t>
        </is>
      </c>
      <c r="G27" s="4" t="inlineStr">
        <is>
          <t>0.00%</t>
        </is>
      </c>
    </row>
    <row r="28">
      <c r="A28" s="4" t="inlineStr">
        <is>
          <t>Face amount</t>
        </is>
      </c>
      <c r="E28" s="6" t="n">
        <v>575000000</v>
      </c>
    </row>
    <row r="29">
      <c r="A29" s="4" t="inlineStr">
        <is>
          <t>Principal amount</t>
        </is>
      </c>
      <c r="E29" s="5" t="n">
        <v>575000000</v>
      </c>
      <c r="F29" s="6" t="n">
        <v>145704000</v>
      </c>
      <c r="G29" s="6" t="n">
        <v>145704000</v>
      </c>
      <c r="L29" s="5" t="n">
        <v>575000000</v>
      </c>
    </row>
    <row r="30">
      <c r="A30" s="4" t="inlineStr">
        <is>
          <t>Debt outstanding</t>
        </is>
      </c>
      <c r="J30" s="6" t="n">
        <v>145700000</v>
      </c>
    </row>
    <row r="31">
      <c r="A31" s="4" t="inlineStr">
        <is>
          <t>Convertible debt</t>
        </is>
      </c>
      <c r="D31" s="6" t="n">
        <v>416500000</v>
      </c>
      <c r="E31" s="6" t="n">
        <v>75000000</v>
      </c>
    </row>
    <row r="32">
      <c r="A32" s="4" t="inlineStr">
        <is>
          <t>Repurchase amount</t>
        </is>
      </c>
      <c r="D32" s="5" t="n">
        <v>12800000</v>
      </c>
    </row>
    <row r="33">
      <c r="A33" s="4" t="inlineStr">
        <is>
          <t>Proceeds from unwind transactions</t>
        </is>
      </c>
      <c r="D33" s="5" t="n">
        <v>21500000</v>
      </c>
    </row>
    <row r="34">
      <c r="A34" s="4" t="inlineStr">
        <is>
          <t>Payments for unwinding of warrants</t>
        </is>
      </c>
      <c r="D34" s="5" t="n">
        <v>-18400000</v>
      </c>
    </row>
    <row r="35">
      <c r="A35" s="4" t="inlineStr">
        <is>
          <t>Proceeds from unwinding of convertible note hedges</t>
        </is>
      </c>
      <c r="D35" s="6" t="n">
        <v>39900000</v>
      </c>
    </row>
    <row r="36">
      <c r="A36" s="4" t="inlineStr">
        <is>
          <t>Conversion ratio</t>
        </is>
      </c>
      <c r="E36" s="12" t="n">
        <v>2047.05</v>
      </c>
    </row>
    <row r="37">
      <c r="A37" s="4" t="inlineStr">
        <is>
          <t>Conversion price (in dollars per share) | $ / shares</t>
        </is>
      </c>
      <c r="E37" s="8" t="n">
        <v>48.85</v>
      </c>
    </row>
    <row r="38">
      <c r="A38" s="4" t="inlineStr">
        <is>
          <t>Threshold trading days | d</t>
        </is>
      </c>
      <c r="E38" s="5" t="n">
        <v>20</v>
      </c>
      <c r="F38" s="5" t="n">
        <v>20</v>
      </c>
    </row>
    <row r="39">
      <c r="A39" s="4" t="inlineStr">
        <is>
          <t>Threshold consecutive trading days | d</t>
        </is>
      </c>
      <c r="E39" s="5" t="n">
        <v>30</v>
      </c>
      <c r="F39" s="5" t="n">
        <v>30</v>
      </c>
    </row>
    <row r="40">
      <c r="A40" s="4" t="inlineStr">
        <is>
          <t>Threshold percentage of stock price trigger</t>
        </is>
      </c>
      <c r="E40" s="4" t="inlineStr">
        <is>
          <t>130.00%</t>
        </is>
      </c>
      <c r="F40" s="4" t="inlineStr">
        <is>
          <t>130.00%</t>
        </is>
      </c>
    </row>
    <row r="41">
      <c r="A41" s="4" t="inlineStr">
        <is>
          <t>Redemption price, percentage</t>
        </is>
      </c>
      <c r="E41" s="4" t="inlineStr">
        <is>
          <t>100.00%</t>
        </is>
      </c>
    </row>
    <row r="42">
      <c r="A42" s="4" t="inlineStr">
        <is>
          <t>Unamortized discount, net</t>
        </is>
      </c>
      <c r="E42" s="6" t="n">
        <v>10781000</v>
      </c>
    </row>
    <row r="43">
      <c r="A43" s="4" t="inlineStr">
        <is>
          <t>Less: other issuance costs</t>
        </is>
      </c>
      <c r="E43" s="5" t="n">
        <v>707000</v>
      </c>
    </row>
    <row r="44">
      <c r="A44" s="4" t="inlineStr">
        <is>
          <t>Transaction costs attributable to equity component</t>
        </is>
      </c>
      <c r="L44" s="5" t="n">
        <v>3000000</v>
      </c>
    </row>
    <row r="45">
      <c r="A45" s="4" t="inlineStr">
        <is>
          <t>Debt instrument, term</t>
        </is>
      </c>
      <c r="F45" s="4" t="inlineStr">
        <is>
          <t>11 months</t>
        </is>
      </c>
    </row>
    <row r="46">
      <c r="A46" s="4" t="inlineStr">
        <is>
          <t>Payments for convertible note hedges</t>
        </is>
      </c>
      <c r="E46" s="5" t="n">
        <v>143175000</v>
      </c>
    </row>
    <row r="47">
      <c r="A47" s="4" t="inlineStr">
        <is>
          <t>Proceeds from issuance of warrants</t>
        </is>
      </c>
      <c r="E47" s="6" t="n">
        <v>87975000</v>
      </c>
    </row>
    <row r="48">
      <c r="A48" s="4" t="inlineStr">
        <is>
          <t>Convertible Debt | 2023 Convertible Senior Notes | Common Class A</t>
        </is>
      </c>
    </row>
    <row r="49">
      <c r="A49" s="3" t="inlineStr">
        <is>
          <t>Debt Instrument [Line Items]</t>
        </is>
      </c>
    </row>
    <row r="50">
      <c r="A50" s="4" t="inlineStr">
        <is>
          <t>Threshold percentage of stock price trigger</t>
        </is>
      </c>
      <c r="E50" s="4" t="inlineStr">
        <is>
          <t>98.00%</t>
        </is>
      </c>
    </row>
    <row r="51">
      <c r="A51" s="4" t="inlineStr">
        <is>
          <t>Convertible Debt | 2026 Convertible Senior Notes</t>
        </is>
      </c>
    </row>
    <row r="52">
      <c r="A52" s="3" t="inlineStr">
        <is>
          <t>Debt Instrument [Line Items]</t>
        </is>
      </c>
    </row>
    <row r="53">
      <c r="A53" s="4" t="inlineStr">
        <is>
          <t>Interest rate, stated percentage</t>
        </is>
      </c>
      <c r="C53" s="4" t="inlineStr">
        <is>
          <t>2.50%</t>
        </is>
      </c>
      <c r="F53" s="4" t="inlineStr">
        <is>
          <t>2.50%</t>
        </is>
      </c>
      <c r="G53" s="4" t="inlineStr">
        <is>
          <t>2.50%</t>
        </is>
      </c>
    </row>
    <row r="54">
      <c r="A54" s="4" t="inlineStr">
        <is>
          <t>Face amount</t>
        </is>
      </c>
      <c r="B54" s="6" t="n">
        <v>750000000</v>
      </c>
    </row>
    <row r="55">
      <c r="A55" s="4" t="inlineStr">
        <is>
          <t>Principal amount</t>
        </is>
      </c>
      <c r="F55" s="6" t="n">
        <v>750000000</v>
      </c>
      <c r="G55" s="6" t="n">
        <v>750000000</v>
      </c>
      <c r="L55" s="6" t="n">
        <v>750000000</v>
      </c>
    </row>
    <row r="56">
      <c r="A56" s="4" t="inlineStr">
        <is>
          <t>Conversion ratio</t>
        </is>
      </c>
      <c r="C56" s="13" t="n">
        <v>0.036036</v>
      </c>
    </row>
    <row r="57">
      <c r="A57" s="4" t="inlineStr">
        <is>
          <t>Conversion price (in dollars per share) | $ / shares</t>
        </is>
      </c>
      <c r="C57" s="8" t="n">
        <v>27.75</v>
      </c>
      <c r="D57" s="8" t="n">
        <v>27.75</v>
      </c>
    </row>
    <row r="58">
      <c r="A58" s="4" t="inlineStr">
        <is>
          <t>Threshold trading days | d</t>
        </is>
      </c>
      <c r="C58" s="5" t="n">
        <v>20</v>
      </c>
    </row>
    <row r="59">
      <c r="A59" s="4" t="inlineStr">
        <is>
          <t>Threshold consecutive trading days | d</t>
        </is>
      </c>
      <c r="C59" s="5" t="n">
        <v>30</v>
      </c>
    </row>
    <row r="60">
      <c r="A60" s="4" t="inlineStr">
        <is>
          <t>Threshold percentage of stock price trigger</t>
        </is>
      </c>
      <c r="C60" s="4" t="inlineStr">
        <is>
          <t>150.00%</t>
        </is>
      </c>
    </row>
    <row r="61">
      <c r="A61" s="4" t="inlineStr">
        <is>
          <t>Redemption price, percentage</t>
        </is>
      </c>
      <c r="C61" s="4" t="inlineStr">
        <is>
          <t>100.00%</t>
        </is>
      </c>
    </row>
    <row r="62">
      <c r="A62" s="4" t="inlineStr">
        <is>
          <t>Debt instrument, term</t>
        </is>
      </c>
      <c r="G62" s="4" t="inlineStr">
        <is>
          <t>4 years 7 months 6 days</t>
        </is>
      </c>
    </row>
    <row r="63">
      <c r="A63" s="4" t="inlineStr">
        <is>
          <t>Proceeds from the issuance of convertible notes, net of issuance costs</t>
        </is>
      </c>
      <c r="B63" s="5" t="n">
        <v>723700000</v>
      </c>
    </row>
    <row r="64">
      <c r="A64" s="4" t="inlineStr">
        <is>
          <t>Payments of debt issuance costs</t>
        </is>
      </c>
      <c r="B64" s="6" t="n">
        <v>26300000</v>
      </c>
    </row>
    <row r="65">
      <c r="A65" s="4" t="inlineStr">
        <is>
          <t>Debt instrument, principal amount for conversion into common stock</t>
        </is>
      </c>
      <c r="C65" s="6" t="n">
        <v>1000</v>
      </c>
    </row>
    <row r="66">
      <c r="A66" s="4" t="inlineStr">
        <is>
          <t>Derivative liability</t>
        </is>
      </c>
      <c r="C66" s="6" t="n">
        <v>230900000</v>
      </c>
      <c r="D66" s="6" t="n">
        <v>698200000</v>
      </c>
    </row>
    <row r="67">
      <c r="A67" s="4" t="inlineStr">
        <is>
          <t>Convertible Debt | 2027 Convertible Senior Notes</t>
        </is>
      </c>
    </row>
    <row r="68">
      <c r="A68" s="3" t="inlineStr">
        <is>
          <t>Debt Instrument [Line Items]</t>
        </is>
      </c>
    </row>
    <row r="69">
      <c r="A69" s="4" t="inlineStr">
        <is>
          <t>Interest rate, stated percentage</t>
        </is>
      </c>
      <c r="D69" s="4" t="inlineStr">
        <is>
          <t>0.25%</t>
        </is>
      </c>
      <c r="F69" s="4" t="inlineStr">
        <is>
          <t>0.25%</t>
        </is>
      </c>
      <c r="G69" s="4" t="inlineStr">
        <is>
          <t>0.25%</t>
        </is>
      </c>
    </row>
    <row r="70">
      <c r="A70" s="4" t="inlineStr">
        <is>
          <t>Face amount</t>
        </is>
      </c>
      <c r="D70" s="6" t="n">
        <v>575000000</v>
      </c>
    </row>
    <row r="71">
      <c r="A71" s="4" t="inlineStr">
        <is>
          <t>Principal amount</t>
        </is>
      </c>
      <c r="F71" s="6" t="n">
        <v>575000000</v>
      </c>
      <c r="G71" s="6" t="n">
        <v>575000000</v>
      </c>
    </row>
    <row r="72">
      <c r="A72" s="4" t="inlineStr">
        <is>
          <t>Convertible debt</t>
        </is>
      </c>
      <c r="D72" s="5" t="n">
        <v>477300000</v>
      </c>
    </row>
    <row r="73">
      <c r="A73" s="4" t="inlineStr">
        <is>
          <t>Debt instrument for cash, net</t>
        </is>
      </c>
      <c r="D73" s="5" t="n">
        <v>88400000</v>
      </c>
    </row>
    <row r="74">
      <c r="A74" s="4" t="inlineStr">
        <is>
          <t>Notes for cash</t>
        </is>
      </c>
      <c r="D74" s="5" t="n">
        <v>97700000</v>
      </c>
    </row>
    <row r="75">
      <c r="A75" s="4" t="inlineStr">
        <is>
          <t>Repurchase amount</t>
        </is>
      </c>
      <c r="D75" s="6" t="n">
        <v>14700000</v>
      </c>
    </row>
    <row r="76">
      <c r="A76" s="4" t="inlineStr">
        <is>
          <t>Conversion ratio</t>
        </is>
      </c>
      <c r="D76" s="12" t="n">
        <v>17.3192</v>
      </c>
    </row>
    <row r="77">
      <c r="A77" s="4" t="inlineStr">
        <is>
          <t>Conversion price (in dollars per share) | $ / shares</t>
        </is>
      </c>
      <c r="D77" s="8" t="n">
        <v>57.74</v>
      </c>
    </row>
    <row r="78">
      <c r="A78" s="4" t="inlineStr">
        <is>
          <t>Threshold trading days | d</t>
        </is>
      </c>
      <c r="D78" s="5" t="n">
        <v>20</v>
      </c>
    </row>
    <row r="79">
      <c r="A79" s="4" t="inlineStr">
        <is>
          <t>Threshold consecutive trading days | d</t>
        </is>
      </c>
      <c r="D79" s="5" t="n">
        <v>30</v>
      </c>
    </row>
    <row r="80">
      <c r="A80" s="4" t="inlineStr">
        <is>
          <t>Redemption price, percentage</t>
        </is>
      </c>
      <c r="D80" s="4" t="inlineStr">
        <is>
          <t>100.00%</t>
        </is>
      </c>
    </row>
    <row r="81">
      <c r="A81" s="4" t="inlineStr">
        <is>
          <t>Debt instrument, term</t>
        </is>
      </c>
      <c r="G81" s="4" t="inlineStr">
        <is>
          <t>5 years 8 months 12 days</t>
        </is>
      </c>
    </row>
    <row r="82">
      <c r="A82" s="4" t="inlineStr">
        <is>
          <t>Debt instrument, principal amount for conversion into common stock</t>
        </is>
      </c>
      <c r="D82" s="6" t="n">
        <v>1000</v>
      </c>
    </row>
    <row r="83">
      <c r="A83" s="4" t="inlineStr">
        <is>
          <t>Convertible Debt | 2027 Convertible Senior Notes | Minimum</t>
        </is>
      </c>
    </row>
    <row r="84">
      <c r="A84" s="3" t="inlineStr">
        <is>
          <t>Debt Instrument [Line Items]</t>
        </is>
      </c>
    </row>
    <row r="85">
      <c r="A85" s="4" t="inlineStr">
        <is>
          <t>Threshold percentage of stock price trigger</t>
        </is>
      </c>
      <c r="D85" s="4" t="inlineStr">
        <is>
          <t>130.00%</t>
        </is>
      </c>
    </row>
    <row r="86">
      <c r="A86" s="4" t="inlineStr">
        <is>
          <t>Convertible Debt | 2027 Convertible Senior Notes | Common Class A</t>
        </is>
      </c>
    </row>
    <row r="87">
      <c r="A87" s="3" t="inlineStr">
        <is>
          <t>Debt Instrument [Line Items]</t>
        </is>
      </c>
    </row>
    <row r="88">
      <c r="A88" s="4" t="inlineStr">
        <is>
          <t>Repurchase amount</t>
        </is>
      </c>
      <c r="D88" s="6" t="n">
        <v>58500000</v>
      </c>
    </row>
    <row r="89">
      <c r="A89" s="4" t="inlineStr">
        <is>
          <t>Number of share repurchase | shares</t>
        </is>
      </c>
      <c r="D89" s="5" t="n">
        <v>1400000</v>
      </c>
    </row>
    <row r="90">
      <c r="A90" s="4" t="inlineStr">
        <is>
          <t>Convertible Debt | 2027 Convertible Senior Notes | Common Class A | Maximum</t>
        </is>
      </c>
    </row>
    <row r="91">
      <c r="A91" s="3" t="inlineStr">
        <is>
          <t>Debt Instrument [Line Items]</t>
        </is>
      </c>
    </row>
    <row r="92">
      <c r="A92" s="4" t="inlineStr">
        <is>
          <t>Threshold percentage of stock price trigger</t>
        </is>
      </c>
      <c r="D92" s="4" t="inlineStr">
        <is>
          <t>98.00%</t>
        </is>
      </c>
    </row>
    <row r="93">
      <c r="A93" s="4" t="inlineStr">
        <is>
          <t>Convertible Debt | Exchange Transactions | 2023 Convertible Senior Notes</t>
        </is>
      </c>
    </row>
    <row r="94">
      <c r="A94" s="3" t="inlineStr">
        <is>
          <t>Debt Instrument [Line Items]</t>
        </is>
      </c>
    </row>
    <row r="95">
      <c r="A95" s="4" t="inlineStr">
        <is>
          <t>Face amount</t>
        </is>
      </c>
      <c r="J95" s="5" t="n">
        <v>416500000</v>
      </c>
    </row>
    <row r="96">
      <c r="A96" s="4" t="inlineStr">
        <is>
          <t>Convertible Debt | Exchange Transactions | 2027 Convertible Senior Notes</t>
        </is>
      </c>
    </row>
    <row r="97">
      <c r="A97" s="3" t="inlineStr">
        <is>
          <t>Debt Instrument [Line Items]</t>
        </is>
      </c>
    </row>
    <row r="98">
      <c r="A98" s="4" t="inlineStr">
        <is>
          <t>Face amount</t>
        </is>
      </c>
      <c r="J98" s="5" t="n">
        <v>477300000</v>
      </c>
    </row>
    <row r="99">
      <c r="A99" s="4" t="inlineStr">
        <is>
          <t>Convertible Debt | Cash Transaction | 2023 Convertible Senior Notes</t>
        </is>
      </c>
    </row>
    <row r="100">
      <c r="A100" s="3" t="inlineStr">
        <is>
          <t>Debt Instrument [Line Items]</t>
        </is>
      </c>
    </row>
    <row r="101">
      <c r="A101" s="4" t="inlineStr">
        <is>
          <t>Repurchase amount</t>
        </is>
      </c>
      <c r="J101" s="6" t="n">
        <v>12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tatement of Comprehensive Income [Abstract]</t>
        </is>
      </c>
    </row>
    <row r="4">
      <c r="A4" s="4" t="inlineStr">
        <is>
          <t>Net loss</t>
        </is>
      </c>
      <c r="B4" s="6" t="n">
        <v>-115061</v>
      </c>
      <c r="C4" s="6" t="n">
        <v>-287390</v>
      </c>
      <c r="D4" s="6" t="n">
        <v>-534913</v>
      </c>
      <c r="E4" s="6" t="n">
        <v>-552438</v>
      </c>
    </row>
    <row r="5">
      <c r="A5" s="3" t="inlineStr">
        <is>
          <t>Other comprehensive loss, net of tax:</t>
        </is>
      </c>
    </row>
    <row r="6">
      <c r="A6" s="4" t="inlineStr">
        <is>
          <t>Change in unrealized loss on available-for-sale securities, net of tax</t>
        </is>
      </c>
      <c r="B6" s="5" t="n">
        <v>-1776</v>
      </c>
      <c r="C6" s="5" t="n">
        <v>-323</v>
      </c>
      <c r="D6" s="5" t="n">
        <v>-2427</v>
      </c>
      <c r="E6" s="5" t="n">
        <v>-1473</v>
      </c>
    </row>
    <row r="7">
      <c r="A7" s="4" t="inlineStr">
        <is>
          <t>Comprehensive loss</t>
        </is>
      </c>
      <c r="B7" s="6" t="n">
        <v>-116837</v>
      </c>
      <c r="C7" s="6" t="n">
        <v>-287713</v>
      </c>
      <c r="D7" s="6" t="n">
        <v>-537340</v>
      </c>
      <c r="E7" s="6" t="n">
        <v>-5539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Net Proceeds from Notes (Details) - 2023 Convertible Senior Notes - USD ($) $ in Thousands</t>
        </is>
      </c>
      <c r="B1" s="2" t="inlineStr">
        <is>
          <t>1 Months Ended</t>
        </is>
      </c>
    </row>
    <row r="2">
      <c r="B2" s="2" t="inlineStr">
        <is>
          <t>Jan. 31, 2018</t>
        </is>
      </c>
      <c r="C2" s="2" t="inlineStr">
        <is>
          <t>Jan. 31, 2022</t>
        </is>
      </c>
      <c r="D2" s="2" t="inlineStr">
        <is>
          <t>Jul. 31, 2021</t>
        </is>
      </c>
    </row>
    <row r="3">
      <c r="A3" s="3" t="inlineStr">
        <is>
          <t>Debt Instrument [Line Items]</t>
        </is>
      </c>
    </row>
    <row r="4">
      <c r="A4" s="4" t="inlineStr">
        <is>
          <t>Less: cost of the bond hedges</t>
        </is>
      </c>
      <c r="B4" s="6" t="n">
        <v>-143200</v>
      </c>
    </row>
    <row r="5">
      <c r="A5" s="4" t="inlineStr">
        <is>
          <t>Add: proceeds from the sale of warrants</t>
        </is>
      </c>
      <c r="B5" s="5" t="n">
        <v>88000</v>
      </c>
    </row>
    <row r="6">
      <c r="A6" s="4" t="inlineStr">
        <is>
          <t>Convertible Debt</t>
        </is>
      </c>
    </row>
    <row r="7">
      <c r="A7" s="3" t="inlineStr">
        <is>
          <t>Debt Instrument [Line Items]</t>
        </is>
      </c>
    </row>
    <row r="8">
      <c r="A8" s="4" t="inlineStr">
        <is>
          <t>Principal amount</t>
        </is>
      </c>
      <c r="B8" s="5" t="n">
        <v>575000</v>
      </c>
      <c r="C8" s="6" t="n">
        <v>145704</v>
      </c>
      <c r="D8" s="6" t="n">
        <v>575000</v>
      </c>
    </row>
    <row r="9">
      <c r="A9" s="4" t="inlineStr">
        <is>
          <t>Less: initial purchasers' discount</t>
        </is>
      </c>
      <c r="B9" s="5" t="n">
        <v>-10781</v>
      </c>
    </row>
    <row r="10">
      <c r="A10" s="4" t="inlineStr">
        <is>
          <t>Less: cost of the bond hedges</t>
        </is>
      </c>
      <c r="B10" s="5" t="n">
        <v>-143175</v>
      </c>
    </row>
    <row r="11">
      <c r="A11" s="4" t="inlineStr">
        <is>
          <t>Add: proceeds from the sale of warrants</t>
        </is>
      </c>
      <c r="B11" s="5" t="n">
        <v>87975</v>
      </c>
    </row>
    <row r="12">
      <c r="A12" s="4" t="inlineStr">
        <is>
          <t>Less: other issuance costs</t>
        </is>
      </c>
      <c r="B12" s="5" t="n">
        <v>-707</v>
      </c>
    </row>
    <row r="13">
      <c r="A13" s="4" t="inlineStr">
        <is>
          <t>Net proceeds</t>
        </is>
      </c>
      <c r="B13" s="6" t="n">
        <v>5083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Senior Notes - Components of Debt (Details) - Convertible Debt - USD ($) $ in Thousands</t>
        </is>
      </c>
      <c r="C1" s="2" t="inlineStr">
        <is>
          <t>Jan. 31, 2022</t>
        </is>
      </c>
      <c r="D1" s="2" t="inlineStr">
        <is>
          <t>Jul. 31, 2021</t>
        </is>
      </c>
      <c r="E1" s="2" t="inlineStr">
        <is>
          <t>Jan. 31, 2018</t>
        </is>
      </c>
    </row>
    <row r="2">
      <c r="A2" s="4" t="inlineStr">
        <is>
          <t>2023 Convertible Senior Notes</t>
        </is>
      </c>
    </row>
    <row r="3">
      <c r="A3" s="3" t="inlineStr">
        <is>
          <t>Debt Instrument [Line Items]</t>
        </is>
      </c>
    </row>
    <row r="4">
      <c r="A4" s="4" t="inlineStr">
        <is>
          <t>Principal amount</t>
        </is>
      </c>
      <c r="C4" s="6" t="n">
        <v>145704</v>
      </c>
      <c r="D4" s="6" t="n">
        <v>575000</v>
      </c>
      <c r="E4" s="6" t="n">
        <v>575000</v>
      </c>
    </row>
    <row r="5">
      <c r="A5" s="4" t="inlineStr">
        <is>
          <t>Unamortized debt discount</t>
        </is>
      </c>
      <c r="B5" s="4" t="inlineStr">
        <is>
          <t>[1]</t>
        </is>
      </c>
      <c r="C5" s="5" t="n">
        <v>0</v>
      </c>
      <c r="D5" s="5" t="n">
        <v>-48616</v>
      </c>
    </row>
    <row r="6">
      <c r="A6" s="4" t="inlineStr">
        <is>
          <t>Unamortized debt issuance costs</t>
        </is>
      </c>
      <c r="B6" s="4" t="inlineStr">
        <is>
          <t>[1]</t>
        </is>
      </c>
      <c r="C6" s="5" t="n">
        <v>-544</v>
      </c>
      <c r="D6" s="5" t="n">
        <v>-2713</v>
      </c>
    </row>
    <row r="7">
      <c r="A7" s="4" t="inlineStr">
        <is>
          <t>Net carrying amount</t>
        </is>
      </c>
      <c r="C7" s="5" t="n">
        <v>145160</v>
      </c>
      <c r="D7" s="5" t="n">
        <v>523671</v>
      </c>
    </row>
    <row r="8">
      <c r="A8" s="4" t="inlineStr">
        <is>
          <t>Carrying amount of equity component</t>
        </is>
      </c>
      <c r="B8" s="4" t="inlineStr">
        <is>
          <t>[2]</t>
        </is>
      </c>
      <c r="C8" s="5" t="n">
        <v>0</v>
      </c>
      <c r="D8" s="5" t="n">
        <v>148598</v>
      </c>
    </row>
    <row r="9">
      <c r="A9" s="4" t="inlineStr">
        <is>
          <t>2026 Convertible Senior Notes</t>
        </is>
      </c>
    </row>
    <row r="10">
      <c r="A10" s="3" t="inlineStr">
        <is>
          <t>Debt Instrument [Line Items]</t>
        </is>
      </c>
    </row>
    <row r="11">
      <c r="A11" s="4" t="inlineStr">
        <is>
          <t>Principal amount</t>
        </is>
      </c>
      <c r="C11" s="5" t="n">
        <v>750000</v>
      </c>
      <c r="D11" s="5" t="n">
        <v>750000</v>
      </c>
    </row>
    <row r="12">
      <c r="A12" s="4" t="inlineStr">
        <is>
          <t>Non-cash interest expense converted to principal</t>
        </is>
      </c>
      <c r="C12" s="5" t="n">
        <v>18393</v>
      </c>
      <c r="D12" s="5" t="n">
        <v>8906</v>
      </c>
    </row>
    <row r="13">
      <c r="A13" s="4" t="inlineStr">
        <is>
          <t>Unamortized debt discount</t>
        </is>
      </c>
      <c r="B13" s="4" t="inlineStr">
        <is>
          <t>[3]</t>
        </is>
      </c>
      <c r="C13" s="5" t="n">
        <v>-186829</v>
      </c>
      <c r="D13" s="5" t="n">
        <v>-203619</v>
      </c>
    </row>
    <row r="14">
      <c r="A14" s="4" t="inlineStr">
        <is>
          <t>Unamortized debt issuance costs</t>
        </is>
      </c>
      <c r="B14" s="4" t="inlineStr">
        <is>
          <t>[3]</t>
        </is>
      </c>
      <c r="C14" s="5" t="n">
        <v>-21346</v>
      </c>
      <c r="D14" s="5" t="n">
        <v>-23264</v>
      </c>
    </row>
    <row r="15">
      <c r="A15" s="4" t="inlineStr">
        <is>
          <t>Net carrying amount</t>
        </is>
      </c>
      <c r="C15" s="5" t="n">
        <v>560218</v>
      </c>
      <c r="D15" s="6" t="n">
        <v>532023</v>
      </c>
    </row>
    <row r="16">
      <c r="A16" s="4" t="inlineStr">
        <is>
          <t>2027 Convertible Senior Notes</t>
        </is>
      </c>
    </row>
    <row r="17">
      <c r="A17" s="3" t="inlineStr">
        <is>
          <t>Debt Instrument [Line Items]</t>
        </is>
      </c>
    </row>
    <row r="18">
      <c r="A18" s="4" t="inlineStr">
        <is>
          <t>Principal amount</t>
        </is>
      </c>
      <c r="C18" s="5" t="n">
        <v>575000</v>
      </c>
    </row>
    <row r="19">
      <c r="A19" s="4" t="inlineStr">
        <is>
          <t>Unamortized debt issuance costs</t>
        </is>
      </c>
      <c r="B19" s="4" t="inlineStr">
        <is>
          <t>[4]</t>
        </is>
      </c>
      <c r="C19" s="5" t="n">
        <v>-8757</v>
      </c>
    </row>
    <row r="20">
      <c r="A20" s="4" t="inlineStr">
        <is>
          <t>Net carrying amount</t>
        </is>
      </c>
      <c r="C20" s="6" t="n">
        <v>566243</v>
      </c>
    </row>
    <row r="21"/>
    <row r="22">
      <c r="A22" s="4" t="inlineStr">
        <is>
          <t>[1]</t>
        </is>
      </c>
      <c r="B22" s="4" t="inlineStr">
        <is>
          <t>Included in the condensed consolidated balance sheets within convertible senior notes, net and amortized over the remaining life of the 2023 Notes using the effective interest rate method. As of July 31, 2021, the effective interest rate was 6.62 %. As of January 31, 2022 , the effective interest rate was 0.41 %.</t>
        </is>
      </c>
    </row>
    <row r="23">
      <c r="A23" s="4" t="inlineStr">
        <is>
          <t>[2]</t>
        </is>
      </c>
      <c r="B23" s="4" t="inlineStr">
        <is>
          <t>Included in the consolidated balance sheet as of July 31, 2021 within additional paid-in capital, net of $ 3.0 million in equity issuance costs.</t>
        </is>
      </c>
    </row>
    <row r="24">
      <c r="A24" s="4" t="inlineStr">
        <is>
          <t>[3]</t>
        </is>
      </c>
      <c r="B24" s="4" t="inlineStr">
        <is>
          <t>Included in the condensed consolidated balance sheets within convertible senior notes, net and amortized over the remaining life of the 2026 Notes using the effective interest rate method. The effective interest rate is 7.05 %.</t>
        </is>
      </c>
    </row>
    <row r="25">
      <c r="A25" s="4" t="inlineStr">
        <is>
          <t>[4]</t>
        </is>
      </c>
      <c r="B25" s="4" t="inlineStr">
        <is>
          <t>Included in the condensed consolidated balance sheets within convertible senior notes, net and amortized over the remaining life of the 2027 Notes using the effective interest rate method. The effective interest rate is 0.52 %.</t>
        </is>
      </c>
    </row>
  </sheetData>
  <mergeCells count="6">
    <mergeCell ref="A1:B1"/>
    <mergeCell ref="A21:D21"/>
    <mergeCell ref="B22:D22"/>
    <mergeCell ref="B23:D23"/>
    <mergeCell ref="B24:D24"/>
    <mergeCell ref="B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Notes (Parenthetical) (Details) - Convertible Debt - USD ($) $ in Millions</t>
        </is>
      </c>
      <c r="B1" s="2" t="inlineStr">
        <is>
          <t>Jan. 31, 2022</t>
        </is>
      </c>
      <c r="C1" s="2" t="inlineStr">
        <is>
          <t>Jul. 31, 2021</t>
        </is>
      </c>
    </row>
    <row r="2">
      <c r="A2" s="4" t="inlineStr">
        <is>
          <t>2023 Convertible Senior Notes</t>
        </is>
      </c>
    </row>
    <row r="3">
      <c r="A3" s="3" t="inlineStr">
        <is>
          <t>Debt Instrument [Line Items]</t>
        </is>
      </c>
    </row>
    <row r="4">
      <c r="A4" s="4" t="inlineStr">
        <is>
          <t>Effective interest rate</t>
        </is>
      </c>
      <c r="B4" s="4" t="inlineStr">
        <is>
          <t>0.41%</t>
        </is>
      </c>
      <c r="C4" s="4" t="inlineStr">
        <is>
          <t>6.62%</t>
        </is>
      </c>
    </row>
    <row r="5">
      <c r="A5" s="4" t="inlineStr">
        <is>
          <t>Payments of offering costs</t>
        </is>
      </c>
      <c r="C5" s="6" t="n">
        <v>-3</v>
      </c>
    </row>
    <row r="6">
      <c r="A6" s="4" t="inlineStr">
        <is>
          <t>2026 Convertible Senior Notes</t>
        </is>
      </c>
    </row>
    <row r="7">
      <c r="A7" s="3" t="inlineStr">
        <is>
          <t>Debt Instrument [Line Items]</t>
        </is>
      </c>
    </row>
    <row r="8">
      <c r="A8" s="4" t="inlineStr">
        <is>
          <t>Effective interest rate</t>
        </is>
      </c>
      <c r="B8" s="4" t="inlineStr">
        <is>
          <t>7.05%</t>
        </is>
      </c>
    </row>
    <row r="9">
      <c r="A9" s="4" t="inlineStr">
        <is>
          <t>2027 Convertible Senior Notes</t>
        </is>
      </c>
    </row>
    <row r="10">
      <c r="A10" s="3" t="inlineStr">
        <is>
          <t>Debt Instrument [Line Items]</t>
        </is>
      </c>
    </row>
    <row r="11">
      <c r="A11" s="4" t="inlineStr">
        <is>
          <t>Effective interest rate</t>
        </is>
      </c>
      <c r="B11" s="4" t="inlineStr">
        <is>
          <t>0.5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ebt Instrument [Line Items]</t>
        </is>
      </c>
    </row>
    <row r="4">
      <c r="A4" s="4" t="inlineStr">
        <is>
          <t>Non-cash interest expense</t>
        </is>
      </c>
      <c r="D4" s="6" t="n">
        <v>9575</v>
      </c>
      <c r="E4" s="6" t="n">
        <v>6615</v>
      </c>
    </row>
    <row r="5">
      <c r="A5" s="4" t="inlineStr">
        <is>
          <t>Convertible Debt | 2023 Convertible Senior Notes</t>
        </is>
      </c>
    </row>
    <row r="6">
      <c r="A6" s="3" t="inlineStr">
        <is>
          <t>Debt Instrument [Line Items]</t>
        </is>
      </c>
    </row>
    <row r="7">
      <c r="A7" s="4" t="inlineStr">
        <is>
          <t>Interest expense related to amortization of debt discount</t>
        </is>
      </c>
      <c r="B7" s="6" t="n">
        <v>0</v>
      </c>
      <c r="C7" s="6" t="n">
        <v>7854</v>
      </c>
      <c r="D7" s="5" t="n">
        <v>0</v>
      </c>
      <c r="E7" s="5" t="n">
        <v>15579</v>
      </c>
    </row>
    <row r="8">
      <c r="A8" s="4" t="inlineStr">
        <is>
          <t>Interest expense related to amortization of debt issuance costs</t>
        </is>
      </c>
      <c r="B8" s="5" t="n">
        <v>148</v>
      </c>
      <c r="C8" s="5" t="n">
        <v>438</v>
      </c>
      <c r="D8" s="5" t="n">
        <v>548</v>
      </c>
      <c r="E8" s="5" t="n">
        <v>869</v>
      </c>
    </row>
    <row r="9">
      <c r="A9" s="4" t="inlineStr">
        <is>
          <t>Total interest expense</t>
        </is>
      </c>
      <c r="B9" s="5" t="n">
        <v>148</v>
      </c>
      <c r="C9" s="5" t="n">
        <v>8292</v>
      </c>
      <c r="D9" s="5" t="n">
        <v>548</v>
      </c>
      <c r="E9" s="5" t="n">
        <v>16448</v>
      </c>
    </row>
    <row r="10">
      <c r="A10" s="4" t="inlineStr">
        <is>
          <t>Convertible Debt | 2026 Convertible Senior Notes</t>
        </is>
      </c>
    </row>
    <row r="11">
      <c r="A11" s="3" t="inlineStr">
        <is>
          <t>Debt Instrument [Line Items]</t>
        </is>
      </c>
    </row>
    <row r="12">
      <c r="A12" s="4" t="inlineStr">
        <is>
          <t>Interest expense related to amortization of debt discount</t>
        </is>
      </c>
      <c r="B12" s="5" t="n">
        <v>8469</v>
      </c>
      <c r="C12" s="5" t="n">
        <v>7894</v>
      </c>
      <c r="D12" s="5" t="n">
        <v>16789</v>
      </c>
      <c r="E12" s="5" t="n">
        <v>11081</v>
      </c>
    </row>
    <row r="13">
      <c r="A13" s="4" t="inlineStr">
        <is>
          <t>Interest expense related to amortization of debt issuance costs</t>
        </is>
      </c>
      <c r="B13" s="5" t="n">
        <v>968</v>
      </c>
      <c r="C13" s="5" t="n">
        <v>902</v>
      </c>
      <c r="D13" s="5" t="n">
        <v>1919</v>
      </c>
      <c r="E13" s="5" t="n">
        <v>1267</v>
      </c>
    </row>
    <row r="14">
      <c r="A14" s="4" t="inlineStr">
        <is>
          <t>Non-cash interest expense</t>
        </is>
      </c>
      <c r="B14" s="5" t="n">
        <v>4802</v>
      </c>
      <c r="C14" s="5" t="n">
        <v>4663</v>
      </c>
      <c r="D14" s="5" t="n">
        <v>9575</v>
      </c>
      <c r="E14" s="5" t="n">
        <v>6615</v>
      </c>
    </row>
    <row r="15">
      <c r="A15" s="4" t="inlineStr">
        <is>
          <t>Total interest expense</t>
        </is>
      </c>
      <c r="B15" s="5" t="n">
        <v>14239</v>
      </c>
      <c r="C15" s="6" t="n">
        <v>13459</v>
      </c>
      <c r="D15" s="5" t="n">
        <v>28283</v>
      </c>
      <c r="E15" s="6" t="n">
        <v>18963</v>
      </c>
    </row>
    <row r="16">
      <c r="A16" s="4" t="inlineStr">
        <is>
          <t>Convertible Debt | 2027 Convertible Senior Notes</t>
        </is>
      </c>
    </row>
    <row r="17">
      <c r="A17" s="3" t="inlineStr">
        <is>
          <t>Debt Instrument [Line Items]</t>
        </is>
      </c>
    </row>
    <row r="18">
      <c r="A18" s="4" t="inlineStr">
        <is>
          <t>Contractual interest expense</t>
        </is>
      </c>
      <c r="B18" s="5" t="n">
        <v>359</v>
      </c>
      <c r="D18" s="5" t="n">
        <v>540</v>
      </c>
    </row>
    <row r="19">
      <c r="A19" s="4" t="inlineStr">
        <is>
          <t>Interest expense related to amortization of debt issuance costs</t>
        </is>
      </c>
      <c r="B19" s="5" t="n">
        <v>380</v>
      </c>
      <c r="D19" s="5" t="n">
        <v>511</v>
      </c>
    </row>
    <row r="20">
      <c r="A20" s="4" t="inlineStr">
        <is>
          <t>Total interest expense</t>
        </is>
      </c>
      <c r="B20" s="6" t="n">
        <v>739</v>
      </c>
      <c r="D20" s="6" t="n">
        <v>10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Leases - Additional Information (Details) - USD ($) $ in Thousands</t>
        </is>
      </c>
      <c r="B1" s="2" t="inlineStr">
        <is>
          <t>3 Months Ended</t>
        </is>
      </c>
      <c r="E1" s="2" t="inlineStr">
        <is>
          <t>6 Months Ended</t>
        </is>
      </c>
    </row>
    <row r="2">
      <c r="B2" s="2" t="inlineStr">
        <is>
          <t>Jan. 31, 2022</t>
        </is>
      </c>
      <c r="C2" s="2" t="inlineStr">
        <is>
          <t>Jan. 31, 2021</t>
        </is>
      </c>
      <c r="D2" s="2" t="inlineStr">
        <is>
          <t>Oct. 31, 2020</t>
        </is>
      </c>
      <c r="E2" s="2" t="inlineStr">
        <is>
          <t>Jan. 31, 2022</t>
        </is>
      </c>
      <c r="F2" s="2" t="inlineStr">
        <is>
          <t>Jan. 31, 2021</t>
        </is>
      </c>
    </row>
    <row r="3">
      <c r="A3" s="3" t="inlineStr">
        <is>
          <t>Lessee, Lease, Description [Line Items]</t>
        </is>
      </c>
    </row>
    <row r="4">
      <c r="A4" s="4" t="inlineStr">
        <is>
          <t>Operating lease, cost</t>
        </is>
      </c>
      <c r="B4" s="6" t="n">
        <v>10800</v>
      </c>
      <c r="C4" s="6" t="n">
        <v>10500</v>
      </c>
      <c r="E4" s="6" t="n">
        <v>21700</v>
      </c>
      <c r="F4" s="6" t="n">
        <v>20900</v>
      </c>
    </row>
    <row r="5">
      <c r="A5" s="4" t="inlineStr">
        <is>
          <t>Finance lease, cost</t>
        </is>
      </c>
      <c r="B5" s="5" t="n">
        <v>600</v>
      </c>
      <c r="E5" s="5" t="n">
        <v>1100</v>
      </c>
    </row>
    <row r="6">
      <c r="A6" s="4" t="inlineStr">
        <is>
          <t>Impairment loss</t>
        </is>
      </c>
      <c r="C6" s="6" t="n">
        <v>2800</v>
      </c>
      <c r="E6" s="5" t="n">
        <v>0</v>
      </c>
      <c r="F6" s="6" t="n">
        <v>2822</v>
      </c>
    </row>
    <row r="7">
      <c r="A7" s="4" t="inlineStr">
        <is>
          <t>Right-of-use asset, impairment loss</t>
        </is>
      </c>
      <c r="D7" s="6" t="n">
        <v>1900</v>
      </c>
    </row>
    <row r="8">
      <c r="A8" s="4" t="inlineStr">
        <is>
          <t>Impairment of leasehold</t>
        </is>
      </c>
      <c r="D8" s="6" t="n">
        <v>900</v>
      </c>
    </row>
    <row r="9">
      <c r="A9" s="4" t="inlineStr">
        <is>
          <t>Lease not yet commenced, undiscounted amount</t>
        </is>
      </c>
      <c r="B9" s="6" t="n">
        <v>1000</v>
      </c>
      <c r="E9" s="6" t="n">
        <v>1000</v>
      </c>
    </row>
    <row r="10">
      <c r="A10" s="4" t="inlineStr">
        <is>
          <t>Minimum</t>
        </is>
      </c>
    </row>
    <row r="11">
      <c r="A11" s="3" t="inlineStr">
        <is>
          <t>Lessee, Lease, Description [Line Items]</t>
        </is>
      </c>
    </row>
    <row r="12">
      <c r="A12" s="4" t="inlineStr">
        <is>
          <t>Remaining lease term</t>
        </is>
      </c>
      <c r="E12" s="4" t="inlineStr">
        <is>
          <t>1 year</t>
        </is>
      </c>
    </row>
    <row r="13">
      <c r="A13" s="4" t="inlineStr">
        <is>
          <t>Maximum</t>
        </is>
      </c>
    </row>
    <row r="14">
      <c r="A14" s="3" t="inlineStr">
        <is>
          <t>Lessee, Lease, Description [Line Items]</t>
        </is>
      </c>
    </row>
    <row r="15">
      <c r="A15" s="4" t="inlineStr">
        <is>
          <t>Remaining lease term</t>
        </is>
      </c>
      <c r="E15" s="4" t="inlineStr">
        <is>
          <t>7 years</t>
        </is>
      </c>
    </row>
    <row r="16">
      <c r="A16" s="4" t="inlineStr">
        <is>
          <t>Lease not yet commenced, term of contract</t>
        </is>
      </c>
      <c r="B16" s="4" t="inlineStr">
        <is>
          <t>2 years</t>
        </is>
      </c>
      <c r="E16" s="4" t="inlineStr">
        <is>
          <t>2 years</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80" customWidth="1" min="2" max="2"/>
    <col width="25" customWidth="1" min="3" max="3"/>
    <col width="25" customWidth="1" min="4" max="4"/>
  </cols>
  <sheetData>
    <row r="1">
      <c r="A1" s="1" t="inlineStr">
        <is>
          <t>Leases - Supplemental Balance Sheet (Details) - USD ($) $ in Thousands</t>
        </is>
      </c>
      <c r="C1" s="2" t="inlineStr">
        <is>
          <t>Jan. 31, 2022</t>
        </is>
      </c>
      <c r="D1" s="2" t="inlineStr">
        <is>
          <t>Jul. 31, 2021</t>
        </is>
      </c>
    </row>
    <row r="2">
      <c r="A2" s="3" t="inlineStr">
        <is>
          <t>Operating leases</t>
        </is>
      </c>
    </row>
    <row r="3">
      <c r="A3" s="4" t="inlineStr">
        <is>
          <t>Operating lease right-of-use assets, gross</t>
        </is>
      </c>
      <c r="C3" s="6" t="n">
        <v>170883</v>
      </c>
      <c r="D3" s="6" t="n">
        <v>170277</v>
      </c>
    </row>
    <row r="4">
      <c r="A4" s="4" t="inlineStr">
        <is>
          <t>Accumulated amortization</t>
        </is>
      </c>
      <c r="C4" s="5" t="n">
        <v>79364</v>
      </c>
      <c r="D4" s="5" t="n">
        <v>64374</v>
      </c>
    </row>
    <row r="5">
      <c r="A5" s="4" t="inlineStr">
        <is>
          <t>Operating lease right-of-use assets, net</t>
        </is>
      </c>
      <c r="C5" s="5" t="n">
        <v>91519</v>
      </c>
      <c r="D5" s="5" t="n">
        <v>105903</v>
      </c>
    </row>
    <row r="6">
      <c r="A6" s="4" t="inlineStr">
        <is>
          <t>Operating lease liabilities—current</t>
        </is>
      </c>
      <c r="C6" s="5" t="n">
        <v>43585</v>
      </c>
      <c r="D6" s="5" t="n">
        <v>42670</v>
      </c>
    </row>
    <row r="7">
      <c r="A7" s="4" t="inlineStr">
        <is>
          <t>Operating lease liabilities—non-current</t>
        </is>
      </c>
      <c r="C7" s="5" t="n">
        <v>66016</v>
      </c>
      <c r="D7" s="5" t="n">
        <v>86599</v>
      </c>
    </row>
    <row r="8">
      <c r="A8" s="4" t="inlineStr">
        <is>
          <t>Total lease obligation</t>
        </is>
      </c>
      <c r="C8" s="6" t="n">
        <v>109601</v>
      </c>
      <c r="D8" s="6" t="n">
        <v>129269</v>
      </c>
    </row>
    <row r="9">
      <c r="A9" s="4" t="inlineStr">
        <is>
          <t>Weighted average remaining lease term (in years)</t>
        </is>
      </c>
      <c r="C9" s="4" t="inlineStr">
        <is>
          <t>2 years 8 months 12 days</t>
        </is>
      </c>
      <c r="D9" s="4" t="inlineStr">
        <is>
          <t>3 years 1 month 6 days</t>
        </is>
      </c>
    </row>
    <row r="10">
      <c r="A10" s="4" t="inlineStr">
        <is>
          <t>Weighted average discount rate</t>
        </is>
      </c>
      <c r="C10" s="4" t="inlineStr">
        <is>
          <t>5.60%</t>
        </is>
      </c>
      <c r="D10" s="4" t="inlineStr">
        <is>
          <t>5.50%</t>
        </is>
      </c>
    </row>
    <row r="11">
      <c r="A11" s="3" t="inlineStr">
        <is>
          <t>Finance leases</t>
        </is>
      </c>
    </row>
    <row r="12">
      <c r="A12" s="4" t="inlineStr">
        <is>
          <t>Finance lease right-of-use assets, gross</t>
        </is>
      </c>
      <c r="B12" s="4" t="inlineStr">
        <is>
          <t>[1]</t>
        </is>
      </c>
      <c r="C12" s="6" t="n">
        <v>12844</v>
      </c>
      <c r="D12" s="6" t="n">
        <v>8972</v>
      </c>
    </row>
    <row r="13">
      <c r="A13" s="4" t="inlineStr">
        <is>
          <t>Accumulated amortization</t>
        </is>
      </c>
      <c r="B13" s="4" t="inlineStr">
        <is>
          <t>[1]</t>
        </is>
      </c>
      <c r="C13" s="5" t="n">
        <v>-1725</v>
      </c>
      <c r="D13" s="5" t="n">
        <v>-687</v>
      </c>
    </row>
    <row r="14">
      <c r="A14" s="4" t="inlineStr">
        <is>
          <t>Finance lease right-of-use assets, net</t>
        </is>
      </c>
      <c r="B14" s="4" t="inlineStr">
        <is>
          <t>[1]</t>
        </is>
      </c>
      <c r="C14" s="5" t="n">
        <v>11119</v>
      </c>
      <c r="D14" s="5" t="n">
        <v>8285</v>
      </c>
    </row>
    <row r="15">
      <c r="A15" s="4" t="inlineStr">
        <is>
          <t>Finance lease liabilities-current</t>
        </is>
      </c>
      <c r="B15" s="4" t="inlineStr">
        <is>
          <t>[2]</t>
        </is>
      </c>
      <c r="C15" s="5" t="n">
        <v>2545</v>
      </c>
      <c r="D15" s="5" t="n">
        <v>1772</v>
      </c>
    </row>
    <row r="16">
      <c r="A16" s="4" t="inlineStr">
        <is>
          <t>Finance lease liabilities-non-current</t>
        </is>
      </c>
      <c r="B16" s="4" t="inlineStr">
        <is>
          <t>[3]</t>
        </is>
      </c>
      <c r="C16" s="5" t="n">
        <v>8603</v>
      </c>
      <c r="D16" s="5" t="n">
        <v>6527</v>
      </c>
    </row>
    <row r="17">
      <c r="A17" s="4" t="inlineStr">
        <is>
          <t>Total lease obligation</t>
        </is>
      </c>
      <c r="C17" s="6" t="n">
        <v>11148</v>
      </c>
      <c r="D17" s="6" t="n">
        <v>8299</v>
      </c>
    </row>
    <row r="18">
      <c r="A18" s="4" t="inlineStr">
        <is>
          <t>Weighted average remaining lease term (in years)</t>
        </is>
      </c>
      <c r="C18" s="4" t="inlineStr">
        <is>
          <t>4 years 4 months 24 days</t>
        </is>
      </c>
      <c r="D18" s="4" t="inlineStr">
        <is>
          <t>4 years 8 months 12 days</t>
        </is>
      </c>
    </row>
    <row r="19">
      <c r="A19" s="4" t="inlineStr">
        <is>
          <t>Weighted average discount rate</t>
        </is>
      </c>
      <c r="C19" s="4" t="inlineStr">
        <is>
          <t>6.00%</t>
        </is>
      </c>
      <c r="D19" s="4" t="inlineStr">
        <is>
          <t>6.70%</t>
        </is>
      </c>
    </row>
    <row r="20"/>
    <row r="21">
      <c r="A21" s="4" t="inlineStr">
        <is>
          <t>[1]</t>
        </is>
      </c>
      <c r="B21" s="4" t="inlineStr">
        <is>
          <t>Included in the condensed consolidated balance sheets within property and equipment, net.</t>
        </is>
      </c>
    </row>
    <row r="22">
      <c r="A22" s="4" t="inlineStr">
        <is>
          <t>[2]</t>
        </is>
      </c>
      <c r="B22" s="4" t="inlineStr">
        <is>
          <t>Included in the condensed consolidated balance sheets within accrued expenses and other current liabilities.</t>
        </is>
      </c>
    </row>
    <row r="23">
      <c r="A23" s="4" t="inlineStr">
        <is>
          <t>[3]</t>
        </is>
      </c>
      <c r="B23" s="4" t="inlineStr">
        <is>
          <t>Included in the condensed consolidated balance sheets within other liabilities—non-current.</t>
        </is>
      </c>
    </row>
  </sheetData>
  <mergeCells count="5">
    <mergeCell ref="A1:B1"/>
    <mergeCell ref="A20:C20"/>
    <mergeCell ref="B21:C21"/>
    <mergeCell ref="B22:C22"/>
    <mergeCell ref="B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Leases [Abstract]</t>
        </is>
      </c>
    </row>
    <row r="4">
      <c r="A4" s="4" t="inlineStr">
        <is>
          <t>Operating cash flows from operating leases</t>
        </is>
      </c>
      <c r="B4" s="6" t="n">
        <v>12081</v>
      </c>
      <c r="C4" s="6" t="n">
        <v>12398</v>
      </c>
      <c r="D4" s="6" t="n">
        <v>25557</v>
      </c>
      <c r="E4" s="6" t="n">
        <v>22374</v>
      </c>
    </row>
    <row r="5">
      <c r="A5" s="4" t="inlineStr">
        <is>
          <t>Financing cash flows from finance leases</t>
        </is>
      </c>
      <c r="B5" s="5" t="n">
        <v>104</v>
      </c>
      <c r="C5" s="4" t="inlineStr">
        <is>
          <t xml:space="preserve"> </t>
        </is>
      </c>
      <c r="D5" s="5" t="n">
        <v>323</v>
      </c>
      <c r="E5" s="4" t="inlineStr">
        <is>
          <t xml:space="preserve"> </t>
        </is>
      </c>
    </row>
    <row r="6">
      <c r="A6" s="4" t="inlineStr">
        <is>
          <t>Lease liabilities arising from obtaining right-of-use assets from operating leases</t>
        </is>
      </c>
      <c r="B6" s="4" t="inlineStr">
        <is>
          <t xml:space="preserve"> </t>
        </is>
      </c>
      <c r="C6" s="5" t="n">
        <v>3620</v>
      </c>
      <c r="D6" s="5" t="n">
        <v>3950</v>
      </c>
      <c r="E6" s="5" t="n">
        <v>13538</v>
      </c>
    </row>
    <row r="7">
      <c r="A7" s="4" t="inlineStr">
        <is>
          <t>Lease liabilities arising from obtaining right-of-use assets from finance leases</t>
        </is>
      </c>
      <c r="B7" s="6" t="n">
        <v>3873</v>
      </c>
      <c r="C7" s="4" t="inlineStr">
        <is>
          <t xml:space="preserve"> </t>
        </is>
      </c>
      <c r="D7" s="6" t="n">
        <v>3873</v>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eases - Remaining Maturity Under Topic 842 (Details) - USD ($) $ in Thousands</t>
        </is>
      </c>
      <c r="C1" s="2" t="inlineStr">
        <is>
          <t>Jan. 31, 2022</t>
        </is>
      </c>
      <c r="D1" s="2" t="inlineStr">
        <is>
          <t>Jul. 31, 2021</t>
        </is>
      </c>
    </row>
    <row r="2">
      <c r="A2" s="3" t="inlineStr">
        <is>
          <t>Operating Leases</t>
        </is>
      </c>
    </row>
    <row r="3">
      <c r="A3" s="4" t="inlineStr">
        <is>
          <t>2022 (remaining six months)</t>
        </is>
      </c>
      <c r="C3" s="6" t="n">
        <v>24246</v>
      </c>
    </row>
    <row r="4">
      <c r="A4" s="4" t="inlineStr">
        <is>
          <t>2023</t>
        </is>
      </c>
      <c r="C4" s="5" t="n">
        <v>48389</v>
      </c>
    </row>
    <row r="5">
      <c r="A5" s="4" t="inlineStr">
        <is>
          <t>2024</t>
        </is>
      </c>
      <c r="C5" s="5" t="n">
        <v>33817</v>
      </c>
    </row>
    <row r="6">
      <c r="A6" s="4" t="inlineStr">
        <is>
          <t>2025</t>
        </is>
      </c>
      <c r="C6" s="5" t="n">
        <v>7484</v>
      </c>
    </row>
    <row r="7">
      <c r="A7" s="4" t="inlineStr">
        <is>
          <t>2026</t>
        </is>
      </c>
      <c r="C7" s="5" t="n">
        <v>2511</v>
      </c>
    </row>
    <row r="8">
      <c r="A8" s="4" t="inlineStr">
        <is>
          <t>Thereafter</t>
        </is>
      </c>
      <c r="C8" s="5" t="n">
        <v>2551</v>
      </c>
    </row>
    <row r="9">
      <c r="A9" s="4" t="inlineStr">
        <is>
          <t>Total lease payments</t>
        </is>
      </c>
      <c r="C9" s="5" t="n">
        <v>118998</v>
      </c>
    </row>
    <row r="10">
      <c r="A10" s="4" t="inlineStr">
        <is>
          <t>Less: imputed interest</t>
        </is>
      </c>
      <c r="C10" s="5" t="n">
        <v>-9397</v>
      </c>
    </row>
    <row r="11">
      <c r="A11" s="4" t="inlineStr">
        <is>
          <t>Total lease obligation</t>
        </is>
      </c>
      <c r="C11" s="5" t="n">
        <v>109601</v>
      </c>
      <c r="D11" s="6" t="n">
        <v>129269</v>
      </c>
    </row>
    <row r="12">
      <c r="A12" s="4" t="inlineStr">
        <is>
          <t>Less: current lease obligations</t>
        </is>
      </c>
      <c r="C12" s="5" t="n">
        <v>-43585</v>
      </c>
      <c r="D12" s="5" t="n">
        <v>-42670</v>
      </c>
    </row>
    <row r="13">
      <c r="A13" s="4" t="inlineStr">
        <is>
          <t>Long-term lease obligations</t>
        </is>
      </c>
      <c r="C13" s="5" t="n">
        <v>66016</v>
      </c>
      <c r="D13" s="5" t="n">
        <v>86599</v>
      </c>
    </row>
    <row r="14">
      <c r="A14" s="3" t="inlineStr">
        <is>
          <t>Finance leases</t>
        </is>
      </c>
    </row>
    <row r="15">
      <c r="A15" s="4" t="inlineStr">
        <is>
          <t>2022 (remaining six months)</t>
        </is>
      </c>
      <c r="C15" s="5" t="n">
        <v>1309</v>
      </c>
    </row>
    <row r="16">
      <c r="A16" s="4" t="inlineStr">
        <is>
          <t>2023</t>
        </is>
      </c>
      <c r="C16" s="5" t="n">
        <v>2617</v>
      </c>
    </row>
    <row r="17">
      <c r="A17" s="4" t="inlineStr">
        <is>
          <t>2024</t>
        </is>
      </c>
      <c r="C17" s="5" t="n">
        <v>2617</v>
      </c>
    </row>
    <row r="18">
      <c r="A18" s="4" t="inlineStr">
        <is>
          <t>2025</t>
        </is>
      </c>
      <c r="C18" s="5" t="n">
        <v>2617</v>
      </c>
    </row>
    <row r="19">
      <c r="A19" s="4" t="inlineStr">
        <is>
          <t>2026</t>
        </is>
      </c>
      <c r="C19" s="5" t="n">
        <v>1915</v>
      </c>
    </row>
    <row r="20">
      <c r="A20" s="4" t="inlineStr">
        <is>
          <t>Thereafter</t>
        </is>
      </c>
      <c r="C20" s="5" t="n">
        <v>250</v>
      </c>
    </row>
    <row r="21">
      <c r="A21" s="4" t="inlineStr">
        <is>
          <t>Total lease payments</t>
        </is>
      </c>
      <c r="C21" s="5" t="n">
        <v>11325</v>
      </c>
    </row>
    <row r="22">
      <c r="A22" s="4" t="inlineStr">
        <is>
          <t>Less: imputed interest</t>
        </is>
      </c>
      <c r="C22" s="5" t="n">
        <v>-177</v>
      </c>
    </row>
    <row r="23">
      <c r="A23" s="4" t="inlineStr">
        <is>
          <t>Total lease obligation</t>
        </is>
      </c>
      <c r="C23" s="5" t="n">
        <v>11148</v>
      </c>
      <c r="D23" s="5" t="n">
        <v>8299</v>
      </c>
    </row>
    <row r="24">
      <c r="A24" s="4" t="inlineStr">
        <is>
          <t>Less: current lease obligations</t>
        </is>
      </c>
      <c r="B24" s="4" t="inlineStr">
        <is>
          <t>[1]</t>
        </is>
      </c>
      <c r="C24" s="5" t="n">
        <v>-2545</v>
      </c>
      <c r="D24" s="5" t="n">
        <v>-1772</v>
      </c>
    </row>
    <row r="25">
      <c r="A25" s="4" t="inlineStr">
        <is>
          <t>Long-term lease obligations</t>
        </is>
      </c>
      <c r="B25" s="4" t="inlineStr">
        <is>
          <t>[2]</t>
        </is>
      </c>
      <c r="C25" s="5" t="n">
        <v>8603</v>
      </c>
      <c r="D25" s="6" t="n">
        <v>6527</v>
      </c>
    </row>
    <row r="26">
      <c r="A26" s="3" t="inlineStr">
        <is>
          <t>Total</t>
        </is>
      </c>
    </row>
    <row r="27">
      <c r="A27" s="4" t="inlineStr">
        <is>
          <t>2022 (remaining six months)</t>
        </is>
      </c>
      <c r="C27" s="5" t="n">
        <v>25555</v>
      </c>
    </row>
    <row r="28">
      <c r="A28" s="4" t="inlineStr">
        <is>
          <t>2023</t>
        </is>
      </c>
      <c r="C28" s="5" t="n">
        <v>51006</v>
      </c>
    </row>
    <row r="29">
      <c r="A29" s="4" t="inlineStr">
        <is>
          <t>2024</t>
        </is>
      </c>
      <c r="C29" s="5" t="n">
        <v>36434</v>
      </c>
    </row>
    <row r="30">
      <c r="A30" s="4" t="inlineStr">
        <is>
          <t>2025</t>
        </is>
      </c>
      <c r="C30" s="5" t="n">
        <v>10101</v>
      </c>
    </row>
    <row r="31">
      <c r="A31" s="4" t="inlineStr">
        <is>
          <t>2026</t>
        </is>
      </c>
      <c r="C31" s="5" t="n">
        <v>4426</v>
      </c>
    </row>
    <row r="32">
      <c r="A32" s="4" t="inlineStr">
        <is>
          <t>Thereafter</t>
        </is>
      </c>
      <c r="C32" s="5" t="n">
        <v>2801</v>
      </c>
    </row>
    <row r="33">
      <c r="A33" s="4" t="inlineStr">
        <is>
          <t>Total lease payments</t>
        </is>
      </c>
      <c r="C33" s="5" t="n">
        <v>130323</v>
      </c>
    </row>
    <row r="34">
      <c r="A34" s="4" t="inlineStr">
        <is>
          <t>Less: imputed interest</t>
        </is>
      </c>
      <c r="C34" s="5" t="n">
        <v>-9574</v>
      </c>
    </row>
    <row r="35">
      <c r="A35" s="4" t="inlineStr">
        <is>
          <t>Total lease obligation</t>
        </is>
      </c>
      <c r="C35" s="5" t="n">
        <v>120749</v>
      </c>
    </row>
    <row r="36">
      <c r="A36" s="4" t="inlineStr">
        <is>
          <t>Less: current lease obligations</t>
        </is>
      </c>
      <c r="C36" s="5" t="n">
        <v>-46130</v>
      </c>
    </row>
    <row r="37">
      <c r="A37" s="4" t="inlineStr">
        <is>
          <t>Long-term lease obligations</t>
        </is>
      </c>
      <c r="C37" s="6" t="n">
        <v>74619</v>
      </c>
    </row>
    <row r="38"/>
    <row r="39">
      <c r="A39" s="4" t="inlineStr">
        <is>
          <t>[1]</t>
        </is>
      </c>
      <c r="B39" s="4" t="inlineStr">
        <is>
          <t>Included in the condensed consolidated balance sheets within accrued expenses and other current liabilities.</t>
        </is>
      </c>
    </row>
    <row r="40">
      <c r="A40" s="4" t="inlineStr">
        <is>
          <t>[2]</t>
        </is>
      </c>
      <c r="B40" s="4" t="inlineStr">
        <is>
          <t>Included in the condensed consolidated balance sheets within other liabilities—non-current.</t>
        </is>
      </c>
    </row>
  </sheetData>
  <mergeCells count="4">
    <mergeCell ref="A1:B1"/>
    <mergeCell ref="A38:C38"/>
    <mergeCell ref="B39:C39"/>
    <mergeCell ref="B40:C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an. 31, 2022USD ($)</t>
        </is>
      </c>
    </row>
    <row r="2">
      <c r="A2" s="4" t="inlineStr">
        <is>
          <t>Non-contract Vendors</t>
        </is>
      </c>
    </row>
    <row r="3">
      <c r="A3" s="3" t="inlineStr">
        <is>
          <t>Loss Contingencies [Line Items]</t>
        </is>
      </c>
    </row>
    <row r="4">
      <c r="A4" s="4" t="inlineStr">
        <is>
          <t>Purchase obligation</t>
        </is>
      </c>
      <c r="B4" s="11" t="n">
        <v>93.59999999999999</v>
      </c>
    </row>
    <row r="5">
      <c r="A5" s="4" t="inlineStr">
        <is>
          <t>Contract Manufacturer</t>
        </is>
      </c>
    </row>
    <row r="6">
      <c r="A6" s="3" t="inlineStr">
        <is>
          <t>Loss Contingencies [Line Items]</t>
        </is>
      </c>
    </row>
    <row r="7">
      <c r="A7" s="4" t="inlineStr">
        <is>
          <t>Purchase obligation</t>
        </is>
      </c>
      <c r="B7" s="11" t="n">
        <v>86.4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37" customWidth="1" min="2" max="2"/>
    <col width="37" customWidth="1" min="3" max="3"/>
    <col width="46" customWidth="1" min="4" max="4"/>
    <col width="37" customWidth="1" min="5" max="5"/>
    <col width="24" customWidth="1" min="6" max="6"/>
    <col width="24" customWidth="1" min="7" max="7"/>
    <col width="30" customWidth="1" min="8" max="8"/>
    <col width="21" customWidth="1" min="9" max="9"/>
    <col width="20" customWidth="1" min="10" max="10"/>
  </cols>
  <sheetData>
    <row r="1">
      <c r="A1" s="1" t="inlineStr">
        <is>
          <t>Stockholders' Equity - Additional Information (Details)</t>
        </is>
      </c>
      <c r="B1" s="2" t="inlineStr">
        <is>
          <t>1 Months Ended</t>
        </is>
      </c>
      <c r="C1" s="2" t="inlineStr">
        <is>
          <t>3 Months Ended</t>
        </is>
      </c>
      <c r="D1" s="2" t="inlineStr">
        <is>
          <t>6 Months Ended</t>
        </is>
      </c>
    </row>
    <row r="2">
      <c r="B2" s="2" t="inlineStr">
        <is>
          <t>Sep. 30, 2021USD ($)$ / sharesshares</t>
        </is>
      </c>
      <c r="C2" s="2" t="inlineStr">
        <is>
          <t>Jan. 31, 2021USD ($)$ / sharesshares</t>
        </is>
      </c>
      <c r="D2" s="2" t="inlineStr">
        <is>
          <t>Jan. 31, 2022USD ($)VoteClass$ / sharesshares</t>
        </is>
      </c>
      <c r="E2" s="2" t="inlineStr">
        <is>
          <t>Jan. 31, 2021USD ($)$ / sharesshares</t>
        </is>
      </c>
      <c r="F2" s="2" t="inlineStr">
        <is>
          <t>Feb. 28, 2022$ / shares</t>
        </is>
      </c>
      <c r="G2" s="2" t="inlineStr">
        <is>
          <t>Jan. 03, 2022$ / shares</t>
        </is>
      </c>
      <c r="H2" s="2" t="inlineStr">
        <is>
          <t>Jul. 31, 2021$ / sharesshares</t>
        </is>
      </c>
      <c r="I2" s="2" t="inlineStr">
        <is>
          <t>Aug. 31, 2020USD ($)</t>
        </is>
      </c>
      <c r="J2" s="2" t="inlineStr">
        <is>
          <t>Jul. 31, 2020shares</t>
        </is>
      </c>
    </row>
    <row r="3">
      <c r="A3" s="3" t="inlineStr">
        <is>
          <t>Class of Stock [Line Items]</t>
        </is>
      </c>
    </row>
    <row r="4">
      <c r="A4" s="4" t="inlineStr">
        <is>
          <t>Number of authorized common stock | Class</t>
        </is>
      </c>
      <c r="D4" s="5" t="n">
        <v>1</v>
      </c>
    </row>
    <row r="5">
      <c r="A5" s="4" t="inlineStr">
        <is>
          <t>Common stock, shares authorized (in shares)</t>
        </is>
      </c>
      <c r="C5" s="5" t="n">
        <v>1200000</v>
      </c>
      <c r="D5" s="5" t="n">
        <v>1042004000</v>
      </c>
      <c r="E5" s="5" t="n">
        <v>1200000</v>
      </c>
      <c r="H5" s="5" t="n">
        <v>1042004000</v>
      </c>
      <c r="J5" s="5" t="n">
        <v>1200000</v>
      </c>
    </row>
    <row r="6">
      <c r="A6" s="4" t="inlineStr">
        <is>
          <t>Common stock, par value (in dollars per share) | $ / shares</t>
        </is>
      </c>
      <c r="D6" s="7" t="n">
        <v>2.5e-05</v>
      </c>
      <c r="F6" s="7" t="n">
        <v>2.5e-05</v>
      </c>
      <c r="H6" s="7" t="n">
        <v>2.5e-05</v>
      </c>
    </row>
    <row r="7">
      <c r="A7" s="4" t="inlineStr">
        <is>
          <t>Common stock, shares issued (in shares)</t>
        </is>
      </c>
      <c r="D7" s="5" t="n">
        <v>220539000</v>
      </c>
      <c r="H7" s="5" t="n">
        <v>214210000</v>
      </c>
    </row>
    <row r="8">
      <c r="A8" s="4" t="inlineStr">
        <is>
          <t>Common stock, shares outstanding (in shares)</t>
        </is>
      </c>
      <c r="D8" s="5" t="n">
        <v>220539000</v>
      </c>
      <c r="H8" s="5" t="n">
        <v>214210000</v>
      </c>
    </row>
    <row r="9">
      <c r="A9" s="4" t="inlineStr">
        <is>
          <t>Payments for repurchase of common stock | $</t>
        </is>
      </c>
      <c r="D9" s="6" t="n">
        <v>58570000</v>
      </c>
      <c r="E9" s="6" t="n">
        <v>125079000</v>
      </c>
    </row>
    <row r="10">
      <c r="A10" s="4" t="inlineStr">
        <is>
          <t>Stock repurchase program, remaining authorization amount | $</t>
        </is>
      </c>
      <c r="D10" s="6" t="n">
        <v>0</v>
      </c>
    </row>
    <row r="11">
      <c r="A11" s="4" t="inlineStr">
        <is>
          <t>Common Class A [Member]</t>
        </is>
      </c>
    </row>
    <row r="12">
      <c r="A12" s="3" t="inlineStr">
        <is>
          <t>Class of Stock [Line Items]</t>
        </is>
      </c>
    </row>
    <row r="13">
      <c r="A13" s="4" t="inlineStr">
        <is>
          <t>Common stock, shares authorized (in shares)</t>
        </is>
      </c>
      <c r="D13" s="5" t="n">
        <v>1000000000</v>
      </c>
      <c r="H13" s="5" t="n">
        <v>1000000000</v>
      </c>
    </row>
    <row r="14">
      <c r="A14" s="4" t="inlineStr">
        <is>
          <t>Common stock, par value (in dollars per share) | $ / shares</t>
        </is>
      </c>
      <c r="D14" s="7" t="n">
        <v>2.5e-05</v>
      </c>
      <c r="G14" s="7" t="n">
        <v>2.5e-05</v>
      </c>
      <c r="H14" s="7" t="n">
        <v>2.5e-05</v>
      </c>
    </row>
    <row r="15">
      <c r="A15" s="4" t="inlineStr">
        <is>
          <t>Common stock, shares issued (in shares)</t>
        </is>
      </c>
      <c r="D15" s="5" t="n">
        <v>220539000</v>
      </c>
      <c r="H15" s="5" t="n">
        <v>208579000</v>
      </c>
    </row>
    <row r="16">
      <c r="A16" s="4" t="inlineStr">
        <is>
          <t>Common stock, shares outstanding (in shares)</t>
        </is>
      </c>
      <c r="D16" s="5" t="n">
        <v>220539000</v>
      </c>
      <c r="H16" s="5" t="n">
        <v>208579000</v>
      </c>
    </row>
    <row r="17">
      <c r="A17" s="4" t="inlineStr">
        <is>
          <t>Common stock number of votes per share | Vote</t>
        </is>
      </c>
      <c r="D17" s="5" t="n">
        <v>1</v>
      </c>
    </row>
    <row r="18">
      <c r="A18" s="4" t="inlineStr">
        <is>
          <t>Stock repurchase program, authorized amount | $</t>
        </is>
      </c>
      <c r="I18" s="6" t="n">
        <v>125000000</v>
      </c>
    </row>
    <row r="19">
      <c r="A19" s="4" t="inlineStr">
        <is>
          <t>Repurchase and retirement of common stock (in shares)</t>
        </is>
      </c>
      <c r="B19" s="5" t="n">
        <v>1400000</v>
      </c>
      <c r="C19" s="5" t="n">
        <v>5200000</v>
      </c>
      <c r="E19" s="5" t="n">
        <v>5200000</v>
      </c>
    </row>
    <row r="20">
      <c r="A20" s="4" t="inlineStr">
        <is>
          <t>Stock repurchase price (in dollars per share) | $ / shares</t>
        </is>
      </c>
      <c r="B20" s="8" t="n">
        <v>42.77</v>
      </c>
      <c r="C20" s="8" t="n">
        <v>24.15</v>
      </c>
      <c r="E20" s="8" t="n">
        <v>24.15</v>
      </c>
    </row>
    <row r="21">
      <c r="A21" s="4" t="inlineStr">
        <is>
          <t>Payments for repurchase of common stock | $</t>
        </is>
      </c>
      <c r="B21" s="6" t="n">
        <v>97700000</v>
      </c>
      <c r="C21" s="6" t="n">
        <v>125000000</v>
      </c>
      <c r="E21" s="6" t="n">
        <v>125000000</v>
      </c>
    </row>
    <row r="22">
      <c r="A22" s="4" t="inlineStr">
        <is>
          <t>Net cash proceeds from the issuance | $</t>
        </is>
      </c>
      <c r="B22" s="6" t="n">
        <v>58500000</v>
      </c>
    </row>
    <row r="23">
      <c r="A23" s="4" t="inlineStr">
        <is>
          <t>Common Class B [Member]</t>
        </is>
      </c>
    </row>
    <row r="24">
      <c r="A24" s="3" t="inlineStr">
        <is>
          <t>Class of Stock [Line Items]</t>
        </is>
      </c>
    </row>
    <row r="25">
      <c r="A25" s="4" t="inlineStr">
        <is>
          <t>Common stock, shares authorized (in shares)</t>
        </is>
      </c>
      <c r="D25" s="5" t="n">
        <v>42004000</v>
      </c>
      <c r="H25" s="5" t="n">
        <v>200000000</v>
      </c>
    </row>
    <row r="26">
      <c r="A26" s="4" t="inlineStr">
        <is>
          <t>Common stock, par value (in dollars per share) | $ / shares</t>
        </is>
      </c>
      <c r="D26" s="7" t="n">
        <v>2.5e-05</v>
      </c>
      <c r="G26" s="7" t="n">
        <v>2.5e-05</v>
      </c>
      <c r="H26" s="7" t="n">
        <v>2.5e-05</v>
      </c>
    </row>
    <row r="27">
      <c r="A27" s="4" t="inlineStr">
        <is>
          <t>Common stock, shares issued (in shares)</t>
        </is>
      </c>
      <c r="D27" s="5" t="n">
        <v>0</v>
      </c>
      <c r="H27" s="5" t="n">
        <v>5631000</v>
      </c>
    </row>
    <row r="28">
      <c r="A28" s="4" t="inlineStr">
        <is>
          <t>Common stock, shares outstanding (in shares)</t>
        </is>
      </c>
      <c r="D28" s="5" t="n">
        <v>0</v>
      </c>
      <c r="H28" s="5" t="n">
        <v>5631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Stockholders' equity, beginning balance at Jul. 31, 2020</t>
        </is>
      </c>
      <c r="B2" s="6" t="n">
        <v>-274977</v>
      </c>
      <c r="C2" s="6" t="n">
        <v>5</v>
      </c>
      <c r="D2" s="6" t="n">
        <v>2245180</v>
      </c>
      <c r="E2" s="6" t="n">
        <v>2030</v>
      </c>
      <c r="F2" s="6" t="n">
        <v>-2522192</v>
      </c>
    </row>
    <row r="3">
      <c r="A3" s="4" t="inlineStr">
        <is>
          <t>Stockholders' equity, beginning balance (in shares) at Jul. 31, 2020</t>
        </is>
      </c>
      <c r="C3" s="5" t="n">
        <v>201949</v>
      </c>
    </row>
    <row r="4">
      <c r="A4" s="3" t="inlineStr">
        <is>
          <t>Increase (Decrease) in Stockholders' Equity [Roll Forward]</t>
        </is>
      </c>
    </row>
    <row r="5">
      <c r="A5" s="4" t="inlineStr">
        <is>
          <t>Issuance of common stock through employee equity incentive plans</t>
        </is>
      </c>
      <c r="B5" s="5" t="n">
        <v>1631</v>
      </c>
      <c r="D5" s="5" t="n">
        <v>1631</v>
      </c>
    </row>
    <row r="6">
      <c r="A6" s="4" t="inlineStr">
        <is>
          <t>Issuance of common stock through employee equity incentive plans, net of repurchases (in shares)</t>
        </is>
      </c>
      <c r="C6" s="5" t="n">
        <v>3117</v>
      </c>
    </row>
    <row r="7">
      <c r="A7" s="4" t="inlineStr">
        <is>
          <t>Issuance of common stock from ESPP purchase</t>
        </is>
      </c>
      <c r="B7" s="5" t="n">
        <v>18070</v>
      </c>
      <c r="D7" s="5" t="n">
        <v>18070</v>
      </c>
    </row>
    <row r="8">
      <c r="A8" s="4" t="inlineStr">
        <is>
          <t>Issuance of common stock from ESPP purchase (in shares)</t>
        </is>
      </c>
      <c r="C8" s="5" t="n">
        <v>1456</v>
      </c>
    </row>
    <row r="9">
      <c r="A9" s="4" t="inlineStr">
        <is>
          <t>Repurchase and retirement of common stock</t>
        </is>
      </c>
      <c r="B9" s="5" t="n">
        <v>-125079</v>
      </c>
      <c r="D9" s="5" t="n">
        <v>-54176</v>
      </c>
      <c r="F9" s="5" t="n">
        <v>-70903</v>
      </c>
    </row>
    <row r="10">
      <c r="A10" s="4" t="inlineStr">
        <is>
          <t>Repurchase and retirement of common stock (in shares)</t>
        </is>
      </c>
      <c r="C10" s="5" t="n">
        <v>-5176</v>
      </c>
    </row>
    <row r="11">
      <c r="A11" s="4" t="inlineStr">
        <is>
          <t>Stock-based compensation</t>
        </is>
      </c>
      <c r="B11" s="5" t="n">
        <v>89198</v>
      </c>
      <c r="D11" s="5" t="n">
        <v>89198</v>
      </c>
    </row>
    <row r="12">
      <c r="A12" s="4" t="inlineStr">
        <is>
          <t>Other comprehensive loss</t>
        </is>
      </c>
      <c r="B12" s="5" t="n">
        <v>-1150</v>
      </c>
      <c r="E12" s="5" t="n">
        <v>-1150</v>
      </c>
    </row>
    <row r="13">
      <c r="A13" s="4" t="inlineStr">
        <is>
          <t>Net loss</t>
        </is>
      </c>
      <c r="B13" s="5" t="n">
        <v>-265048</v>
      </c>
      <c r="F13" s="5" t="n">
        <v>-265048</v>
      </c>
    </row>
    <row r="14">
      <c r="A14" s="4" t="inlineStr">
        <is>
          <t>Stockholders' equity, ending balance at Oct. 31, 2020</t>
        </is>
      </c>
      <c r="B14" s="5" t="n">
        <v>-557355</v>
      </c>
      <c r="C14" s="6" t="n">
        <v>5</v>
      </c>
      <c r="D14" s="5" t="n">
        <v>2299903</v>
      </c>
      <c r="E14" s="5" t="n">
        <v>880</v>
      </c>
      <c r="F14" s="5" t="n">
        <v>-2858143</v>
      </c>
    </row>
    <row r="15">
      <c r="A15" s="4" t="inlineStr">
        <is>
          <t>Stockholders' equity, ending balance (in shares) at Oct. 31, 2020</t>
        </is>
      </c>
      <c r="C15" s="5" t="n">
        <v>201346</v>
      </c>
    </row>
    <row r="16">
      <c r="A16" s="4" t="inlineStr">
        <is>
          <t>Stockholders' equity, beginning balance at Jul. 31, 2020</t>
        </is>
      </c>
      <c r="B16" s="5" t="n">
        <v>-274977</v>
      </c>
      <c r="C16" s="6" t="n">
        <v>5</v>
      </c>
      <c r="D16" s="5" t="n">
        <v>2245180</v>
      </c>
      <c r="E16" s="5" t="n">
        <v>2030</v>
      </c>
      <c r="F16" s="5" t="n">
        <v>-2522192</v>
      </c>
    </row>
    <row r="17">
      <c r="A17" s="4" t="inlineStr">
        <is>
          <t>Stockholders' equity, beginning balance (in shares) at Jul. 31, 2020</t>
        </is>
      </c>
      <c r="C17" s="5" t="n">
        <v>201949</v>
      </c>
    </row>
    <row r="18">
      <c r="A18" s="3" t="inlineStr">
        <is>
          <t>Increase (Decrease) in Stockholders' Equity [Roll Forward]</t>
        </is>
      </c>
    </row>
    <row r="19">
      <c r="A19" s="4" t="inlineStr">
        <is>
          <t>Net loss</t>
        </is>
      </c>
      <c r="B19" s="5" t="n">
        <v>-552438</v>
      </c>
    </row>
    <row r="20">
      <c r="A20" s="4" t="inlineStr">
        <is>
          <t>Stockholders' equity, ending balance at Jan. 31, 2021</t>
        </is>
      </c>
      <c r="B20" s="5" t="n">
        <v>-758392</v>
      </c>
      <c r="C20" s="6" t="n">
        <v>5</v>
      </c>
      <c r="D20" s="5" t="n">
        <v>2386579</v>
      </c>
      <c r="E20" s="5" t="n">
        <v>557</v>
      </c>
      <c r="F20" s="5" t="n">
        <v>-3145533</v>
      </c>
    </row>
    <row r="21">
      <c r="A21" s="4" t="inlineStr">
        <is>
          <t>Stockholders' equity, ending balance (in shares) at Jan. 31, 2021</t>
        </is>
      </c>
      <c r="C21" s="5" t="n">
        <v>204238</v>
      </c>
    </row>
    <row r="22">
      <c r="A22" s="4" t="inlineStr">
        <is>
          <t>Stockholders' equity, beginning balance at Oct. 31, 2020</t>
        </is>
      </c>
      <c r="B22" s="5" t="n">
        <v>-557355</v>
      </c>
      <c r="C22" s="6" t="n">
        <v>5</v>
      </c>
      <c r="D22" s="5" t="n">
        <v>2299903</v>
      </c>
      <c r="E22" s="5" t="n">
        <v>880</v>
      </c>
      <c r="F22" s="5" t="n">
        <v>-2858143</v>
      </c>
    </row>
    <row r="23">
      <c r="A23" s="4" t="inlineStr">
        <is>
          <t>Stockholders' equity, beginning balance (in shares) at Oct. 31, 2020</t>
        </is>
      </c>
      <c r="C23" s="5" t="n">
        <v>201346</v>
      </c>
    </row>
    <row r="24">
      <c r="A24" s="3" t="inlineStr">
        <is>
          <t>Increase (Decrease) in Stockholders' Equity [Roll Forward]</t>
        </is>
      </c>
    </row>
    <row r="25">
      <c r="A25" s="4" t="inlineStr">
        <is>
          <t>Issuance of common stock through employee equity incentive plans</t>
        </is>
      </c>
      <c r="B25" s="5" t="n">
        <v>2222</v>
      </c>
      <c r="D25" s="5" t="n">
        <v>2222</v>
      </c>
    </row>
    <row r="26">
      <c r="A26" s="4" t="inlineStr">
        <is>
          <t>Issuance of common stock through employee equity incentive plans, net of repurchases (in shares)</t>
        </is>
      </c>
      <c r="C26" s="5" t="n">
        <v>2892</v>
      </c>
    </row>
    <row r="27">
      <c r="A27" s="4" t="inlineStr">
        <is>
          <t>Stock-based compensation</t>
        </is>
      </c>
      <c r="B27" s="5" t="n">
        <v>84454</v>
      </c>
      <c r="D27" s="5" t="n">
        <v>84454</v>
      </c>
    </row>
    <row r="28">
      <c r="A28" s="4" t="inlineStr">
        <is>
          <t>Other comprehensive loss</t>
        </is>
      </c>
      <c r="B28" s="5" t="n">
        <v>-323</v>
      </c>
      <c r="E28" s="5" t="n">
        <v>-323</v>
      </c>
    </row>
    <row r="29">
      <c r="A29" s="4" t="inlineStr">
        <is>
          <t>Net loss</t>
        </is>
      </c>
      <c r="B29" s="5" t="n">
        <v>-287390</v>
      </c>
      <c r="F29" s="5" t="n">
        <v>-287390</v>
      </c>
    </row>
    <row r="30">
      <c r="A30" s="4" t="inlineStr">
        <is>
          <t>Stockholders' equity, ending balance at Jan. 31, 2021</t>
        </is>
      </c>
      <c r="B30" s="5" t="n">
        <v>-758392</v>
      </c>
      <c r="C30" s="6" t="n">
        <v>5</v>
      </c>
      <c r="D30" s="5" t="n">
        <v>2386579</v>
      </c>
      <c r="E30" s="5" t="n">
        <v>557</v>
      </c>
      <c r="F30" s="5" t="n">
        <v>-3145533</v>
      </c>
    </row>
    <row r="31">
      <c r="A31" s="4" t="inlineStr">
        <is>
          <t>Stockholders' equity, ending balance (in shares) at Jan. 31, 2021</t>
        </is>
      </c>
      <c r="C31" s="5" t="n">
        <v>204238</v>
      </c>
    </row>
    <row r="32">
      <c r="A32" s="4" t="inlineStr">
        <is>
          <t>Stockholders' equity, beginning balance at Jul. 31, 2021</t>
        </is>
      </c>
      <c r="B32" s="5" t="n">
        <v>-1012041</v>
      </c>
      <c r="C32" s="6" t="n">
        <v>5</v>
      </c>
      <c r="D32" s="5" t="n">
        <v>2615317</v>
      </c>
      <c r="E32" s="5" t="n">
        <v>-8</v>
      </c>
      <c r="F32" s="5" t="n">
        <v>-3627355</v>
      </c>
    </row>
    <row r="33">
      <c r="A33" s="4" t="inlineStr">
        <is>
          <t>Stockholders' equity, beginning balance (ASU 2020-06) at Jul. 31, 2021</t>
        </is>
      </c>
      <c r="B33" s="6" t="n">
        <v>-48013</v>
      </c>
      <c r="D33" s="5" t="n">
        <v>-148598</v>
      </c>
      <c r="F33" s="5" t="n">
        <v>100585</v>
      </c>
    </row>
    <row r="34">
      <c r="A34" s="4" t="inlineStr">
        <is>
          <t>Stockholders' equity, beginning balance (in shares) at Jul. 31, 2021</t>
        </is>
      </c>
      <c r="B34" s="5" t="n">
        <v>214210</v>
      </c>
      <c r="C34" s="5" t="n">
        <v>214210</v>
      </c>
    </row>
    <row r="35">
      <c r="A35" s="3" t="inlineStr">
        <is>
          <t>Increase (Decrease) in Stockholders' Equity [Roll Forward]</t>
        </is>
      </c>
    </row>
    <row r="36">
      <c r="A36" s="4" t="inlineStr">
        <is>
          <t>2026 Notes derivative liability reclassification</t>
        </is>
      </c>
      <c r="B36" s="6" t="n">
        <v>698213</v>
      </c>
      <c r="D36" s="5" t="n">
        <v>698213</v>
      </c>
    </row>
    <row r="37">
      <c r="A37" s="4" t="inlineStr">
        <is>
          <t>Issuance of common stock through employee equity incentive plans</t>
        </is>
      </c>
      <c r="B37" s="5" t="n">
        <v>1352</v>
      </c>
      <c r="D37" s="5" t="n">
        <v>1352</v>
      </c>
    </row>
    <row r="38">
      <c r="A38" s="4" t="inlineStr">
        <is>
          <t>Issuance of common stock through employee equity incentive plans, net of repurchases (in shares)</t>
        </is>
      </c>
      <c r="C38" s="5" t="n">
        <v>2809</v>
      </c>
    </row>
    <row r="39">
      <c r="A39" s="4" t="inlineStr">
        <is>
          <t>Issuance of common stock from ESPP purchase</t>
        </is>
      </c>
      <c r="B39" s="5" t="n">
        <v>28786</v>
      </c>
      <c r="D39" s="5" t="n">
        <v>28786</v>
      </c>
    </row>
    <row r="40">
      <c r="A40" s="4" t="inlineStr">
        <is>
          <t>Issuance of common stock from ESPP purchase (in shares)</t>
        </is>
      </c>
      <c r="C40" s="5" t="n">
        <v>1309</v>
      </c>
    </row>
    <row r="41">
      <c r="A41" s="4" t="inlineStr">
        <is>
          <t>Repurchase and retirement of common stock</t>
        </is>
      </c>
      <c r="B41" s="5" t="n">
        <v>-58570</v>
      </c>
      <c r="D41" s="5" t="n">
        <v>-14852</v>
      </c>
      <c r="F41" s="5" t="n">
        <v>-43718</v>
      </c>
    </row>
    <row r="42">
      <c r="A42" s="4" t="inlineStr">
        <is>
          <t>Repurchase and retirement of common stock (in shares)</t>
        </is>
      </c>
      <c r="C42" s="5" t="n">
        <v>-1369</v>
      </c>
    </row>
    <row r="43">
      <c r="A43" s="4" t="inlineStr">
        <is>
          <t>Unwinding of 2023 Notes hedges</t>
        </is>
      </c>
      <c r="B43" s="5" t="n">
        <v>39880</v>
      </c>
      <c r="D43" s="5" t="n">
        <v>39880</v>
      </c>
    </row>
    <row r="44">
      <c r="A44" s="4" t="inlineStr">
        <is>
          <t>Unwinding of 2023 Notes warrants</t>
        </is>
      </c>
      <c r="B44" s="5" t="n">
        <v>-18390</v>
      </c>
      <c r="D44" s="5" t="n">
        <v>-18390</v>
      </c>
    </row>
    <row r="45">
      <c r="A45" s="4" t="inlineStr">
        <is>
          <t>Stock-based compensation</t>
        </is>
      </c>
      <c r="B45" s="5" t="n">
        <v>90547</v>
      </c>
      <c r="D45" s="5" t="n">
        <v>90547</v>
      </c>
    </row>
    <row r="46">
      <c r="A46" s="4" t="inlineStr">
        <is>
          <t>Other comprehensive loss</t>
        </is>
      </c>
      <c r="B46" s="5" t="n">
        <v>-651</v>
      </c>
      <c r="E46" s="5" t="n">
        <v>-651</v>
      </c>
    </row>
    <row r="47">
      <c r="A47" s="4" t="inlineStr">
        <is>
          <t>Net loss</t>
        </is>
      </c>
      <c r="B47" s="5" t="n">
        <v>-419852</v>
      </c>
      <c r="F47" s="5" t="n">
        <v>-419852</v>
      </c>
    </row>
    <row r="48">
      <c r="A48" s="4" t="inlineStr">
        <is>
          <t>Stockholders' equity, ending balance at Oct. 31, 2021</t>
        </is>
      </c>
      <c r="B48" s="5" t="n">
        <v>-698739</v>
      </c>
      <c r="C48" s="6" t="n">
        <v>5</v>
      </c>
      <c r="D48" s="5" t="n">
        <v>3292255</v>
      </c>
      <c r="E48" s="5" t="n">
        <v>-659</v>
      </c>
      <c r="F48" s="5" t="n">
        <v>-3990340</v>
      </c>
    </row>
    <row r="49">
      <c r="A49" s="4" t="inlineStr">
        <is>
          <t>Stockholders' equity, ending balance (in shares) at Oct. 31, 2021</t>
        </is>
      </c>
      <c r="C49" s="5" t="n">
        <v>216959</v>
      </c>
    </row>
    <row r="50">
      <c r="A50" s="4" t="inlineStr">
        <is>
          <t>Stockholders' equity, beginning balance at Jul. 31, 2021</t>
        </is>
      </c>
      <c r="B50" s="5" t="n">
        <v>-1012041</v>
      </c>
      <c r="C50" s="6" t="n">
        <v>5</v>
      </c>
      <c r="D50" s="5" t="n">
        <v>2615317</v>
      </c>
      <c r="E50" s="5" t="n">
        <v>-8</v>
      </c>
      <c r="F50" s="5" t="n">
        <v>-3627355</v>
      </c>
    </row>
    <row r="51">
      <c r="A51" s="4" t="inlineStr">
        <is>
          <t>Stockholders' equity, beginning balance (ASU 2020-06) at Jul. 31, 2021</t>
        </is>
      </c>
      <c r="B51" s="6" t="n">
        <v>-48013</v>
      </c>
      <c r="D51" s="5" t="n">
        <v>-148598</v>
      </c>
      <c r="F51" s="5" t="n">
        <v>100585</v>
      </c>
    </row>
    <row r="52">
      <c r="A52" s="4" t="inlineStr">
        <is>
          <t>Stockholders' equity, beginning balance (in shares) at Jul. 31, 2021</t>
        </is>
      </c>
      <c r="B52" s="5" t="n">
        <v>214210</v>
      </c>
      <c r="C52" s="5" t="n">
        <v>214210</v>
      </c>
    </row>
    <row r="53">
      <c r="A53" s="3" t="inlineStr">
        <is>
          <t>Increase (Decrease) in Stockholders' Equity [Roll Forward]</t>
        </is>
      </c>
    </row>
    <row r="54">
      <c r="A54" s="4" t="inlineStr">
        <is>
          <t>Net loss</t>
        </is>
      </c>
      <c r="B54" s="6" t="n">
        <v>-534913</v>
      </c>
    </row>
    <row r="55">
      <c r="A55" s="4" t="inlineStr">
        <is>
          <t>Stockholders' equity, ending balance at Jan. 31, 2022</t>
        </is>
      </c>
      <c r="B55" s="6" t="n">
        <v>-725617</v>
      </c>
      <c r="C55" s="6" t="n">
        <v>5</v>
      </c>
      <c r="D55" s="5" t="n">
        <v>3382214</v>
      </c>
      <c r="E55" s="5" t="n">
        <v>-2435</v>
      </c>
      <c r="F55" s="5" t="n">
        <v>-4105401</v>
      </c>
    </row>
    <row r="56">
      <c r="A56" s="4" t="inlineStr">
        <is>
          <t>Stockholders' equity, ending balance (in shares) at Jan. 31, 2022</t>
        </is>
      </c>
      <c r="B56" s="5" t="n">
        <v>220539</v>
      </c>
      <c r="C56" s="5" t="n">
        <v>220539</v>
      </c>
    </row>
    <row r="57">
      <c r="A57" s="4" t="inlineStr">
        <is>
          <t>Stockholders' equity, beginning balance at Oct. 31, 2021</t>
        </is>
      </c>
      <c r="B57" s="6" t="n">
        <v>-698739</v>
      </c>
      <c r="C57" s="6" t="n">
        <v>5</v>
      </c>
      <c r="D57" s="5" t="n">
        <v>3292255</v>
      </c>
      <c r="E57" s="5" t="n">
        <v>-659</v>
      </c>
      <c r="F57" s="5" t="n">
        <v>-3990340</v>
      </c>
    </row>
    <row r="58">
      <c r="A58" s="4" t="inlineStr">
        <is>
          <t>Stockholders' equity, beginning balance (in shares) at Oct. 31, 2021</t>
        </is>
      </c>
      <c r="C58" s="5" t="n">
        <v>216959</v>
      </c>
    </row>
    <row r="59">
      <c r="A59" s="3" t="inlineStr">
        <is>
          <t>Increase (Decrease) in Stockholders' Equity [Roll Forward]</t>
        </is>
      </c>
    </row>
    <row r="60">
      <c r="A60" s="4" t="inlineStr">
        <is>
          <t>Issuance of common stock through employee equity incentive plans</t>
        </is>
      </c>
      <c r="B60" s="5" t="n">
        <v>1914</v>
      </c>
      <c r="D60" s="5" t="n">
        <v>1914</v>
      </c>
    </row>
    <row r="61">
      <c r="A61" s="4" t="inlineStr">
        <is>
          <t>Issuance of common stock through employee equity incentive plans, net of repurchases (in shares)</t>
        </is>
      </c>
      <c r="C61" s="5" t="n">
        <v>3580</v>
      </c>
    </row>
    <row r="62">
      <c r="A62" s="4" t="inlineStr">
        <is>
          <t>Stock-based compensation</t>
        </is>
      </c>
      <c r="B62" s="5" t="n">
        <v>88045</v>
      </c>
      <c r="D62" s="5" t="n">
        <v>88045</v>
      </c>
    </row>
    <row r="63">
      <c r="A63" s="4" t="inlineStr">
        <is>
          <t>Other comprehensive loss</t>
        </is>
      </c>
      <c r="B63" s="5" t="n">
        <v>-1776</v>
      </c>
      <c r="E63" s="5" t="n">
        <v>-1776</v>
      </c>
    </row>
    <row r="64">
      <c r="A64" s="4" t="inlineStr">
        <is>
          <t>Net loss</t>
        </is>
      </c>
      <c r="B64" s="5" t="n">
        <v>-115061</v>
      </c>
      <c r="F64" s="5" t="n">
        <v>-115061</v>
      </c>
    </row>
    <row r="65">
      <c r="A65" s="4" t="inlineStr">
        <is>
          <t>Stockholders' equity, ending balance at Jan. 31, 2022</t>
        </is>
      </c>
      <c r="B65" s="6" t="n">
        <v>-725617</v>
      </c>
      <c r="C65" s="6" t="n">
        <v>5</v>
      </c>
      <c r="D65" s="6" t="n">
        <v>3382214</v>
      </c>
      <c r="E65" s="6" t="n">
        <v>-2435</v>
      </c>
      <c r="F65" s="6" t="n">
        <v>-4105401</v>
      </c>
    </row>
    <row r="66">
      <c r="A66" s="4" t="inlineStr">
        <is>
          <t>Stockholders' equity, ending balance (in shares) at Jan. 31, 2022</t>
        </is>
      </c>
      <c r="B66" s="5" t="n">
        <v>220539</v>
      </c>
      <c r="C66" s="5" t="n">
        <v>2205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41" customWidth="1" min="5" max="5"/>
    <col width="30" customWidth="1" min="6" max="6"/>
    <col width="30" customWidth="1" min="7" max="7"/>
    <col width="41" customWidth="1" min="8" max="8"/>
    <col width="37" customWidth="1" min="9" max="9"/>
    <col width="21" customWidth="1" min="10" max="10"/>
  </cols>
  <sheetData>
    <row r="1">
      <c r="A1" s="1" t="inlineStr">
        <is>
          <t>Equity Incentive Plans - Additional Information (Details)</t>
        </is>
      </c>
      <c r="B1" s="2" t="inlineStr">
        <is>
          <t>Aug. 01, 2021shares</t>
        </is>
      </c>
      <c r="C1" s="2" t="inlineStr">
        <is>
          <t>Aug. 01, 2020shares</t>
        </is>
      </c>
      <c r="D1" s="2" t="inlineStr">
        <is>
          <t>Dec. 13, 2019USD ($)PurchasePeriodshares</t>
        </is>
      </c>
      <c r="E1" s="2" t="inlineStr">
        <is>
          <t>Dec. 13, 2019USD ($)PurchasePeriodshares</t>
        </is>
      </c>
      <c r="F1" s="2" t="inlineStr">
        <is>
          <t>Oct. 31, 2021$ / sharesshares</t>
        </is>
      </c>
      <c r="G1" s="2" t="inlineStr">
        <is>
          <t>Dec. 31, 2020$ / sharesshares</t>
        </is>
      </c>
      <c r="H1" s="2" t="inlineStr">
        <is>
          <t>Jan. 31, 2022USD ($)Plan$ / sharesshares</t>
        </is>
      </c>
      <c r="I1" s="2" t="inlineStr">
        <is>
          <t>Jan. 31, 2022USD ($)$ / sharesshares</t>
        </is>
      </c>
      <c r="J1" s="2" t="inlineStr">
        <is>
          <t>Jan. 31, 2021USD ($)</t>
        </is>
      </c>
    </row>
    <row r="2">
      <c r="A2" s="3" t="inlineStr">
        <is>
          <t>Share-based Compensation Arrangement by Share-based Payment Award [Line Items]</t>
        </is>
      </c>
    </row>
    <row r="3">
      <c r="A3" s="4" t="inlineStr">
        <is>
          <t>Number of equity incentive plans | Plan</t>
        </is>
      </c>
      <c r="H3" s="5" t="n">
        <v>3</v>
      </c>
    </row>
    <row r="4">
      <c r="A4" s="4" t="inlineStr">
        <is>
          <t>Shares reserved for future issuance (in shares)</t>
        </is>
      </c>
      <c r="H4" s="5" t="n">
        <v>43900000</v>
      </c>
      <c r="I4" s="5" t="n">
        <v>43900000</v>
      </c>
    </row>
    <row r="5">
      <c r="A5" s="4" t="inlineStr">
        <is>
          <t>Number of shares available for grant (in shares)</t>
        </is>
      </c>
      <c r="H5" s="5" t="n">
        <v>16400000</v>
      </c>
      <c r="I5" s="5" t="n">
        <v>16400000</v>
      </c>
    </row>
    <row r="6">
      <c r="A6" s="4" t="inlineStr">
        <is>
          <t>Grants in period (in shares)</t>
        </is>
      </c>
      <c r="I6" s="5" t="n">
        <v>0</v>
      </c>
    </row>
    <row r="7">
      <c r="A7" s="4" t="inlineStr">
        <is>
          <t>Exercises in period (in shares)</t>
        </is>
      </c>
      <c r="I7" s="5" t="n">
        <v>2600000</v>
      </c>
    </row>
    <row r="8">
      <c r="A8" s="4" t="inlineStr">
        <is>
          <t>Weighted average exercise price (in dollars per share) | $ / shares</t>
        </is>
      </c>
      <c r="I8" s="8" t="n">
        <v>5.4</v>
      </c>
    </row>
    <row r="9">
      <c r="A9" s="4" t="inlineStr">
        <is>
          <t>Options outstanding (in shares)</t>
        </is>
      </c>
      <c r="H9" s="5" t="n">
        <v>700000</v>
      </c>
      <c r="I9" s="5" t="n">
        <v>700000</v>
      </c>
    </row>
    <row r="10">
      <c r="A10" s="4" t="inlineStr">
        <is>
          <t>Outstanding options, weighted average exercise price (in dollars per share) | $ / shares</t>
        </is>
      </c>
      <c r="H10" s="8" t="n">
        <v>4.5</v>
      </c>
      <c r="I10" s="8" t="n">
        <v>4.5</v>
      </c>
    </row>
    <row r="11">
      <c r="A11" s="4" t="inlineStr">
        <is>
          <t>Contractual term</t>
        </is>
      </c>
      <c r="I11" s="4" t="inlineStr">
        <is>
          <t>2 years 4 months 24 days</t>
        </is>
      </c>
    </row>
    <row r="12">
      <c r="A12" s="4" t="inlineStr">
        <is>
          <t>Options outstanding, intrinsic value | $</t>
        </is>
      </c>
      <c r="H12" s="6" t="n">
        <v>57200000</v>
      </c>
      <c r="I12" s="6" t="n">
        <v>57200000</v>
      </c>
    </row>
    <row r="13">
      <c r="A13" s="4" t="inlineStr">
        <is>
          <t>Monetary cap | $</t>
        </is>
      </c>
      <c r="D13" s="6" t="n">
        <v>25000</v>
      </c>
      <c r="E13" s="6" t="n">
        <v>25000</v>
      </c>
    </row>
    <row r="14">
      <c r="A14" s="4" t="inlineStr">
        <is>
          <t>Share cap (in shares)</t>
        </is>
      </c>
      <c r="D14" s="5" t="n">
        <v>1000</v>
      </c>
    </row>
    <row r="15">
      <c r="A15" s="4" t="inlineStr">
        <is>
          <t>Offering period duration (in months)</t>
        </is>
      </c>
      <c r="D15" s="4" t="inlineStr">
        <is>
          <t>12 months</t>
        </is>
      </c>
    </row>
    <row r="16">
      <c r="A16" s="4" t="inlineStr">
        <is>
          <t>Number of six-month purchase periods | PurchasePeriod</t>
        </is>
      </c>
      <c r="D16" s="5" t="n">
        <v>2</v>
      </c>
      <c r="E16" s="5" t="n">
        <v>2</v>
      </c>
    </row>
    <row r="17">
      <c r="A17" s="4" t="inlineStr">
        <is>
          <t>Proceeds from stock plans | $</t>
        </is>
      </c>
      <c r="I17" s="5" t="n">
        <v>32053000</v>
      </c>
      <c r="J17" s="6" t="n">
        <v>21904000</v>
      </c>
    </row>
    <row r="18">
      <c r="A18" s="4" t="inlineStr">
        <is>
          <t>Compensation not yet recognized | $</t>
        </is>
      </c>
      <c r="H18" s="6" t="n">
        <v>736900000</v>
      </c>
      <c r="I18" s="6" t="n">
        <v>736900000</v>
      </c>
    </row>
    <row r="19">
      <c r="A19" s="4" t="inlineStr">
        <is>
          <t>Period for recognition (in years)</t>
        </is>
      </c>
      <c r="I19" s="4" t="inlineStr">
        <is>
          <t>2 years 8 months 12 days</t>
        </is>
      </c>
    </row>
    <row r="20">
      <c r="A20" s="4" t="inlineStr">
        <is>
          <t>RSUs</t>
        </is>
      </c>
    </row>
    <row r="21">
      <c r="A21" s="3" t="inlineStr">
        <is>
          <t>Share-based Compensation Arrangement by Share-based Payment Award [Line Items]</t>
        </is>
      </c>
    </row>
    <row r="22">
      <c r="A22" s="4" t="inlineStr">
        <is>
          <t>Granted (in shares)</t>
        </is>
      </c>
      <c r="I22" s="5" t="n">
        <v>11447000</v>
      </c>
    </row>
    <row r="23">
      <c r="A23" s="4" t="inlineStr">
        <is>
          <t>Granted (in dollars per share) | $ / shares</t>
        </is>
      </c>
      <c r="I23" s="8" t="n">
        <v>34.97</v>
      </c>
    </row>
    <row r="24">
      <c r="A24" s="4" t="inlineStr">
        <is>
          <t>Common Class A | Employee Stock</t>
        </is>
      </c>
    </row>
    <row r="25">
      <c r="A25" s="3" t="inlineStr">
        <is>
          <t>Share-based Compensation Arrangement by Share-based Payment Award [Line Items]</t>
        </is>
      </c>
    </row>
    <row r="26">
      <c r="A26" s="4" t="inlineStr">
        <is>
          <t>Shares reserved for future issuance (in shares)</t>
        </is>
      </c>
      <c r="D26" s="5" t="n">
        <v>11500000</v>
      </c>
      <c r="E26" s="5" t="n">
        <v>11500000</v>
      </c>
    </row>
    <row r="27">
      <c r="A27" s="4" t="inlineStr">
        <is>
          <t>Number of additional shares authorized</t>
        </is>
      </c>
      <c r="E27" s="5" t="n">
        <v>9200000</v>
      </c>
    </row>
    <row r="28">
      <c r="A28" s="4" t="inlineStr">
        <is>
          <t>Employee Stock Purchase Plan</t>
        </is>
      </c>
    </row>
    <row r="29">
      <c r="A29" s="3" t="inlineStr">
        <is>
          <t>Share-based Compensation Arrangement by Share-based Payment Award [Line Items]</t>
        </is>
      </c>
    </row>
    <row r="30">
      <c r="A30" s="4" t="inlineStr">
        <is>
          <t>Shares reserved for future issuance (in shares)</t>
        </is>
      </c>
      <c r="H30" s="5" t="n">
        <v>3900000</v>
      </c>
      <c r="I30" s="5" t="n">
        <v>3900000</v>
      </c>
    </row>
    <row r="31">
      <c r="A31" s="4" t="inlineStr">
        <is>
          <t>Percent of eligible compensation (up to)</t>
        </is>
      </c>
      <c r="D31" s="4" t="inlineStr">
        <is>
          <t>15.00%</t>
        </is>
      </c>
      <c r="E31" s="4" t="inlineStr">
        <is>
          <t>15.00%</t>
        </is>
      </c>
    </row>
    <row r="32">
      <c r="A32" s="4" t="inlineStr">
        <is>
          <t>Purchase price of common stock, percent</t>
        </is>
      </c>
      <c r="E32" s="4" t="inlineStr">
        <is>
          <t>85.00%</t>
        </is>
      </c>
    </row>
    <row r="33">
      <c r="A33" s="4" t="inlineStr">
        <is>
          <t>ESPP stock issued during period (in shares)</t>
        </is>
      </c>
      <c r="I33" s="5" t="n">
        <v>1300000</v>
      </c>
    </row>
    <row r="34">
      <c r="A34" s="4" t="inlineStr">
        <is>
          <t>Proceeds from stock plans | $</t>
        </is>
      </c>
      <c r="I34" s="6" t="n">
        <v>28800000</v>
      </c>
    </row>
    <row r="35">
      <c r="A35" s="4" t="inlineStr">
        <is>
          <t>2016 Plan | Common Class A</t>
        </is>
      </c>
    </row>
    <row r="36">
      <c r="A36" s="3" t="inlineStr">
        <is>
          <t>Share-based Compensation Arrangement by Share-based Payment Award [Line Items]</t>
        </is>
      </c>
    </row>
    <row r="37">
      <c r="A37" s="4" t="inlineStr">
        <is>
          <t>Shares reserved for future issuance (in shares)</t>
        </is>
      </c>
      <c r="H37" s="5" t="n">
        <v>22400000</v>
      </c>
      <c r="I37" s="5" t="n">
        <v>22400000</v>
      </c>
    </row>
    <row r="38">
      <c r="A38" s="4" t="inlineStr">
        <is>
          <t>Annual increase (in shares)</t>
        </is>
      </c>
      <c r="H38" s="5" t="n">
        <v>18000000</v>
      </c>
    </row>
    <row r="39">
      <c r="A39" s="4" t="inlineStr">
        <is>
          <t>Annual increase, percent of outstanding shares</t>
        </is>
      </c>
      <c r="H39" s="4" t="inlineStr">
        <is>
          <t>5.00%</t>
        </is>
      </c>
    </row>
    <row r="40">
      <c r="A40" s="4" t="inlineStr">
        <is>
          <t>Number of additional shares authorized</t>
        </is>
      </c>
      <c r="B40" s="5" t="n">
        <v>10700000</v>
      </c>
      <c r="C40" s="5" t="n">
        <v>10100000</v>
      </c>
    </row>
    <row r="41">
      <c r="A41" s="4" t="inlineStr">
        <is>
          <t>Market Stock Units | RSUs</t>
        </is>
      </c>
    </row>
    <row r="42">
      <c r="A42" s="3" t="inlineStr">
        <is>
          <t>Share-based Compensation Arrangement by Share-based Payment Award [Line Items]</t>
        </is>
      </c>
    </row>
    <row r="43">
      <c r="A43" s="4" t="inlineStr">
        <is>
          <t>Granted (in shares)</t>
        </is>
      </c>
      <c r="F43" s="5" t="n">
        <v>400000</v>
      </c>
      <c r="G43" s="5" t="n">
        <v>703117</v>
      </c>
    </row>
    <row r="44">
      <c r="A44" s="4" t="inlineStr">
        <is>
          <t>Granted (in dollars per share) | $ / shares</t>
        </is>
      </c>
      <c r="F44" s="8" t="n">
        <v>46.2</v>
      </c>
      <c r="G44" s="8" t="n">
        <v>35.69</v>
      </c>
    </row>
    <row r="45">
      <c r="A45" s="4" t="inlineStr">
        <is>
          <t>Vesting percentage</t>
        </is>
      </c>
      <c r="F45" s="4" t="inlineStr">
        <is>
          <t>200.00%</t>
        </is>
      </c>
      <c r="G45" s="4" t="inlineStr">
        <is>
          <t>133.00%</t>
        </is>
      </c>
    </row>
    <row r="46">
      <c r="A46" s="4" t="inlineStr">
        <is>
          <t>Award vesting period</t>
        </is>
      </c>
      <c r="F46" s="4" t="inlineStr">
        <is>
          <t>2 years 9 months 18 days</t>
        </is>
      </c>
      <c r="G46" s="4" t="inlineStr">
        <is>
          <t>4 years</t>
        </is>
      </c>
    </row>
    <row r="47">
      <c r="A47" s="4" t="inlineStr">
        <is>
          <t>Modified Market Stock Units</t>
        </is>
      </c>
    </row>
    <row r="48">
      <c r="A48" s="3" t="inlineStr">
        <is>
          <t>Share-based Compensation Arrangement by Share-based Payment Award [Line Items]</t>
        </is>
      </c>
    </row>
    <row r="49">
      <c r="A49" s="4" t="inlineStr">
        <is>
          <t>Equity instruments outstanding (in shares)</t>
        </is>
      </c>
      <c r="H49" s="5" t="n">
        <v>1200000</v>
      </c>
      <c r="I49" s="5" t="n">
        <v>1200000</v>
      </c>
    </row>
    <row r="50">
      <c r="A50" s="4" t="inlineStr">
        <is>
          <t>Modified Market Stock Units | RSUs</t>
        </is>
      </c>
    </row>
    <row r="51">
      <c r="A51" s="3" t="inlineStr">
        <is>
          <t>Share-based Compensation Arrangement by Share-based Payment Award [Line Items]</t>
        </is>
      </c>
    </row>
    <row r="52">
      <c r="A52" s="4" t="inlineStr">
        <is>
          <t>Granted (in shares)</t>
        </is>
      </c>
      <c r="G52" s="5" t="n">
        <v>75000</v>
      </c>
    </row>
    <row r="53">
      <c r="A53" s="4" t="inlineStr">
        <is>
          <t>Granted (in dollars per share) | $ / shares</t>
        </is>
      </c>
      <c r="G53" s="8" t="n">
        <v>27.54</v>
      </c>
    </row>
    <row r="54">
      <c r="A54" s="4" t="inlineStr">
        <is>
          <t>Award vesting period</t>
        </is>
      </c>
      <c r="G54" s="4" t="inlineStr">
        <is>
          <t>3 years 10 months 24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0" customWidth="1" min="2" max="2"/>
  </cols>
  <sheetData>
    <row r="1">
      <c r="A1" s="1" t="inlineStr">
        <is>
          <t>Equity Incentive Plans - RSU (Details) - RSUs</t>
        </is>
      </c>
      <c r="B1" s="2" t="inlineStr">
        <is>
          <t>6 Months Ended</t>
        </is>
      </c>
    </row>
    <row r="2">
      <c r="B2" s="2" t="inlineStr">
        <is>
          <t>Jan. 31, 2022$ / sharesshares</t>
        </is>
      </c>
    </row>
    <row r="3">
      <c r="A3" s="3" t="inlineStr">
        <is>
          <t>Number of Shares</t>
        </is>
      </c>
    </row>
    <row r="4">
      <c r="A4" s="4" t="inlineStr">
        <is>
          <t>Outstanding, beginning balance (in shares) | shares</t>
        </is>
      </c>
      <c r="B4" s="5" t="n">
        <v>21708000</v>
      </c>
    </row>
    <row r="5">
      <c r="A5" s="4" t="inlineStr">
        <is>
          <t>Granted (in shares) | shares</t>
        </is>
      </c>
      <c r="B5" s="5" t="n">
        <v>11447000</v>
      </c>
    </row>
    <row r="6">
      <c r="A6" s="4" t="inlineStr">
        <is>
          <t>Released (in shares) | shares</t>
        </is>
      </c>
      <c r="B6" s="5" t="n">
        <v>-5664000</v>
      </c>
    </row>
    <row r="7">
      <c r="A7" s="4" t="inlineStr">
        <is>
          <t>Forfeited (in shares) | shares</t>
        </is>
      </c>
      <c r="B7" s="5" t="n">
        <v>-2679000</v>
      </c>
    </row>
    <row r="8">
      <c r="A8" s="4" t="inlineStr">
        <is>
          <t>Outstanding, ending balance (in shares) | shares</t>
        </is>
      </c>
      <c r="B8" s="5" t="n">
        <v>24812000</v>
      </c>
    </row>
    <row r="9">
      <c r="A9" s="3" t="inlineStr">
        <is>
          <t>Grant Date Fair Value per Share</t>
        </is>
      </c>
    </row>
    <row r="10">
      <c r="A10" s="4" t="inlineStr">
        <is>
          <t>Beginning Outstanding (in dollars per share) | $ / shares</t>
        </is>
      </c>
      <c r="B10" s="8" t="n">
        <v>30.98</v>
      </c>
    </row>
    <row r="11">
      <c r="A11" s="4" t="inlineStr">
        <is>
          <t>Granted (in dollars per share) | $ / shares</t>
        </is>
      </c>
      <c r="B11" s="9" t="n">
        <v>34.97</v>
      </c>
    </row>
    <row r="12">
      <c r="A12" s="4" t="inlineStr">
        <is>
          <t>Released (in dollars per share) | $ / shares</t>
        </is>
      </c>
      <c r="B12" s="9" t="n">
        <v>31.86</v>
      </c>
    </row>
    <row r="13">
      <c r="A13" s="4" t="inlineStr">
        <is>
          <t>Forfeited (in dollars per share) | $ / shares</t>
        </is>
      </c>
      <c r="B13" s="9" t="n">
        <v>33.15</v>
      </c>
    </row>
    <row r="14">
      <c r="A14" s="4" t="inlineStr">
        <is>
          <t>Ending Outstanding (in dollars per share) | $ / shares</t>
        </is>
      </c>
      <c r="B14" s="8" t="n">
        <v>32.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Equity Incentive Plans - ESPP (Details) - Employee Stock Purchase Plan</t>
        </is>
      </c>
      <c r="B1" s="2" t="inlineStr">
        <is>
          <t>6 Months Ended</t>
        </is>
      </c>
    </row>
    <row r="2">
      <c r="B2" s="2" t="inlineStr">
        <is>
          <t>Jan. 31, 2022</t>
        </is>
      </c>
      <c r="C2" s="2" t="inlineStr">
        <is>
          <t>Jan. 31, 2021</t>
        </is>
      </c>
    </row>
    <row r="3">
      <c r="A3" s="3" t="inlineStr">
        <is>
          <t>Share-based Compensation Arrangement by Share-based Payment Award [Line Items]</t>
        </is>
      </c>
    </row>
    <row r="4">
      <c r="A4" s="4" t="inlineStr">
        <is>
          <t>Expected term (in years)</t>
        </is>
      </c>
      <c r="B4" s="4" t="inlineStr">
        <is>
          <t>9 months 7 days</t>
        </is>
      </c>
      <c r="C4" s="4" t="inlineStr">
        <is>
          <t>11 months 1 day</t>
        </is>
      </c>
    </row>
    <row r="5">
      <c r="A5" s="4" t="inlineStr">
        <is>
          <t>Risk-free interest rate</t>
        </is>
      </c>
      <c r="B5" s="4" t="inlineStr">
        <is>
          <t>0.10%</t>
        </is>
      </c>
      <c r="C5" s="4" t="inlineStr">
        <is>
          <t>0.10%</t>
        </is>
      </c>
    </row>
    <row r="6">
      <c r="A6" s="4" t="inlineStr">
        <is>
          <t>Volatility</t>
        </is>
      </c>
      <c r="B6" s="4" t="inlineStr">
        <is>
          <t>53.30%</t>
        </is>
      </c>
      <c r="C6" s="4" t="inlineStr">
        <is>
          <t>73.4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 Based Compensation Expense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hare-based Payment Arrangement, Expensed and Capitalized, Amount [Line Items]</t>
        </is>
      </c>
    </row>
    <row r="4">
      <c r="A4" s="4" t="inlineStr">
        <is>
          <t>Total stock-based compensation expense</t>
        </is>
      </c>
      <c r="B4" s="6" t="n">
        <v>88045</v>
      </c>
      <c r="C4" s="6" t="n">
        <v>84454</v>
      </c>
      <c r="D4" s="6" t="n">
        <v>178592</v>
      </c>
      <c r="E4" s="6" t="n">
        <v>173652</v>
      </c>
    </row>
    <row r="5">
      <c r="A5" s="4" t="inlineStr">
        <is>
          <t>Sales and marketing</t>
        </is>
      </c>
    </row>
    <row r="6">
      <c r="A6" s="3" t="inlineStr">
        <is>
          <t>Share-based Payment Arrangement, Expensed and Capitalized, Amount [Line Items]</t>
        </is>
      </c>
    </row>
    <row r="7">
      <c r="A7" s="4" t="inlineStr">
        <is>
          <t>Total stock-based compensation expense</t>
        </is>
      </c>
      <c r="B7" s="5" t="n">
        <v>26380</v>
      </c>
      <c r="C7" s="5" t="n">
        <v>30031</v>
      </c>
      <c r="D7" s="5" t="n">
        <v>55512</v>
      </c>
      <c r="E7" s="5" t="n">
        <v>62258</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35763</v>
      </c>
      <c r="C10" s="5" t="n">
        <v>36058</v>
      </c>
      <c r="D10" s="5" t="n">
        <v>74242</v>
      </c>
      <c r="E10" s="5" t="n">
        <v>73945</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5" t="n">
        <v>16148</v>
      </c>
      <c r="C13" s="5" t="n">
        <v>10942</v>
      </c>
      <c r="D13" s="5" t="n">
        <v>28882</v>
      </c>
      <c r="E13" s="5" t="n">
        <v>22761</v>
      </c>
    </row>
    <row r="14">
      <c r="A14" s="4" t="inlineStr">
        <is>
          <t>Product | Cost of revenue</t>
        </is>
      </c>
    </row>
    <row r="15">
      <c r="A15" s="3" t="inlineStr">
        <is>
          <t>Share-based Payment Arrangement, Expensed and Capitalized, Amount [Line Items]</t>
        </is>
      </c>
    </row>
    <row r="16">
      <c r="A16" s="4" t="inlineStr">
        <is>
          <t>Total stock-based compensation expense</t>
        </is>
      </c>
      <c r="B16" s="5" t="n">
        <v>1948</v>
      </c>
      <c r="C16" s="5" t="n">
        <v>1659</v>
      </c>
      <c r="D16" s="5" t="n">
        <v>3699</v>
      </c>
      <c r="E16" s="5" t="n">
        <v>3163</v>
      </c>
    </row>
    <row r="17">
      <c r="A17" s="4" t="inlineStr">
        <is>
          <t>Support, entitlements and other services | Cost of revenue</t>
        </is>
      </c>
    </row>
    <row r="18">
      <c r="A18" s="3" t="inlineStr">
        <is>
          <t>Share-based Payment Arrangement, Expensed and Capitalized, Amount [Line Items]</t>
        </is>
      </c>
    </row>
    <row r="19">
      <c r="A19" s="4" t="inlineStr">
        <is>
          <t>Total stock-based compensation expense</t>
        </is>
      </c>
      <c r="B19" s="6" t="n">
        <v>7806</v>
      </c>
      <c r="C19" s="6" t="n">
        <v>5764</v>
      </c>
      <c r="D19" s="6" t="n">
        <v>16257</v>
      </c>
      <c r="E19" s="6" t="n">
        <v>115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Tax Disclosure [Abstract]</t>
        </is>
      </c>
    </row>
    <row r="4">
      <c r="A4" s="4" t="inlineStr">
        <is>
          <t>Provision for income taxes</t>
        </is>
      </c>
      <c r="B4" s="6" t="n">
        <v>5309</v>
      </c>
      <c r="C4" s="6" t="n">
        <v>5141</v>
      </c>
      <c r="D4" s="6" t="n">
        <v>9356</v>
      </c>
      <c r="E4" s="6" t="n">
        <v>93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Computation of Basic and Diluted Net Loss Per Share (Details) - USD ($) $ / shares in Units, shares in Thousands, $ in Thousands</t>
        </is>
      </c>
      <c r="C1" s="2" t="inlineStr">
        <is>
          <t>3 Months Ended</t>
        </is>
      </c>
      <c r="G1" s="2" t="inlineStr">
        <is>
          <t>6 Months Ended</t>
        </is>
      </c>
    </row>
    <row r="2">
      <c r="C2" s="2" t="inlineStr">
        <is>
          <t>Jan. 31, 2022</t>
        </is>
      </c>
      <c r="D2" s="2" t="inlineStr">
        <is>
          <t>Oct. 31, 2021</t>
        </is>
      </c>
      <c r="E2" s="2" t="inlineStr">
        <is>
          <t>Jan. 31, 2021</t>
        </is>
      </c>
      <c r="F2" s="2" t="inlineStr">
        <is>
          <t>Oct. 31, 2020</t>
        </is>
      </c>
      <c r="G2" s="2" t="inlineStr">
        <is>
          <t>Jan. 31, 2022</t>
        </is>
      </c>
      <c r="H2" s="2" t="inlineStr">
        <is>
          <t>Jan. 31, 2021</t>
        </is>
      </c>
    </row>
    <row r="3">
      <c r="A3" s="3" t="inlineStr">
        <is>
          <t>Earnings Per Share [Abstract]</t>
        </is>
      </c>
    </row>
    <row r="4">
      <c r="A4" s="4" t="inlineStr">
        <is>
          <t>Net loss</t>
        </is>
      </c>
      <c r="C4" s="6" t="n">
        <v>-115061</v>
      </c>
      <c r="D4" s="6" t="n">
        <v>-419852</v>
      </c>
      <c r="E4" s="6" t="n">
        <v>-287390</v>
      </c>
      <c r="F4" s="6" t="n">
        <v>-265048</v>
      </c>
      <c r="G4" s="6" t="n">
        <v>-534913</v>
      </c>
      <c r="H4" s="6" t="n">
        <v>-552438</v>
      </c>
    </row>
    <row r="5">
      <c r="A5" s="4" t="inlineStr">
        <is>
          <t>Weighted average shares—basic and diluted</t>
        </is>
      </c>
      <c r="B5" s="4" t="inlineStr">
        <is>
          <t>[1]</t>
        </is>
      </c>
      <c r="C5" s="5" t="n">
        <v>218808</v>
      </c>
      <c r="E5" s="5" t="n">
        <v>202520</v>
      </c>
      <c r="G5" s="5" t="n">
        <v>217153</v>
      </c>
      <c r="H5" s="5" t="n">
        <v>202798</v>
      </c>
    </row>
    <row r="6">
      <c r="A6" s="4" t="inlineStr">
        <is>
          <t>Net loss per share attributable to common stockholders— basic and diluted</t>
        </is>
      </c>
      <c r="B6" s="4" t="inlineStr">
        <is>
          <t>[1]</t>
        </is>
      </c>
      <c r="C6" s="8" t="n">
        <v>-0.53</v>
      </c>
      <c r="E6" s="8" t="n">
        <v>-1.42</v>
      </c>
      <c r="G6" s="8" t="n">
        <v>-2.46</v>
      </c>
      <c r="H6" s="8" t="n">
        <v>-2.72</v>
      </c>
    </row>
    <row r="7"/>
    <row r="8">
      <c r="A8" s="4" t="inlineStr">
        <is>
          <t>[1]</t>
        </is>
      </c>
      <c r="B8" s="4" t="inlineStr">
        <is>
          <t>Effective January 3, 2022, all of the then outstanding shares of Nutanix, Inc. Class B common stock were automatically converted into the same number of shares of Nutanix, Inc. Class A common stock. See Note 8 for further details.</t>
        </is>
      </c>
    </row>
  </sheetData>
  <mergeCells count="5">
    <mergeCell ref="A1:B2"/>
    <mergeCell ref="C1:F1"/>
    <mergeCell ref="G1:H1"/>
    <mergeCell ref="A7:G7"/>
    <mergeCell ref="B8:G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an. 31, 2022</t>
        </is>
      </c>
      <c r="C2" s="2" t="inlineStr">
        <is>
          <t>Jan. 31, 2021</t>
        </is>
      </c>
    </row>
    <row r="3">
      <c r="A3" s="3" t="inlineStr">
        <is>
          <t>Antidilutive Securities Excluded from Computation of Earnings Per Share [Line Items]</t>
        </is>
      </c>
    </row>
    <row r="4">
      <c r="A4" s="4" t="inlineStr">
        <is>
          <t>Antidilutive securities excluded from computation of earnings per share (in shares)</t>
        </is>
      </c>
      <c r="B4" s="5" t="n">
        <v>69072</v>
      </c>
      <c r="C4" s="5" t="n">
        <v>36543</v>
      </c>
    </row>
    <row r="5">
      <c r="A5" s="4" t="inlineStr">
        <is>
          <t>Outstanding stock options and RSUs</t>
        </is>
      </c>
    </row>
    <row r="6">
      <c r="A6" s="3" t="inlineStr">
        <is>
          <t>Antidilutive Securities Excluded from Computation of Earnings Per Share [Line Items]</t>
        </is>
      </c>
    </row>
    <row r="7">
      <c r="A7" s="4" t="inlineStr">
        <is>
          <t>Antidilutive securities excluded from computation of earnings per share (in shares)</t>
        </is>
      </c>
      <c r="B7" s="5" t="n">
        <v>27421</v>
      </c>
      <c r="C7" s="5" t="n">
        <v>33571</v>
      </c>
    </row>
    <row r="8">
      <c r="A8" s="4" t="inlineStr">
        <is>
          <t>Employee stock purchase plan</t>
        </is>
      </c>
    </row>
    <row r="9">
      <c r="A9" s="3" t="inlineStr">
        <is>
          <t>Antidilutive Securities Excluded from Computation of Earnings Per Share [Line Items]</t>
        </is>
      </c>
    </row>
    <row r="10">
      <c r="A10" s="4" t="inlineStr">
        <is>
          <t>Antidilutive securities excluded from computation of earnings per share (in shares)</t>
        </is>
      </c>
      <c r="B10" s="5" t="n">
        <v>1683</v>
      </c>
      <c r="C10" s="5" t="n">
        <v>2719</v>
      </c>
    </row>
    <row r="11">
      <c r="A11" s="4" t="inlineStr">
        <is>
          <t>Common stock issuable upon the conversion of the Notes</t>
        </is>
      </c>
    </row>
    <row r="12">
      <c r="A12" s="3" t="inlineStr">
        <is>
          <t>Antidilutive Securities Excluded from Computation of Earnings Per Share [Line Items]</t>
        </is>
      </c>
    </row>
    <row r="13">
      <c r="A13" s="4" t="inlineStr">
        <is>
          <t>Antidilutive securities excluded from computation of earnings per share (in shares)</t>
        </is>
      </c>
      <c r="B13" s="5" t="n">
        <v>39968</v>
      </c>
      <c r="C13" s="5" t="n">
        <v>0</v>
      </c>
    </row>
    <row r="14">
      <c r="A14" s="4" t="inlineStr">
        <is>
          <t>Contingently issuable shares pursuant to acquisition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2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et Loss Per Share - Additional Information (Details) - $ / shares</t>
        </is>
      </c>
      <c r="B1" s="2" t="inlineStr">
        <is>
          <t>3 Months Ended</t>
        </is>
      </c>
    </row>
    <row r="2">
      <c r="B2" s="2" t="inlineStr">
        <is>
          <t>Jan. 31, 2022</t>
        </is>
      </c>
      <c r="C2" s="2" t="inlineStr">
        <is>
          <t>Feb. 28, 2022</t>
        </is>
      </c>
      <c r="D2" s="2" t="inlineStr">
        <is>
          <t>Jan. 03, 2022</t>
        </is>
      </c>
      <c r="E2" s="2" t="inlineStr">
        <is>
          <t>Jul. 31, 2021</t>
        </is>
      </c>
    </row>
    <row r="3">
      <c r="A3" s="3" t="inlineStr">
        <is>
          <t>Antidilutive Securities Excluded from Computation of Earnings Per Share [Line Items]</t>
        </is>
      </c>
    </row>
    <row r="4">
      <c r="A4" s="4" t="inlineStr">
        <is>
          <t>Common stock, par value</t>
        </is>
      </c>
      <c r="B4" s="7" t="n">
        <v>2.5e-05</v>
      </c>
      <c r="C4" s="7" t="n">
        <v>2.5e-05</v>
      </c>
      <c r="E4" s="7" t="n">
        <v>2.5e-05</v>
      </c>
    </row>
    <row r="5">
      <c r="A5" s="4" t="inlineStr">
        <is>
          <t>ASU 2020-06</t>
        </is>
      </c>
    </row>
    <row r="6">
      <c r="A6" s="3" t="inlineStr">
        <is>
          <t>Antidilutive Securities Excluded from Computation of Earnings Per Share [Line Items]</t>
        </is>
      </c>
    </row>
    <row r="7">
      <c r="A7" s="4" t="inlineStr">
        <is>
          <t>New Accounting Pronouncement or Change in Accounting Principle</t>
        </is>
      </c>
      <c r="B7" s="4" t="inlineStr">
        <is>
          <t>We adopted ASU 2020-06 on August 1, 2021 using the modified retrospective method, applicable to our convertible senior notes outstanding as of adoption. We have not changed any previously disclosed amounts or provided additional disclosures for comparative periods. ASU 2020-06 requires the if-converted method to be applied for all convertible instruments when calculating diluted earnings per share.</t>
        </is>
      </c>
    </row>
    <row r="8">
      <c r="A8" s="4" t="inlineStr">
        <is>
          <t>Common Class A</t>
        </is>
      </c>
    </row>
    <row r="9">
      <c r="A9" s="3" t="inlineStr">
        <is>
          <t>Antidilutive Securities Excluded from Computation of Earnings Per Share [Line Items]</t>
        </is>
      </c>
    </row>
    <row r="10">
      <c r="A10" s="4" t="inlineStr">
        <is>
          <t>Common stock, par value</t>
        </is>
      </c>
      <c r="B10" s="7" t="n">
        <v>2.5e-05</v>
      </c>
      <c r="D10" s="7" t="n">
        <v>2.5e-05</v>
      </c>
      <c r="E10" s="13" t="n">
        <v>2.5e-05</v>
      </c>
    </row>
    <row r="11">
      <c r="A11" s="4" t="inlineStr">
        <is>
          <t>Common Class B</t>
        </is>
      </c>
    </row>
    <row r="12">
      <c r="A12" s="3" t="inlineStr">
        <is>
          <t>Antidilutive Securities Excluded from Computation of Earnings Per Share [Line Items]</t>
        </is>
      </c>
    </row>
    <row r="13">
      <c r="A13" s="4" t="inlineStr">
        <is>
          <t>Common stock, par value</t>
        </is>
      </c>
      <c r="B13" s="7" t="n">
        <v>2.5e-05</v>
      </c>
      <c r="D13" s="7" t="n">
        <v>2.5e-05</v>
      </c>
      <c r="E13" s="7" t="n">
        <v>2.5e-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Additional information (Details) $ in Thousands</t>
        </is>
      </c>
      <c r="B1" s="2" t="inlineStr">
        <is>
          <t>3 Months Ended</t>
        </is>
      </c>
    </row>
    <row r="2">
      <c r="B2" s="2" t="inlineStr">
        <is>
          <t>Jan. 31, 2022USD ($)Segment</t>
        </is>
      </c>
      <c r="C2" s="2" t="inlineStr">
        <is>
          <t>Jul. 31, 2021USD ($)</t>
        </is>
      </c>
    </row>
    <row r="3">
      <c r="A3" s="3" t="inlineStr">
        <is>
          <t>Revenues from External Customers and Long-Lived Assets [Line Items]</t>
        </is>
      </c>
    </row>
    <row r="4">
      <c r="A4" s="4" t="inlineStr">
        <is>
          <t>Number of reportable segments | Segment</t>
        </is>
      </c>
      <c r="B4" s="5" t="n">
        <v>1</v>
      </c>
    </row>
    <row r="5">
      <c r="A5" s="4" t="inlineStr">
        <is>
          <t>Long-lived assets</t>
        </is>
      </c>
      <c r="B5" s="6" t="n">
        <v>117609</v>
      </c>
      <c r="C5" s="6" t="n">
        <v>131621</v>
      </c>
    </row>
    <row r="6">
      <c r="A6" s="4" t="inlineStr">
        <is>
          <t>U.S.</t>
        </is>
      </c>
    </row>
    <row r="7">
      <c r="A7" s="3" t="inlineStr">
        <is>
          <t>Revenues from External Customers and Long-Lived Assets [Line Items]</t>
        </is>
      </c>
    </row>
    <row r="8">
      <c r="A8" s="4" t="inlineStr">
        <is>
          <t>Long-lived assets</t>
        </is>
      </c>
      <c r="B8" s="6" t="n">
        <v>77347</v>
      </c>
      <c r="C8" s="6" t="n">
        <v>864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Revenues from External Customers and Long-Lived Assets [Line Items]</t>
        </is>
      </c>
    </row>
    <row r="4">
      <c r="A4" s="4" t="inlineStr">
        <is>
          <t>Total revenue</t>
        </is>
      </c>
      <c r="B4" s="6" t="n">
        <v>413081</v>
      </c>
      <c r="C4" s="6" t="n">
        <v>346382</v>
      </c>
      <c r="D4" s="6" t="n">
        <v>791598</v>
      </c>
      <c r="E4" s="6" t="n">
        <v>659136</v>
      </c>
    </row>
    <row r="5">
      <c r="A5" s="4" t="inlineStr">
        <is>
          <t>U.S.</t>
        </is>
      </c>
    </row>
    <row r="6">
      <c r="A6" s="3" t="inlineStr">
        <is>
          <t>Revenues from External Customers and Long-Lived Assets [Line Items]</t>
        </is>
      </c>
    </row>
    <row r="7">
      <c r="A7" s="4" t="inlineStr">
        <is>
          <t>Total revenue</t>
        </is>
      </c>
      <c r="B7" s="5" t="n">
        <v>226437</v>
      </c>
      <c r="C7" s="5" t="n">
        <v>182261</v>
      </c>
      <c r="D7" s="5" t="n">
        <v>443587</v>
      </c>
      <c r="E7" s="5" t="n">
        <v>359374</v>
      </c>
    </row>
    <row r="8">
      <c r="A8" s="4" t="inlineStr">
        <is>
          <t>Europe, the Middle East and Africa</t>
        </is>
      </c>
    </row>
    <row r="9">
      <c r="A9" s="3" t="inlineStr">
        <is>
          <t>Revenues from External Customers and Long-Lived Assets [Line Items]</t>
        </is>
      </c>
    </row>
    <row r="10">
      <c r="A10" s="4" t="inlineStr">
        <is>
          <t>Total revenue</t>
        </is>
      </c>
      <c r="B10" s="5" t="n">
        <v>97584</v>
      </c>
      <c r="C10" s="5" t="n">
        <v>86135</v>
      </c>
      <c r="D10" s="5" t="n">
        <v>181579</v>
      </c>
      <c r="E10" s="5" t="n">
        <v>146041</v>
      </c>
    </row>
    <row r="11">
      <c r="A11" s="4" t="inlineStr">
        <is>
          <t>Asia Pacific</t>
        </is>
      </c>
    </row>
    <row r="12">
      <c r="A12" s="3" t="inlineStr">
        <is>
          <t>Revenues from External Customers and Long-Lived Assets [Line Items]</t>
        </is>
      </c>
    </row>
    <row r="13">
      <c r="A13" s="4" t="inlineStr">
        <is>
          <t>Total revenue</t>
        </is>
      </c>
      <c r="B13" s="5" t="n">
        <v>74844</v>
      </c>
      <c r="C13" s="5" t="n">
        <v>63187</v>
      </c>
      <c r="D13" s="5" t="n">
        <v>140527</v>
      </c>
      <c r="E13" s="5" t="n">
        <v>125785</v>
      </c>
    </row>
    <row r="14">
      <c r="A14" s="4" t="inlineStr">
        <is>
          <t>Other Americas</t>
        </is>
      </c>
    </row>
    <row r="15">
      <c r="A15" s="3" t="inlineStr">
        <is>
          <t>Revenues from External Customers and Long-Lived Assets [Line Items]</t>
        </is>
      </c>
    </row>
    <row r="16">
      <c r="A16" s="4" t="inlineStr">
        <is>
          <t>Total revenue</t>
        </is>
      </c>
      <c r="B16" s="6" t="n">
        <v>14216</v>
      </c>
      <c r="C16" s="6" t="n">
        <v>14799</v>
      </c>
      <c r="D16" s="6" t="n">
        <v>25905</v>
      </c>
      <c r="E16" s="6" t="n">
        <v>279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an. 31, 2022</t>
        </is>
      </c>
      <c r="D2" s="2" t="inlineStr">
        <is>
          <t>Jan. 31, 2021</t>
        </is>
      </c>
    </row>
    <row r="3">
      <c r="A3" s="3" t="inlineStr">
        <is>
          <t>Cash flows from operating activities:</t>
        </is>
      </c>
    </row>
    <row r="4">
      <c r="A4" s="4" t="inlineStr">
        <is>
          <t>Net loss</t>
        </is>
      </c>
      <c r="C4" s="6" t="n">
        <v>-534913</v>
      </c>
      <c r="D4" s="6" t="n">
        <v>-552438</v>
      </c>
    </row>
    <row r="5">
      <c r="A5" s="3" t="inlineStr">
        <is>
          <t>Adjustments to reconcile net loss to net cash (used in) provided by operating activities:</t>
        </is>
      </c>
    </row>
    <row r="6">
      <c r="A6" s="4" t="inlineStr">
        <is>
          <t>Depreciation and amortization</t>
        </is>
      </c>
      <c r="C6" s="5" t="n">
        <v>45582</v>
      </c>
      <c r="D6" s="5" t="n">
        <v>47087</v>
      </c>
    </row>
    <row r="7">
      <c r="A7" s="4" t="inlineStr">
        <is>
          <t>Stock-based compensation</t>
        </is>
      </c>
      <c r="C7" s="5" t="n">
        <v>178592</v>
      </c>
      <c r="D7" s="5" t="n">
        <v>173652</v>
      </c>
    </row>
    <row r="8">
      <c r="A8" s="4" t="inlineStr">
        <is>
          <t>Change in fair value of derivative liability</t>
        </is>
      </c>
      <c r="C8" s="5" t="n">
        <v>198038</v>
      </c>
      <c r="D8" s="5" t="n">
        <v>166380</v>
      </c>
    </row>
    <row r="9">
      <c r="A9" s="4" t="inlineStr">
        <is>
          <t>Loss on debt extinguishment</t>
        </is>
      </c>
      <c r="C9" s="5" t="n">
        <v>64910</v>
      </c>
      <c r="D9" s="5" t="n">
        <v>0</v>
      </c>
    </row>
    <row r="10">
      <c r="A10" s="4" t="inlineStr">
        <is>
          <t>Amortization of debt discount and issuance costs</t>
        </is>
      </c>
      <c r="C10" s="5" t="n">
        <v>19796</v>
      </c>
      <c r="D10" s="5" t="n">
        <v>28796</v>
      </c>
    </row>
    <row r="11">
      <c r="A11" s="4" t="inlineStr">
        <is>
          <t>Operating lease cost, net of accretion</t>
        </is>
      </c>
      <c r="C11" s="5" t="n">
        <v>18336</v>
      </c>
      <c r="D11" s="5" t="n">
        <v>16930</v>
      </c>
    </row>
    <row r="12">
      <c r="A12" s="4" t="inlineStr">
        <is>
          <t>Impairment of lease-related assets</t>
        </is>
      </c>
      <c r="C12" s="5" t="n">
        <v>0</v>
      </c>
      <c r="D12" s="5" t="n">
        <v>2822</v>
      </c>
    </row>
    <row r="13">
      <c r="A13" s="4" t="inlineStr">
        <is>
          <t>Non-cash interest expense</t>
        </is>
      </c>
      <c r="C13" s="5" t="n">
        <v>9575</v>
      </c>
      <c r="D13" s="5" t="n">
        <v>6615</v>
      </c>
    </row>
    <row r="14">
      <c r="A14" s="4" t="inlineStr">
        <is>
          <t>Other</t>
        </is>
      </c>
      <c r="C14" s="5" t="n">
        <v>5156</v>
      </c>
      <c r="D14" s="5" t="n">
        <v>4354</v>
      </c>
    </row>
    <row r="15">
      <c r="A15" s="3" t="inlineStr">
        <is>
          <t>Changes in operating assets and liabilities:</t>
        </is>
      </c>
    </row>
    <row r="16">
      <c r="A16" s="4" t="inlineStr">
        <is>
          <t>Accounts receivable, net</t>
        </is>
      </c>
      <c r="C16" s="5" t="n">
        <v>23826</v>
      </c>
      <c r="D16" s="5" t="n">
        <v>79173</v>
      </c>
    </row>
    <row r="17">
      <c r="A17" s="4" t="inlineStr">
        <is>
          <t>Deferred commissions</t>
        </is>
      </c>
      <c r="C17" s="5" t="n">
        <v>-13332</v>
      </c>
      <c r="D17" s="5" t="n">
        <v>-67677</v>
      </c>
    </row>
    <row r="18">
      <c r="A18" s="4" t="inlineStr">
        <is>
          <t>Prepaid expenses and other assets</t>
        </is>
      </c>
      <c r="C18" s="5" t="n">
        <v>-4951</v>
      </c>
      <c r="D18" s="5" t="n">
        <v>-9217</v>
      </c>
    </row>
    <row r="19">
      <c r="A19" s="4" t="inlineStr">
        <is>
          <t>Accounts payable</t>
        </is>
      </c>
      <c r="C19" s="5" t="n">
        <v>-2391</v>
      </c>
      <c r="D19" s="5" t="n">
        <v>-2602</v>
      </c>
    </row>
    <row r="20">
      <c r="A20" s="4" t="inlineStr">
        <is>
          <t>Accrued compensation and benefits</t>
        </is>
      </c>
      <c r="C20" s="5" t="n">
        <v>-19496</v>
      </c>
      <c r="D20" s="5" t="n">
        <v>39593</v>
      </c>
    </row>
    <row r="21">
      <c r="A21" s="4" t="inlineStr">
        <is>
          <t>Accrued expenses and other liabilities</t>
        </is>
      </c>
      <c r="C21" s="5" t="n">
        <v>-3371</v>
      </c>
      <c r="D21" s="5" t="n">
        <v>2100</v>
      </c>
    </row>
    <row r="22">
      <c r="A22" s="4" t="inlineStr">
        <is>
          <t>Operating leases, net</t>
        </is>
      </c>
      <c r="C22" s="5" t="n">
        <v>-23619</v>
      </c>
      <c r="D22" s="5" t="n">
        <v>-16523</v>
      </c>
    </row>
    <row r="23">
      <c r="A23" s="4" t="inlineStr">
        <is>
          <t>Deferred revenue</t>
        </is>
      </c>
      <c r="C23" s="5" t="n">
        <v>70968</v>
      </c>
      <c r="D23" s="5" t="n">
        <v>61325</v>
      </c>
    </row>
    <row r="24">
      <c r="A24" s="4" t="inlineStr">
        <is>
          <t>Net cash (used in) provided by operating activities</t>
        </is>
      </c>
      <c r="C24" s="5" t="n">
        <v>32706</v>
      </c>
      <c r="D24" s="5" t="n">
        <v>-19630</v>
      </c>
    </row>
    <row r="25">
      <c r="A25" s="3" t="inlineStr">
        <is>
          <t>Cash flows from investing activities:</t>
        </is>
      </c>
    </row>
    <row r="26">
      <c r="A26" s="4" t="inlineStr">
        <is>
          <t>Maturities of investments</t>
        </is>
      </c>
      <c r="C26" s="5" t="n">
        <v>568697</v>
      </c>
      <c r="D26" s="5" t="n">
        <v>260852</v>
      </c>
    </row>
    <row r="27">
      <c r="A27" s="4" t="inlineStr">
        <is>
          <t>Purchases of investments</t>
        </is>
      </c>
      <c r="C27" s="5" t="n">
        <v>-556148</v>
      </c>
      <c r="D27" s="5" t="n">
        <v>-859576</v>
      </c>
    </row>
    <row r="28">
      <c r="A28" s="4" t="inlineStr">
        <is>
          <t>Sales of investments</t>
        </is>
      </c>
      <c r="C28" s="5" t="n">
        <v>17999</v>
      </c>
      <c r="D28" s="5" t="n">
        <v>2999</v>
      </c>
    </row>
    <row r="29">
      <c r="A29" s="4" t="inlineStr">
        <is>
          <t>Purchases of property and equipment</t>
        </is>
      </c>
      <c r="C29" s="5" t="n">
        <v>-17390</v>
      </c>
      <c r="D29" s="5" t="n">
        <v>-25168</v>
      </c>
    </row>
    <row r="30">
      <c r="A30" s="4" t="inlineStr">
        <is>
          <t>Net cash used in investing activities</t>
        </is>
      </c>
      <c r="C30" s="5" t="n">
        <v>13158</v>
      </c>
      <c r="D30" s="5" t="n">
        <v>-620893</v>
      </c>
    </row>
    <row r="31">
      <c r="A31" s="3" t="inlineStr">
        <is>
          <t>Cash flows from financing activities:</t>
        </is>
      </c>
    </row>
    <row r="32">
      <c r="A32" s="4" t="inlineStr">
        <is>
          <t>Payments of debt extinguishment costs</t>
        </is>
      </c>
      <c r="C32" s="5" t="n">
        <v>-14709</v>
      </c>
      <c r="D32" s="5" t="n">
        <v>0</v>
      </c>
    </row>
    <row r="33">
      <c r="A33" s="4" t="inlineStr">
        <is>
          <t>Proceeds from unwinding of convertible note hedges</t>
        </is>
      </c>
      <c r="C33" s="5" t="n">
        <v>39880</v>
      </c>
      <c r="D33" s="5" t="n">
        <v>0</v>
      </c>
    </row>
    <row r="34">
      <c r="A34" s="4" t="inlineStr">
        <is>
          <t>Payments for unwinding of warrants</t>
        </is>
      </c>
      <c r="C34" s="5" t="n">
        <v>-18390</v>
      </c>
      <c r="D34" s="5" t="n">
        <v>0</v>
      </c>
    </row>
    <row r="35">
      <c r="A35" s="4" t="inlineStr">
        <is>
          <t>Proceeds from sales of shares through employee equity incentive plans</t>
        </is>
      </c>
      <c r="C35" s="5" t="n">
        <v>32053</v>
      </c>
      <c r="D35" s="5" t="n">
        <v>21904</v>
      </c>
    </row>
    <row r="36">
      <c r="A36" s="4" t="inlineStr">
        <is>
          <t>Proceeds from the issuance of convertible notes, net of issuance costs</t>
        </is>
      </c>
      <c r="C36" s="5" t="n">
        <v>89128</v>
      </c>
      <c r="D36" s="5" t="n">
        <v>723617</v>
      </c>
    </row>
    <row r="37">
      <c r="A37" s="4" t="inlineStr">
        <is>
          <t>Repurchases of common stock</t>
        </is>
      </c>
      <c r="C37" s="5" t="n">
        <v>-58570</v>
      </c>
      <c r="D37" s="5" t="n">
        <v>-125079</v>
      </c>
    </row>
    <row r="38">
      <c r="A38" s="4" t="inlineStr">
        <is>
          <t>Payment of finance lease obligations</t>
        </is>
      </c>
      <c r="C38" s="5" t="n">
        <v>-323</v>
      </c>
      <c r="D38" s="5" t="n">
        <v>0</v>
      </c>
    </row>
    <row r="39">
      <c r="A39" s="4" t="inlineStr">
        <is>
          <t>Net cash provided by financing activities</t>
        </is>
      </c>
      <c r="C39" s="5" t="n">
        <v>69069</v>
      </c>
      <c r="D39" s="5" t="n">
        <v>620442</v>
      </c>
    </row>
    <row r="40">
      <c r="A40" s="4" t="inlineStr">
        <is>
          <t>Net increase in cash, cash equivalents and restricted cash</t>
        </is>
      </c>
      <c r="C40" s="5" t="n">
        <v>114933</v>
      </c>
      <c r="D40" s="5" t="n">
        <v>-20080</v>
      </c>
    </row>
    <row r="41">
      <c r="A41" s="4" t="inlineStr">
        <is>
          <t>Cash, cash equivalents and restricted cash—beginning of period</t>
        </is>
      </c>
      <c r="C41" s="5" t="n">
        <v>288873</v>
      </c>
      <c r="D41" s="5" t="n">
        <v>321991</v>
      </c>
    </row>
    <row r="42">
      <c r="A42" s="4" t="inlineStr">
        <is>
          <t>Cash, cash equivalents and restricted cash—end of period</t>
        </is>
      </c>
      <c r="C42" s="5" t="n">
        <v>403806</v>
      </c>
      <c r="D42" s="5" t="n">
        <v>301911</v>
      </c>
    </row>
    <row r="43">
      <c r="A43" s="4" t="inlineStr">
        <is>
          <t>Restricted cash</t>
        </is>
      </c>
      <c r="B43" s="4" t="inlineStr">
        <is>
          <t>[1]</t>
        </is>
      </c>
      <c r="C43" s="5" t="n">
        <v>3057</v>
      </c>
      <c r="D43" s="5" t="n">
        <v>3210</v>
      </c>
    </row>
    <row r="44">
      <c r="A44" s="4" t="inlineStr">
        <is>
          <t>Cash and cash equivalents—end of period</t>
        </is>
      </c>
      <c r="C44" s="5" t="n">
        <v>400749</v>
      </c>
      <c r="D44" s="5" t="n">
        <v>298701</v>
      </c>
    </row>
    <row r="45">
      <c r="A45" s="3" t="inlineStr">
        <is>
          <t>Supplemental disclosures of cash flow information:</t>
        </is>
      </c>
    </row>
    <row r="46">
      <c r="A46" s="4" t="inlineStr">
        <is>
          <t>Cash paid for income taxes</t>
        </is>
      </c>
      <c r="C46" s="5" t="n">
        <v>12084</v>
      </c>
      <c r="D46" s="5" t="n">
        <v>8999</v>
      </c>
    </row>
    <row r="47">
      <c r="A47" s="3" t="inlineStr">
        <is>
          <t>Supplemental disclosures of non-cash investing and financing information:</t>
        </is>
      </c>
    </row>
    <row r="48">
      <c r="A48" s="4" t="inlineStr">
        <is>
          <t>Purchases of property and equipment included in accounts payable and accrued and other liabilities</t>
        </is>
      </c>
      <c r="C48" s="5" t="n">
        <v>18939</v>
      </c>
      <c r="D48" s="5" t="n">
        <v>7621</v>
      </c>
    </row>
    <row r="49">
      <c r="A49" s="4" t="inlineStr">
        <is>
          <t>Finance lease liabilities arising from obtaining right-of-use assets</t>
        </is>
      </c>
      <c r="C49" s="5" t="n">
        <v>11148</v>
      </c>
      <c r="D49" s="5" t="n">
        <v>1960</v>
      </c>
    </row>
    <row r="50">
      <c r="A50" s="4" t="inlineStr">
        <is>
          <t>Convertible senior notes offering costs included in accrued liabilities</t>
        </is>
      </c>
      <c r="C50" s="6" t="n">
        <v>693</v>
      </c>
      <c r="D50" s="6" t="n">
        <v>0</v>
      </c>
    </row>
    <row r="51"/>
    <row r="52">
      <c r="A52" s="4" t="inlineStr">
        <is>
          <t>[1]</t>
        </is>
      </c>
      <c r="B52" s="4" t="inlineStr">
        <is>
          <t>Included within other assets—non-current in the condensed consolidated balance sheets.</t>
        </is>
      </c>
    </row>
  </sheetData>
  <mergeCells count="4">
    <mergeCell ref="A1:B2"/>
    <mergeCell ref="C1:D1"/>
    <mergeCell ref="A51:C51"/>
    <mergeCell ref="B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ts Forth Long-Lived Assets Include Property and Equipment, Net (Details) - USD ($) $ in Thousands</t>
        </is>
      </c>
      <c r="B1" s="2" t="inlineStr">
        <is>
          <t>Jan. 31, 2022</t>
        </is>
      </c>
      <c r="C1" s="2" t="inlineStr">
        <is>
          <t>Jul. 31, 2021</t>
        </is>
      </c>
    </row>
    <row r="2">
      <c r="A2" s="3" t="inlineStr">
        <is>
          <t>Revenues from External Customers and Long-Lived Assets [Line Items]</t>
        </is>
      </c>
    </row>
    <row r="3">
      <c r="A3" s="4" t="inlineStr">
        <is>
          <t>Long-lived assets</t>
        </is>
      </c>
      <c r="B3" s="6" t="n">
        <v>117609</v>
      </c>
      <c r="C3" s="6" t="n">
        <v>131621</v>
      </c>
    </row>
    <row r="4">
      <c r="A4" s="4" t="inlineStr">
        <is>
          <t>United States</t>
        </is>
      </c>
    </row>
    <row r="5">
      <c r="A5" s="3" t="inlineStr">
        <is>
          <t>Revenues from External Customers and Long-Lived Assets [Line Items]</t>
        </is>
      </c>
    </row>
    <row r="6">
      <c r="A6" s="4" t="inlineStr">
        <is>
          <t>Long-lived assets</t>
        </is>
      </c>
      <c r="B6" s="5" t="n">
        <v>77347</v>
      </c>
      <c r="C6" s="5" t="n">
        <v>86468</v>
      </c>
    </row>
    <row r="7">
      <c r="A7" s="4" t="inlineStr">
        <is>
          <t>Non-US [Member]</t>
        </is>
      </c>
    </row>
    <row r="8">
      <c r="A8" s="3" t="inlineStr">
        <is>
          <t>Revenues from External Customers and Long-Lived Assets [Line Items]</t>
        </is>
      </c>
    </row>
    <row r="9">
      <c r="A9" s="4" t="inlineStr">
        <is>
          <t>Long-lived assets</t>
        </is>
      </c>
      <c r="B9" s="6" t="n">
        <v>40262</v>
      </c>
      <c r="C9" s="6" t="n">
        <v>451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an. 31, 2022</t>
        </is>
      </c>
    </row>
    <row r="3">
      <c r="A3" s="3" t="inlineStr">
        <is>
          <t>Accounting Policies [Abstract]</t>
        </is>
      </c>
    </row>
    <row r="4">
      <c r="A4" s="4" t="inlineStr">
        <is>
          <t>Overview and Basis of Presentation</t>
        </is>
      </c>
      <c r="B4" s="4" t="inlineStr">
        <is>
          <t xml:space="preserve">NOTE 1. OVERVIEW AND B ASIS OF PRESENTATION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which we call the Nutanix Cloud Platform, that consists of software solutions and cloud services that power our customers' enterprise infrastructure. Our solutions run across private-, hybrid- and multicloud environments, and allow organizations to seamlessly "lift and shift" their workloads, including enterprise applications, high-performance databases, end-user computing and virtual desktop infrastructure ("VDI") services, cloud native workloads, and analytics applications, between different cloud environments. Our solutions are primarily sold through channel partners, including distributors, resellers and original equipment manufacturers ("OEMs") (collectively, "Partners"), and delivered directly to our end customers. 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1, filed with the Securities and Exchange Commission ("SEC") on September 21, 2021.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1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1 . 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warranty liability; purchase commitment liabilities to our OEM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In response to the ongoing and rapidly evolving COVID-19 pandemic, we considered the impact of the estimated economic implications on our critical and significant accounting estimates, including assessment of collectibility of customer contracts, valuation of accounts receivable, provision for purchase commitments to our OEMs and impairment of long-lived assets, right-of-use assets, and deferred commissions. Concentration of Risk Concentration of revenue and accounts receivable —We sell our products primarily through our Partners and occasionally directly to end customers. For the three and six months ended January 31, 2021 and 2022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Six Months Ended July 31, January 31,
Partners 2021 2022 2021 2022
Partner A 34 % 34 % 31 % 33 % 35 % 31 %
Partner B 13 % 14 % 14 % 14 % 23 % 22 %
Partner C (1) (1) (1) (1) (1) 12 %
Partner D (1) (1) (1) (1) (1) 10 %
Partner E (1) (1) 11 % 11 % (1) (1) (1) Less than 10% Summary of Significant Accounting Policies Except for the accounting for our convertible senior notes, as described below, there have been no changes to our significant accounting policies described in our Annual Report on Form 10-K for the fiscal year ended July 31, 2021, filed with the SEC on September 21, 2021, that have had a material impact on our condensed consolidated financial statements. Convertible Senior Notes Our convertible senior notes, including any embedded conversion features, are accounted for under the traditional convertible debt accounting model and are treated as a liability, net of unamortized issuance costs. The carrying amount of the liability is classified as a current liability if we have committed to settle with current assets; otherwise, it is classified as a long-term liability, as we retain the option to settle conversion requests in shares of our Class A common stock. The embedded conversion features are not remeasured as long as they do not meet the separation requirement of a derivative; otherwise, they are classified as derivative instruments and accounted for as such. Issuance costs are amortized to interest expense using the effective interest rate method over the term of the notes. In accounting for conversions of the notes, the carrying amount of the converted notes is reduced by the total consideration paid or issued for the respective converted notes and the difference is recorded to additional paid-in capital on our condensed consolidated balance sheets. In accounting for extinguishments of the notes, the reacquisition price of the extinguished notes is compared to the carrying amount of the respective extinguished notes and a gain or loss is recorded in other expense, net on our condensed consolidated statements of operations. Recently Adopted Accounting Pronouncements In August 2020, the Financial Accounting Standards Board (the "FASB") issued Accounting Standards Update ("ASU") 2020-06,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We early adopted the new standard using the modified retrospective method effective August 1, 2021 and have not changed any previously disclosed amounts or provided additional disclosures for the comparative periods. The adoption of this new guidance resulted in an increase in the carrying value of the 0 % convertible senior notes due 2023 (the "2023 Notes") by approximately $ 48.0 million to reflect the full principal amount of the convertible notes outstanding, net of issuance costs, a decrease in additional paid-in capital of approximately $ 148.6 million to remove the equity component separately recorded for the conversion feature associated with the 2023 Notes, and a cumulative-effect adjustment of approximately $ 100.6 million to the accumulated deficit beginning balance as of August 1, 2021 . The remaining debt issuance costs will continue to be amortized over the term of the 2023 Notes. The new standard had no impact on the 2026 Notes, as the embedded conversion feature on the 2026 Notes was initially accounted for as a derivative liability. In May 2021, the FASB issued ASU 2021-04, Issuer's Accounting for Certain Modifications or Exchanges of Freestanding Equity-Classified Written Call Options, which provides guidance on modifications or exchanges of a freestanding equity-classified written call option (such as warrants).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new standard is effective for all entities for fiscal years beginning after December 15, 2021, with early adoption permitted, including interim periods within those fiscal years. We early adopted the new standard effective August 1, 2021 and the adoption did not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and Deferred Commissions</t>
        </is>
      </c>
      <c r="B1" s="2" t="inlineStr">
        <is>
          <t>6 Months Ended</t>
        </is>
      </c>
    </row>
    <row r="2">
      <c r="B2" s="2" t="inlineStr">
        <is>
          <t>Jan. 31, 2022</t>
        </is>
      </c>
    </row>
    <row r="3">
      <c r="A3" s="3" t="inlineStr">
        <is>
          <t>Revenue Recognition and Deferred Revenue [Abstract]</t>
        </is>
      </c>
    </row>
    <row r="4">
      <c r="A4" s="4" t="inlineStr">
        <is>
          <t>Revenue, Deferred Revenue and Deferred Commissions</t>
        </is>
      </c>
      <c r="B4" s="4" t="inlineStr">
        <is>
          <t xml:space="preserve">NOTE 2. REVENUE, DEFERRED REV ENUE AND DEFERRED COMMISSIONS Disaggregation of Revenue and Revenue Recognition We generate revenue primarily from the sale of our enterprise cloud platform, which can be delivered pre-installed on an appliance that is configured to order or delivered separately to be utilized on a variety of certified hardware platforms. When the software license is not portable to other appliances, it can be used over the life of the associated appliance, while subscription term-based licenses typically have a term of one to five year s. Configured-to-order appliances, including our Nutanix-branded NX hardware line, can be purchased from one of our OEMs or in limited cases, directly from Nutanix. Our enterprise cloud platform typically includes one or more years of support and entitlements, which provides customers with the right to software upgrades and enhancements as well as technical support. A substantial portion of sales are made through channel partners and OEM relationships. The following table depicts the disaggregation of revenue by revenue type, consistent with how we evaluate our financial performance:
Three Months Ended Six Months Ended
2021 2022 2021 2022
(in thousands)
Subscription $ 305,946 $ 374,744 $ 584,111 $ 712,645
Non-portable software 21,661 14,542 41,704 28,879
Hardware 1,321 1,753 2,050 3,916
Professional services 17,454 22,042 31,271 46,158
Total revenue $ 346,382 $ 413,081 $ 659,136 $ 791,598 Subscription revenue — Subscription revenue includes any performance obligation which has a defined term and is generated from the sales of software entitlement and support subscriptions, subscription software licenses and cloud-based software as a service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 159.2 million and $ 307.0 million of our subscription revenue for the three and six months ended January 31, 2021 , respectively, and $ 191.3 million and $ 374.5 million for the three and six months ended January 31, 2022, respectively. • Upfront — Revenue from our subscription software licenses is generally recognized upfront upon transfer of control to the customer, which happens when we make the software available to the customer. These subscription software licenses represented approximately $ 146.7 million and $ 277.1 million of our subscription revenue for the three and six months ended January 31, 2021, respectively, and $ 183.4 million and $ 338.1 million for the three and six months ended January 31, 2022, respectively. Non-portable software revenue — Non-portable software revenue includes sales of our enterprise cloud platform when delivered on a configured-to-order appliance by us or one of our OEM partners. The software licenses associated with these sales are typically non-portable and can be used over the life of the appliance on which the software is delivered. Revenue from our non-portable software products is generally recognized upon transfer of control to the customer. Hardware revenue — In transactions where the hardware appliance is purchased directly from Nutanix,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Professional services revenue — We also sell professional services with our products. We recognize revenue related to professional services as they are performed. Contracts with multiple performance obligations —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credit losses. A receivable is recognized in the period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densed consolidated balance sheets, was not material for any of the periods presented. Payment terms on invoiced amounts are typically 30-45 days. We assess credit losses on accounts receivable by taking into consideration past collection experience, the credit quality of the customer, the age of the receivable balance, current and future economic conditions, and forecasts that may affect the collectibility of the reported amount. The balance of accounts receivable, net of allowance for credit losses, as of July 31, 2021 and January 31, 2022 is presented in the accompanying condensed consolidated balance sheets. Costs to obtain and fulfill a contract — We capitalize commissions paid to sales personnel and the related payroll taxes when customer contracts are signed. These costs are recorded as deferred commissions in the condensed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recognized over the estimated period of benefit, which may exceed the term of the initial contract if the commissions expected to be paid upon renewal are not commensurate with that of the initial contract. Accordingly, deferred costs are recognized on a systematic basis that is consistent with the pattern of revenue recognition allocated to each performance obligation over the entire period of benefit and included in sales and marketing expense in the condensed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densed consolidated statements of operations. Deferred revenue — Deferred revenue primarily consists of amounts that have been invoiced but not yet recognized as revenue and primarily pertain to software entitlement and support subscriptions and professional services. The current portion of deferred revenue represents the amounts that are expected to be recognized as revenue within one year of the condensed consolidated balance sheet date. Significant changes in the balance of deferred revenue (contract liability) and deferred commissions (contract asset) for the periods presented are as follows:
Deferred Deferred
(in thousands)
Balance as of July 31, 2021 $ 1,312,923 $ 343,420
Additions (1) 398,928 60,187
Revenue/commissions recognized ( 378,517 ) ( 53,962 )
Balance as of October 31, 2021 1,333,334 349,645
Additions (1) 466,618 61,345
Revenue/commissions recognized ( 413,081 ) ( 54,239 )
Balance as of January 31, 2022 $ 1,386,871 $ 356,751 (1) Includes both billed and unbilled amounts. During the three and six months ended January 31, 2021 , we recognized revenue of approximately $ 152.5 million and $ 272.6 million pertaining to amounts deferred as of October 31, 2020 and July 31, 2020, respectively. During the three and six months ended January 31, 2022 , we recognized revenue of approximately $ 186.9 million and $342.8 million pertaining to amounts deferred as of October 31, 2021 and July 31, 2021, respectively. Man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 1.5 billion as of January 31, 2022 , of which we expect to recognize approximately 52 % over the next 12 months, and the remainder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0:46Z</dcterms:created>
  <dcterms:modified xmlns:dcterms="http://purl.org/dc/terms/" xmlns:xsi="http://www.w3.org/2001/XMLSchema-instance" xsi:type="dcterms:W3CDTF">2022-03-10T21:10:46Z</dcterms:modified>
</cp:coreProperties>
</file>